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BIVI LLC" sheetId="10" state="visible" r:id="rId10"/>
    <sheet xmlns:r="http://schemas.openxmlformats.org/officeDocument/2006/relationships" name="INVESTMENT IN BELLISSIMA SPIRIT" sheetId="11" state="visible" r:id="rId11"/>
    <sheet xmlns:r="http://schemas.openxmlformats.org/officeDocument/2006/relationships" name="UNITED SPIRITS, INC." sheetId="12" state="visible" r:id="rId12"/>
    <sheet xmlns:r="http://schemas.openxmlformats.org/officeDocument/2006/relationships" name="INVENTORIES" sheetId="13" state="visible" r:id="rId13"/>
    <sheet xmlns:r="http://schemas.openxmlformats.org/officeDocument/2006/relationships" name="ACCOUNTS PAYABLE AND ACCRUED EX" sheetId="14" state="visible" r:id="rId14"/>
    <sheet xmlns:r="http://schemas.openxmlformats.org/officeDocument/2006/relationships" name="NOTE PAYABLE" sheetId="15" state="visible" r:id="rId15"/>
    <sheet xmlns:r="http://schemas.openxmlformats.org/officeDocument/2006/relationships" name="DERIVATIVE LIABILITY ON CONVERT" sheetId="16" state="visible" r:id="rId16"/>
    <sheet xmlns:r="http://schemas.openxmlformats.org/officeDocument/2006/relationships" name="DERIVATIVE LIABILITY ON WARRANT"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UNITED SPIRITS, INC. (Tables)" sheetId="24" state="visible" r:id="rId24"/>
    <sheet xmlns:r="http://schemas.openxmlformats.org/officeDocument/2006/relationships" name="INVENTORIES (Tables)" sheetId="25" state="visible" r:id="rId25"/>
    <sheet xmlns:r="http://schemas.openxmlformats.org/officeDocument/2006/relationships" name="ACCOUNTS PAYABLE AND ACCRUED _2" sheetId="26" state="visible" r:id="rId26"/>
    <sheet xmlns:r="http://schemas.openxmlformats.org/officeDocument/2006/relationships" name="NOTE PAYABLE (Tables)" sheetId="27" state="visible" r:id="rId27"/>
    <sheet xmlns:r="http://schemas.openxmlformats.org/officeDocument/2006/relationships" name="CAPITAL STOCK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BU_2" sheetId="31" state="visible" r:id="rId31"/>
    <sheet xmlns:r="http://schemas.openxmlformats.org/officeDocument/2006/relationships" name="SUMMARY OF SIGNIFICANT ACCOUN_3" sheetId="32" state="visible" r:id="rId32"/>
    <sheet xmlns:r="http://schemas.openxmlformats.org/officeDocument/2006/relationships" name="DISCONTINUED OPERATIONS (Detail" sheetId="33" state="visible" r:id="rId33"/>
    <sheet xmlns:r="http://schemas.openxmlformats.org/officeDocument/2006/relationships" name="INVESTMENT IN BIVI LLC (Details" sheetId="34" state="visible" r:id="rId34"/>
    <sheet xmlns:r="http://schemas.openxmlformats.org/officeDocument/2006/relationships" name="INVESTMENT IN BELLISSIMA SPIR_2" sheetId="35" state="visible" r:id="rId35"/>
    <sheet xmlns:r="http://schemas.openxmlformats.org/officeDocument/2006/relationships" name="UNITED SPIRITS INC (Details)" sheetId="36" state="visible" r:id="rId36"/>
    <sheet xmlns:r="http://schemas.openxmlformats.org/officeDocument/2006/relationships" name="INVENTORIES (Details)" sheetId="37" state="visible" r:id="rId37"/>
    <sheet xmlns:r="http://schemas.openxmlformats.org/officeDocument/2006/relationships" name="ACCOUNTS PAYABLE AND ACCRUED _3" sheetId="38" state="visible" r:id="rId38"/>
    <sheet xmlns:r="http://schemas.openxmlformats.org/officeDocument/2006/relationships" name="NOTE PAYABLE (Details)" sheetId="39" state="visible" r:id="rId39"/>
    <sheet xmlns:r="http://schemas.openxmlformats.org/officeDocument/2006/relationships" name="DERIVATIVE LIABILITY ON WARRA_2" sheetId="40" state="visible" r:id="rId40"/>
    <sheet xmlns:r="http://schemas.openxmlformats.org/officeDocument/2006/relationships" name="CAPITAL STOCK (Details)" sheetId="41" state="visible" r:id="rId41"/>
    <sheet xmlns:r="http://schemas.openxmlformats.org/officeDocument/2006/relationships" name="CAPITAL STOCK (Details 1)" sheetId="42" state="visible" r:id="rId42"/>
    <sheet xmlns:r="http://schemas.openxmlformats.org/officeDocument/2006/relationships" name="CAPITAL STOCK (Details Narrativ"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DISCONTINUED OPERATIONS (Deta_2" sheetId="50" state="visible" r:id="rId50"/>
    <sheet xmlns:r="http://schemas.openxmlformats.org/officeDocument/2006/relationships" name="DISCONTINUED OPERATIONS (Deta_3" sheetId="51" state="visible" r:id="rId51"/>
    <sheet xmlns:r="http://schemas.openxmlformats.org/officeDocument/2006/relationships" name="NOTE PAYABLE (Details Narrative" sheetId="52" state="visible" r:id="rId52"/>
    <sheet xmlns:r="http://schemas.openxmlformats.org/officeDocument/2006/relationships" name="DERIVATIVE LIABILITY ON CONVE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Mar. 31, 2020</t>
        </is>
      </c>
    </row>
    <row r="3">
      <c r="A3" s="3" t="inlineStr">
        <is>
          <t>Cover [Abstract]</t>
        </is>
      </c>
    </row>
    <row r="4">
      <c r="A4" s="4" t="inlineStr">
        <is>
          <t>Entity Registrant Name</t>
        </is>
      </c>
      <c r="B4" s="4" t="inlineStr">
        <is>
          <t>Iconic Brands, Inc.</t>
        </is>
      </c>
    </row>
    <row r="5">
      <c r="A5" s="4" t="inlineStr">
        <is>
          <t>Entity Central Index Key</t>
        </is>
      </c>
      <c r="B5" s="4" t="inlineStr">
        <is>
          <t>000135007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Document Fiscal Period Focus</t>
        </is>
      </c>
      <c r="B11" s="4" t="inlineStr">
        <is>
          <t>Q2</t>
        </is>
      </c>
    </row>
    <row r="12">
      <c r="A12" s="4" t="inlineStr">
        <is>
          <t>Document Fiscal Year Focus</t>
        </is>
      </c>
      <c r="B1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VESTMENT IN BIVI LLC</t>
        </is>
      </c>
      <c r="B1" s="2" t="inlineStr">
        <is>
          <t>3 Months Ended</t>
        </is>
      </c>
      <c r="C1" s="2" t="inlineStr">
        <is>
          <t>12 Months Ended</t>
        </is>
      </c>
    </row>
    <row r="2">
      <c r="B2" s="2" t="inlineStr">
        <is>
          <t>Mar. 31, 2020</t>
        </is>
      </c>
      <c r="C2" s="2" t="inlineStr">
        <is>
          <t>Dec. 31, 2019</t>
        </is>
      </c>
    </row>
    <row r="3">
      <c r="A3" s="3" t="inlineStr">
        <is>
          <t>INVESTMENT IN BIVI LLC</t>
        </is>
      </c>
    </row>
    <row r="4">
      <c r="A4" s="4" t="inlineStr">
        <is>
          <t>NOTE 4. INVESTMENT IN BIVI LLC</t>
        </is>
      </c>
      <c r="B4" s="4" t="inlineStr">
        <is>
          <t>On May 15, 2015, Iconic entered into a Securities Exchange Agreement by and among the members of BiVi LLC, a Nevada limited liability company (“BiVi”), under which Iconic acquired a 51% majority interest in BiVi in exchange for the issuance of (a) 4,000 shares of restricted common stock and (b) 1,000 shares of newly created Series C Convertible Preferred Stock. Prior to May 15, 2015, BiVi was beneficially owned and controlled by Richard DeCicco, the controlling shareholder and chief executive officer of Iconic Brands, Inc.</t>
        </is>
      </c>
      <c r="C4" s="4" t="inlineStr">
        <is>
          <t>On May 15, 2015, Iconic entered into a Securities Exchange Agreement by and among the members of BiVi LLC, a Nevada limited liability company (“BiVi”), under which Iconic acquired a 51% majority interest in BiVi in exchange for the issuance of (a) 4,000 shares of restricted common stock and (b) 1,000 shares of newly created Series C Convertible Preferred Stock. Prior to May 15, 2015, BiVi was beneficially owned and controlled by Richard DeCicco, the controlling shareholder and chief executive officer of Iconic Brand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VESTMENT IN BELLISSIMA SPIRITS LLC</t>
        </is>
      </c>
      <c r="B1" s="2" t="inlineStr">
        <is>
          <t>3 Months Ended</t>
        </is>
      </c>
      <c r="C1" s="2" t="inlineStr">
        <is>
          <t>12 Months Ended</t>
        </is>
      </c>
    </row>
    <row r="2">
      <c r="B2" s="2" t="inlineStr">
        <is>
          <t>Mar. 31, 2020</t>
        </is>
      </c>
      <c r="C2" s="2" t="inlineStr">
        <is>
          <t>Dec. 31, 2019</t>
        </is>
      </c>
    </row>
    <row r="3">
      <c r="A3" s="3" t="inlineStr">
        <is>
          <t>INVESTMENT IN BELLISSIMA SPIRITS LLC</t>
        </is>
      </c>
    </row>
    <row r="4">
      <c r="A4" s="4" t="inlineStr">
        <is>
          <t>NOTE 5. INVESTMENT IN BELLISSIMA SPIRITS LLC</t>
        </is>
      </c>
      <c r="B4" s="4" t="inlineStr">
        <is>
          <t>On December 13, 2016, Iconic entered into a Securities Purchase Agreement with Bellissima Spirits LLC (“Bellissima”) and Bellissima’s members under which Iconic acquired a 51% majority interest in Bellissima in exchange for the issuance of a total of 10 shares of newly designated Iconic Series D Convertible Preferred Stock. Each share of Iconic Series D Convertible Preferred Stock was convertible into the equivalent of 5.1% of Iconic common stock issued and outstanding at the time of conversion. Prior to December 13, 2016, Bellissima was controlled by Richard DeCicco, the controlling shareholder and chief executive officer of Iconic.</t>
        </is>
      </c>
      <c r="C4" s="4" t="inlineStr">
        <is>
          <t>On December 13, 2016, Iconic entered into a Securities Purchase Agreement with Bellissima Spirits LLC (“Bellissima”) and Bellissima’s members under which Iconic acquired a 51% majority interest in Bellissima in exchange for the issuance of a total of 10 shares of newly designated Iconic Series D Convertible Preferred Stock. Each share of Iconic Series D Convertible Preferred Stock was convertible into the equivalent of 5.1% of Iconic common stock issued and outstanding at the time of conversion. Prior to December 13, 2016, Bellissima was controlled by Richard DeCicco, the controlling shareholder and chief executive officer of Icon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UNITED SPIRITS, INC.</t>
        </is>
      </c>
      <c r="B1" s="2" t="inlineStr">
        <is>
          <t>3 Months Ended</t>
        </is>
      </c>
      <c r="C1" s="2" t="inlineStr">
        <is>
          <t>12 Months Ended</t>
        </is>
      </c>
    </row>
    <row r="2">
      <c r="B2" s="2" t="inlineStr">
        <is>
          <t>Mar. 31, 2020</t>
        </is>
      </c>
      <c r="C2" s="2" t="inlineStr">
        <is>
          <t>Dec. 31, 2019</t>
        </is>
      </c>
    </row>
    <row r="3">
      <c r="A3" s="3" t="inlineStr">
        <is>
          <t>UNITED SPIRITS, INC.</t>
        </is>
      </c>
    </row>
    <row r="4">
      <c r="A4" s="4" t="inlineStr">
        <is>
          <t>NOTE 6. UNITED SPIRITS, INC.</t>
        </is>
      </c>
      <c r="B4" s="4" t="inlineStr">
        <is>
          <t>United Spirits, Inc. (“United”) is owned and managed by Richard DeCicco, the controlling shareholder and chief executive officer of Iconic. United provides distribution services for Iconic, BiVi and Bellissima (see Note 13e) and is considered a variable interest entity (“VIE”) of Iconic. Since Iconic has been determined to be the primary beneficiary of United, we have included United’s assets, liabilities, and operations in the accompanying consolidated financial statements of Iconic. Summarized financial information of United follows: Balance Sheets: March 31, 2020 December 31, 2019 Cash and cash equivalents $ 647,742 $ 130,454 Intercompany receivable from Iconic (A) - 56,495 Right-of-use asset 42,794 54,955 Total assets $ 690,536 $ 241,904 Accounts payable and accrued expense $ 190,321 $ 187,658 Loans payable to officer and affiliated entity 72,692 88,077 Intercompany payable to Iconic (A) 3,200 - Intercompany payable to Bellissima (A) 794,156 317,722 Intercompany payable to BiVi (A) 66,876 66,876 Operating lease liability 42,794 54,955 Total Liabilities 1,170,039 715,288 Noncontrolling interest in VIE (479,503 ) (473,384 ) Total liabilities and stockholders’ deficiency $ 690,536 $ 241,904 Three months ended March 31, Statements of operations: 2020 2019 Intercompany distribution income (A) $ 3,125 $ 2,075 Royalty expense - 63,750 Officers’ compensation - 82,000 Other operating expenses – net 9,245 9,028 Total operating expenses 9,245 154,778 Net income (loss) $ (6,120 ) $ (152,703 ) ______ (A) Eliminated in consolidation</t>
        </is>
      </c>
      <c r="C4" s="4" t="inlineStr">
        <is>
          <t xml:space="preserve">United Spirits, Inc. (“United”) is owned and managed by Richard DeCicco, the controlling shareholder and chief executive officer of Iconic. United provides distribution services for Iconic, BiVi and Bellissima (see Note 14d) and is considered a variable interest entity (“VIE”) of Iconic. Since Iconic has been determined to be the primary beneficiary of United, we have included United’s assets, liabilities, and operations in the accompanying consolidated financial statements of Iconic. Summarized financial information of United follows: Balance Sheets: December 31, 2019 December 31, 2018 Cash and cash equivalents $ 130,454 $ 38,793 Intercompany receivable from Iconic (A) 56,495 204,461 Right-of-use asset 54,955 - Total assets $ 241,904 $ 243,254 Accounts payable and accrued expense $ 187,658 $ 11,338 Loans payable to officer and affiliated entity 88,077 71,037 Intercompany payable to Bellissima (A) 317,722 335,257 Intercompany payable to BiVi (A) 66,876 56,855 Operating lease liability 54,955 - Total Liabilities 715,288 474,487 Noncontrolling interest in VIE (473,384 ) (231,333 ) Total liabilities and stockholders’ deficiency $ 241,904 $ 243,254 Year ended December 31, Statements of operations: 2019 2018 Intercompany distribution income (A) $ 13,418 $ 12,242 Royalty expense 127,500 65,000 Officers’ compensation 82,000 30,000 Other operating expenses – net 46,069 8,266 Total operating expenses 255,569 103,266 Net income (loss) $ (242,151 ) $ (91,024 ) (A) Eliminated in consol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0</t>
        </is>
      </c>
      <c r="C2" s="2" t="inlineStr">
        <is>
          <t>Dec. 31, 2019</t>
        </is>
      </c>
    </row>
    <row r="3">
      <c r="A3" s="3" t="inlineStr">
        <is>
          <t>INVENTORIES</t>
        </is>
      </c>
    </row>
    <row r="4">
      <c r="A4" s="4" t="inlineStr">
        <is>
          <t>NOTE 7. INVENTORIES</t>
        </is>
      </c>
      <c r="B4" s="4" t="inlineStr">
        <is>
          <t>Inventories consist of: March 31, 2020 December 31, 2019 Finished goods: Hooters brands $ 318,968 $ 286,123 Bellissima brands 234,330 199,580 BiVi brands 47,880 48,132 Total finished goods 601,178 533,835 Raw materials: Hooters brands 36,966 39,965 Total raw materials 36,966 39,965 Total $ 638,144 $ 573,800</t>
        </is>
      </c>
      <c r="C4" s="4" t="inlineStr">
        <is>
          <t xml:space="preserve">Inventories consist of: December 31, 2019 December 31, 2018 Finished goods: Hooters brands $ 286,123 $ - Bellissima brands 199,580 206,988 BiVi brands 48,132 51,282 Total finished goods 533,835 258,270 Raw materials: Hooters brands 39,965 - Total raw materials 39,965 - Total $ 573,800 $ 258,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NOTE 8. ACCOUNTS PAYABLE AND ACCRUED EXPENSES</t>
        </is>
      </c>
      <c r="B4" s="4" t="inlineStr">
        <is>
          <t>Accounts payable and accrued expenses consist of: March 31, 2020 December 31, 2019 Accounts payable $ 539,260 $ 737,850 Accrued officers compensation 837,800 813,050 Accrued royalties 311,006 295,042 Other 10,426 6,621 Total $ 1,698,492 $ 1,852,563</t>
        </is>
      </c>
      <c r="C4" s="4" t="inlineStr">
        <is>
          <t xml:space="preserve">Accounts payable and accrued expenses consist of: December 31, 2019 December 31, 2018 Accounts payable $ 737,850 $ 175,405 Accrued officers compensation 813,050 811,250 Accrued royalties 295,042 174,985 Other 6,621 149,835 Total $ 1,852,563 $ 1,311,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0</t>
        </is>
      </c>
      <c r="C2" s="2" t="inlineStr">
        <is>
          <t>Dec. 31, 2019</t>
        </is>
      </c>
    </row>
    <row r="3">
      <c r="A3" s="3" t="inlineStr">
        <is>
          <t>NOTE PAYABLE</t>
        </is>
      </c>
    </row>
    <row r="4">
      <c r="A4" s="4" t="inlineStr">
        <is>
          <t>NOTE 9. NOTE PAYABLE</t>
        </is>
      </c>
      <c r="B4" s="4" t="inlineStr">
        <is>
          <t>Note payable consists of: March 31, 2020 December 31, 2019 Amount due to a former Bellissima consultant pursuant to a Settlement and Release Agreement dated February 7, 2019, due December 31, 2019 $ 15,000 $ 40,000 Total $ 15,000 $ 40,000</t>
        </is>
      </c>
      <c r="C4" s="4" t="inlineStr">
        <is>
          <t xml:space="preserve">Effective October 4, 2018, the then remaining debt and accrued interest thereon was satisfied through (1) the issuance of a total of 2,077,994 shares of our Series E convertible preferred stock (which are convertible into a total of 831,198 shares of common stock) plus warrants to acquire 831,198 shares of our common stock (for $519,499 debt and accrued interest), (2) the issuance of a total of 122,510 shares of our common stock (for $76,569 debt and accrued interest), and (3) cash (for $90,296 debt and accrued interest). At December 31, 2019, note payable consists of: Amount due to a former Bellissima consultant pursuant to a Settlement and Release Agreement dated February 7, 2019, due December 31, 2019 $ 40,000 Total $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Y ON CONVERTIBLE DEBT</t>
        </is>
      </c>
      <c r="B1" s="2" t="inlineStr">
        <is>
          <t>12 Months Ended</t>
        </is>
      </c>
    </row>
    <row r="2">
      <c r="B2" s="2" t="inlineStr">
        <is>
          <t>Dec. 31, 2019</t>
        </is>
      </c>
    </row>
    <row r="3">
      <c r="A3" s="3" t="inlineStr">
        <is>
          <t>DERIVATIVE LIABILITY ON CONVERTIBLE DEBT</t>
        </is>
      </c>
    </row>
    <row r="4">
      <c r="A4" s="4" t="inlineStr">
        <is>
          <t>NOTE 10. DERIVATIVE LIABILITY ON CONVERTIBLE DEBT</t>
        </is>
      </c>
      <c r="B4" s="4" t="inlineStr">
        <is>
          <t>In September 2018, the Company entered into Securities Exchange Agreements and other agreements with holders of all convertible debt then outstanding to have such debt satisfied (which occurred effective October 4, 2018 – see Note 9). Accordingly, the Company reduced the then derivative liability from $255,294 at September 30, 2018 to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LIABILITY ON WARRANTS</t>
        </is>
      </c>
      <c r="B1" s="2" t="inlineStr">
        <is>
          <t>3 Months Ended</t>
        </is>
      </c>
      <c r="C1" s="2" t="inlineStr">
        <is>
          <t>12 Months Ended</t>
        </is>
      </c>
    </row>
    <row r="2">
      <c r="B2" s="2" t="inlineStr">
        <is>
          <t>Mar. 31, 2020</t>
        </is>
      </c>
      <c r="C2" s="2" t="inlineStr">
        <is>
          <t>Dec. 31, 2019</t>
        </is>
      </c>
    </row>
    <row r="3">
      <c r="A3" s="3" t="inlineStr">
        <is>
          <t>DERIVATIVE LIABILITY ON WARRANTS</t>
        </is>
      </c>
    </row>
    <row r="4">
      <c r="A4" s="4" t="inlineStr">
        <is>
          <t>NOTE 11. DERIVATIVE LIABILITY ON WARRANTS</t>
        </is>
      </c>
      <c r="B4" s="4" t="inlineStr">
        <is>
          <t>From September 2017 to November 2017, in connection with the sale of a total of 480,000 shares of common stock, the Company issued a total of 480,000 Common Stock Purchase Warrants (the “Warrants”) to the respective investors. The Warrants were exercisable into ICNB common stock at a price of $2.50 per share, were to expire five years from date of issuance, and contained “down round” price protection. Effective May 21, 2018, in connection with the sale of a total of 120,000 shares of Series E Preferred Stock, the Company issued a total of 480,000 Warrants to four investors. These warrants were exercisable into ICNB common stock at a price of $2.50 per share, were to expire five years from date of issuance, and contained “down round” price protection. The down round provision of the above Warrants required a reduction in the exercise price if there were future issuances of common stock equivalents at a lower price than the $2.50 exercise price of the Warrants. Accordingly, we recorded the $2,261,039 fair value of the Warrants at December 31, 2018 as a derivative liability. Effective January 1, 2019 (see Note 2), the Company adopted ASU 2017-11 and reduced the $2,261,039 derivative liability on warrants at December 31, 2018 to $0 and recognized a $2,261,039 cumulative effect adjustment reduction of accumulated deficit.</t>
        </is>
      </c>
      <c r="C4" s="4" t="inlineStr">
        <is>
          <t>From September 2017 to November 2017, in connection with the sale of a total of 480,000 shares of common stock (see Note 12), the Company issued a total of 480,000 Common Stock Purchase Warrants (the “Warrants”) to the respective investors. The Warrants were exercisable into ICNB common stock at a price of $2.50 per share, were to expire five years from date of issuance, and contained “down round” price protection. Effective May 21, 2018, in connection with the sale of a total of 120,000 shares of Series E Preferred Stock (see Note 12), the Company issued a total of 480,000 Warrants to four investors. These warrants were exercisable into ICNB common stock at a price of $2.50 per share, were to expire five years from date of issuance, and contained “down round” price protection. The down round provision of the above Warrants required a reduction in the exercise price if there were future issuances of common stock equivalents at a lower price than the $2.50 exercise price of the Warrants. Accordingly, we recorded the $2,261,039 fair value of the Warrants at December 31, 2018 as a derivative liability. The $1,565,039 increase in the fair value of the derivative liability from $696,000 at December 31, 2017 to $2,261,039 at December 31, 2018 was charged to expense from derivative liability. Assumptions used to calculate the fair value of the Warrants at December 31, 2018 include (1) stock price of $0.95 per share, (2) exercise prices from $0.625 to $2.50 per share, (3) terms ranging from 2.25 years to 4.5 years, (4) expected volatility of 148%, and (5) risk free interest rates ranging from 2.46% to 2.51%. Effective January 1, 2019 (see Note 2), the Company adopted ASU 2017-11 and reduced the $2,261,039 derivative liability on warrants at December 31, 2018 to $0 and recognized a $2,261,039 cumulative effect adjustment reduction of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APITAL STOCK</t>
        </is>
      </c>
      <c r="B1" s="2" t="inlineStr">
        <is>
          <t>3 Months Ended</t>
        </is>
      </c>
      <c r="C1" s="2" t="inlineStr">
        <is>
          <t>12 Months Ended</t>
        </is>
      </c>
    </row>
    <row r="2">
      <c r="B2" s="2" t="inlineStr">
        <is>
          <t>Mar. 31, 2020</t>
        </is>
      </c>
      <c r="C2" s="2" t="inlineStr">
        <is>
          <t>Dec. 31, 2019</t>
        </is>
      </c>
    </row>
    <row r="3">
      <c r="A3" s="3" t="inlineStr">
        <is>
          <t>CAPITAL STOCK</t>
        </is>
      </c>
    </row>
    <row r="4">
      <c r="A4" s="4" t="inlineStr">
        <is>
          <t>NOTE 12. CAPITAL STOCK</t>
        </is>
      </c>
      <c r="B4" s="4" t="inlineStr">
        <is>
          <t>Preferred Stock The one share of Series A Preferred Stock, which was issued to Richard DeCicco on September 10, 2009, entitles the holder to two votes for every share of Common Stock Deemed Outstanding and has no conversion or dividend rights. The 1000 shares of Series C Preferred Stock, which were issued to Richard DeCicco on May 15, 2015 pursuant to the Securities Exchange Agreement (see Note 4) for the Company’s 51% investment in BiVi, entitled 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 Effective March 27, 2019, pursuant to a Preferred Stock Exchange Agreement, Mr. DeCicco exchanged the 1,000 shares of Series C Preferred Stock for 1,000,000 shares of Company common stock. The 10 shares of Series D Preferred Stock, which were issued to Richard DeCicco and Roseann Faltings (5 shares each) on December 13, 2016 pursuant to the Securities Purchase Agreement (See Note 5) for the Company’s 51% investment in Bellissima, entitled the holders to convert each share of Series D Preferred Stock to the equivalent of 5.1% of the common stock issued and outstanding at the time of conversion. Effective March 27, 2019, pursuant to a Preferred Stock Exchange Agreement, Mr. DeCicco and Ms. Faltings exchanged the 10 shares of Series D Preferred Stock for 1,000,000 shares of Company common stock (500,000 shares each).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Also effective May 21, 2018, the Company sold a total of 1,200,000 shares of Series E Preferred Stock and 480,000 warrants to the four investors referred to in the preceding paragraph for $300,000 cash pursuant to an Amendment No. 1 to Securities Purchase Agreemen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Preferred stock and warrants to acquire 620,000 shares of our common stock for gross proceeds of $387,500. As a condition to the closing of the first tranche, the Company entered into Securities Exchange Agreements with holders of convertible notes totaling $519,499 who exchanged their convertible notes for an aggregate of 2,077,994 shares of our Series E Preferred stock plus warrants to acquire 831,198 shares of our common stock. Also, holders of convertible notes totaling $76,569 exchanged their notes for an aggregate of 122,510 shares of our common stock and holders of convertible notes totaling $90,296 were paid off with cash. On November 30, 2018 and December 20, 2018, the Company received two payments of $71,875 and $71,875 respectively (totaling $143,750) in exchange for 287,500 and 287,500 shares of Series E Preferred Stock (totaling 575,000 shares) respectively at $0.25 per share. These payments represented advance payments in connection with the second tranche of the Securities Purchase Agreement dated September 27, 2018 which closed February 7, 2019. Effective February 7, 2019, the Company closed on the second tranche of the Securities Purchase Agreement dated September 27, 2018. The Company received the remaining $243,750 (of the $387,500 total second tranche proceeds) and issued the investors the remaining total of 975,000 shares of Series E Preferred Stock (of the 1,550,000 total second tranche shares) and warrants to acquire 620,000 shares of our common stock. On February 12, 2019 and March 18, 2019, the Company received two payments of $71,880 and $25,000 respectively (totaling $96,880) in exchange for 287,520 and 100,000 shares of Series E Preferred Stock (totaling 387,520 shares) respectively at $0.25 per share. These payments represent advance payments in connection with the third tranche of the Securities Purchase Agreement dated September 27, 2018. Closing of the third tranche of $387,500 has not occurred. On April 25, 2019 and September 4, 2019, the Company received payments of $71,875 and $96,875 respectively (totaling $168,750) in exchange for 287,500 and 387,500 shares of Series E Preferred Stock (totaling 675,000 shares) respectively at $0.25 per share. These payments represent advance payments in connection with the third tranche of the Securities Purchase Agreement dated September 27, 2018. Closing of the third tranche of $387,500 has not occurred. On April 23, 2019, a holder converted 673,398 shares of Series E Preferred Stock into 269,359 shares of Iconic common stock. On May 17, 2019, a holder converted 800,000 shares of Series E Preferred Stock into 320,000 shares of Iconic common stock. On July 18, 2019, Iconic entered into Securities Purchase Agreements with certain accredited investors (the “Investors”) for the sale of an aggregate of 3,125 shares of newly designated Series F Convertible Preferred Stock plus 5,000,000 warrants at a price of $1,000 per share of Series F Convertible Preferred Stock or for a total of $3,125,000 (which was collected in full from July 18, 2019 to August 2, 2019). On August 2, 2019, Iconic paid $322,500 in commissions and expenses to the placement agent of this offering. Each share of Series F Convertible Preferred Stock has a stated value of $1,000, is convertible into 1,600 shares of common stock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0.625 per share (subject to adjustment under certain circumstances) for a period of five years from the date of issuance. We also entered into separate Registration Rights Agreements with the Investors, pursuant to which the Company agreed to undertake to file a registration statement to register the resale of the shares underlying the Series F Convertible Preferred Stock and Warrants within thirty (30) days following the closing date (the “Filing Date”), to cause such registration statement to be declared effective within 60 days following the earlier of (i) the date that the registration statement is filed with the Securities and Exchange Commission (the “SEC”) and (ii) the Filing Date, and to maintain the effectiveness of the registration statement until all of such shares of Common Stock have been sold or are otherwise able to be sold pursuant to Rule 144 under the Securities Act, without any restrictions. We filed the Form S-1 registration statement on September 9, 2019 which was declared effective by the SEC on September 18, 2019. If we fail to maintain the effectiveness of the registration statement for the required time period, the Company is obligated to pay the Investors liquidated damages in the amount of 1% of their subscription amount, per month, until such event is satisfied. Concurrently with the closing of the financing transaction described above, we entered into Securities Exchange Agreements with certain holders of our Series E Convertible Preferred Stock and exchanged their 2,725,000 shares of Series E Convertible Preferred Stock for an aggregate of 681.25 shares of our Series F Convertible Preferred Stock. From July 26, 2019 to August 28, 2019, three holders converted a total of 1,000,000 shares of Series E Preferred Stock into a total of 400,000 shares of Iconic common stock. From September 19, 2019 to September 27, 2019, three holders converted a total of 14.20 shares of Series E Preferred Stock into a total of 227,200 shares of Iconic common stock. On October 25, 2019 and December 28,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On January 12, 2020, the Company entered into securities purchase agreements with certain accredited investors for the sale of a total of 1,500 shares of Series G Convertible Preferred Stock and warrants o purchase 1,200,000 shares of our common stock for gross proceeds of $1,500,000 (of which $1,475,000 was collected on January 13, 2020 and January 14,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Common Stock On March 28, 2017, the Company executed a Settlement Agreement and Release (the “Settlement Agreement”) with 4 holders of convertible notes payable. Notes payable and accrued interest totaling $892,721 were satisfied through the Company’s agreement to irrevocably reserve a total of 1,931,707 shares of its common stock and to deliver such shares in separate tranches to the Escrow Agent upon receipt of a conversion notice delivered by the Escrow Agent to the Company. On May 5, 2017, the Company executed an Amended Settlement Agreement and Release (the “Amended Settlement Agreement”) replacing the Settlement Agreement and Release dated March 28, 2017 (see preceding paragraph). The Amended Settlement Agreement is with 5 holders of convertible notes payable (the 4 holders who were parties to the Settlement Agreement and Release dated March 28, 2017 and one additional holder) and provided for the satisfaction of notes payable and accrued interest totaling $1,099,094 (a $206,373 increase from the $892,721 amount per the Settlement Agreement and Release dated March 28, 2017) through the Company’s agreement to irrevocably reserve a total of 2,452,000 shares of its common stock (a 520,293 shares increase from the 1,931,707 shares per the Settlement Agreement and Release dated March 28, 2017) and deliver such shares in separate tranches to the Escrow Agent upon receipt of a conversion notice delivered by the Escrow Agent to the Company. In the quarterly period ended June 30, 2017, the Company issued an aggregate of 284,777 shares of its common stock to the Escrow Agent pursuant to the Amended Settlement Agreement. In the quarterly period ended September 30, 2017, the Company issued an aggregate of 253,333 shares of its common stock to the Escrow Agent pursuant to the Amended Settlement Agreement. From September 2017 to November 2017, pursuant to a Securities Purchase Agreement dated October 27, 2017 (the “SPA”), the Company issued a total of 480,000 shares of its common stock and 480,000 warrants to four investors for a total of $300,000 cash. The Warrants, which were exercised May 8, 2019 pursuant to Warrant Exercise Agreements, were exercisable into ICNB common stock at a price of $2.50 per share, were to expire five years from date of issuance, and contained “down round” price protection (see Note 10). On January 2, 2018, the Company issued 103,447 shares of its common stock to the Escrow Agent pursuant to the Amended Settlement Agreement. On January 19, 2018, the Company issued 216,127 shares of its common stock to the Escrow Agent pursuant to the Amended Settlement Agreement. On March 14, 2018, the Company issued 126,667 shares of its common stock to the Escrow Agent pursuant to the Amended Settlement Agreement. On April 5, 2018, the Company issued 172,000 shares of its common stock to the Escrow Agent pursuant to the Amended Settlement Agreement. On April 9, 2018, the Company issued 280,296 shares of its common stock to the Escrow Agent pursuant to the Amended Settlement Agreement. On April 12, 2018, the Company issued 481,151 shares of its common stock to the Escrow Agent pursuant to the Amended Settlement Agreement. On August 14, 2018, the Company issued 51,938 shares of its common stock in settlement of convertible notes payable and accrued interest payable totaling $32,461. On September 7, 2018, the Company issued 70,572 shares of its common stock in settlement of convertible notes payable and accrued interest payable totaling $44,108.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On January 16, 2019, the Company issued 436,125 shares of its common stock to the Escrow Agent pursuant to the Amended Settlement Agreement. On January 24, 2019, the Company issued 98,078 shares of its common stock to the Escrow Agent pursuant to the Amended Settlement Agreement. This issuance completed the Company’s obligation to deliver shares of our common stock to the Escrow Agent. On February 7, 2019, the Company agreed to issue 120,000 shares of its common stock (issued April 18, 2019) and a $50,000 note payable due December 31, 2019 to a former Bellissima consultant pursuant to a Settlement and Release Agreement. The $141,200 total fair value of the note ($50,000) and the 120,000 shares of common stock ($91,200) was expensed as consulting fees in the three months ended March 31, 2019. On March 15, 2019, the Company agreed to issue 150,000 shares of its common stock (issued April 8, 2019) to a consulting firm entity pursuant to a Business Development Agreement. The $199,500 fair value of the 150,000 shares of common stock was expensed as consulting fees in the three months ended March 31, 2019. On March 27, 2019, the Company issued 1,000,000 shares of its common stock to Chief Executive Officer Richard DeCicco in exchange for the surrender of the 1,000 shares of Series C Preferred Stock owned by Mr. DeCicco. On March 27, 2019, the Company issued a total of 1,000,000 shares of its common stock (500,000 shares to Chief Executive Officer Richard DeCicco; 500,000 shares to Vice President Roseann Faltings) in exchange for the surrender of the 5 shares each of Series D Preferred Stock owned by Mr. DeCicco and Ms. Faltings. Effective April 15, 2019 the Company issued 50,000 shares of its common stock to a consulting firm entity pursuant to a Consulting Agreement. The $95,000 fair value of the 50,000 shares of Iconic common stock was expensed as consulting fees in the three months ended June 30, 2019. On April 23, 2019, a stockholder converted 673,398 shares of Series E Preferred Stock into 269,359 shares of Iconic common stock. On May 8, 2019, Iconic executed Warrant Exercise Agreements with four holders of Company warrants. The holders exercised a total of 960,000 warrants at an agreed price of $0.32 per share and paid the Company a total of $307,200. Pursuant to the Warrant Exercise Agreements, the holders were issued a total of 1,920,000 New Warrants which are exercisable into Company common stock at a price of $2.25 per share for a period of five years. On May 9, 2019, Iconic closed on a Share Exchange Agreement (the “Agreement”) with Green Grow Farms, Inc. (“Green Grow”) and NY Farms Group Inc. (“NY Farms”). Pursuant to the Agreement, Iconic acquired a 51% equity interest in Green Grow in exchange for (i) note payable of $200,000 and (ii) 2,000,000 shares of Company common stock. Effective December 31, 2019, Iconic sold its 51% equity interest in Green Grow (see Note 3). On May 17, 2019, a stockholder converted 800,000 shares of Series E Preferred Stock into 320,000 shares of Iconic common stock. Effective May 23, 2019, the Company issued 250,000 shares of its common stock to a consulting firm entity pursuant to a Consulting Agreement. The $390,000 fair value of the 250,000 shares of Iconic common stock was expensed as consulting fees in the three months ended June 30, 2019. From July 26, 2019 to August 28, 2019, three holders converted a total of 1,000,000 shares of Series E Preferred Stock into a total of 400,000 shares of Iconic common stock. On September 3, 2019, the Company issued a total of 781,250 shares of common stock to the placement agent and five associated individuals for services relating to the offering of 3,125 shares of Series F Preferred Stock which concluded on August 2, 2019 (see Preferred Stock above). From September 19, 2019 to September 27, 2019, three holders converted a total of 14.2 shares of Series F Preferred Stock into a total of 227,200 shares of Iconic common stock. On October 25, 2019 and December 26,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On January 22, 2020, the Company issued a total of 375,000 shares of its common stock to the placement agent and four associated individuals for services relating to the offering of 1,500 shares of Series G Preferred Stock which concluded on January 14, 2020 (see Preferred Stock above). On January 22, 2020, and February 27, 2020, the Company issued a total of 160,000 shares of its common stock to an investor relations firm for services rendered to the Company. The $101,018 total fair value of the 160,000 shares of Iconic common stock on the respective dates of issuance was expensed as investor relations in the three months ended March 31, 2020. On January 26, 2020, the Company issued 150,000 shares of its common stock to a consulting firm for services rendered to the Company. The $100,500 fair value of the 150,000 shares of Iconic common stock was expensed as consulting fees in the three months ended March 31, 2020. On February 24, 2020, the Company issued 100,000 shares of its common stock to William Clyde Elliot II pursuant to an Endorsement Agreement dated February ___, 2020 (see Note 13h). The $67,500 fair value of the 100,000 shares of Iconic common stock was charged to prepaid expenses and is being expensed over the term of the Endorsement Agreement. On February 24, 2020, the Company issued 50,000 shares of its common stock to a consulting firm for services rendered to the Company. The $33,750 fair value of the 50,000 shares of Iconic common stock was expensed as consulting fees in the three months ended March 31, 2020.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Warrants A summary of warrants activity for the period January 1, 2018 to March 31, 2020 follows: Common shares Equivalent Balance, January 1, 2018 534,000 Issued in the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September 30, 2019 and December 31, 2019 10,655,198 Issued and outstanding warrants at March 31, 2020 consist of: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2020 1,180,000 $ 1.25 January 12, 2025 Total 10,655,198 ___________ * These warrants contain a “down round” provision and thus the exercise price is reduceable to $0.625 per share as a result of the Series F Preferred Stock financing which closed on August 2, 2019.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and also was for 1,550,000 shares of our Series E convertible preferred stock and warrants to acquire 620,000 shares of our common stock. On May 8, 2019, Iconic executed Warrant Exercise Agreements with four holders of Company warrants. The holders exercised a total of 960,000 warrants (which were acquired from September 2017 to November 2017 and on May 21, 2018) at an agreed price of $0.32 per share and paid the Company a total of $307,200. Pursuant to the Warrant Exercise Agreements, the holders were issued a total of 1,920,000 New Warrants which are exercisable into Company common stock at a price of $2.25 per share for a period of five years and contain “down round” price protection. As discussed in Preferred Stock above, the Company issued a total of 5,000,000 warrants to investors as part of the offering of 3,125 shares of Series F Preferred Stock which concluded on August 2, 2019. Each warrant is exercisable into one share of common stock at an exercise price of $0.625 per share for a period of five years from the date of issuance and contains “down round” price protection. As also discussed in Preferred Stock above, the Company issued a total of 1,180,000 warrants to investors as part of the offering of 1,500 shares of Series G Preferred Stock which concluded on January 14, 2020. Each warrant is exercisable into one share of common stock at an exercise price of $1.25 per share for a period of five years from the date of issuance and contains “down round” price protection.</t>
        </is>
      </c>
      <c r="C4" s="4" t="inlineStr">
        <is>
          <t>Preferred Stock The one share of Series A Preferred Stock, which was issued to Richard DeCicco on September 10, 2009, entitles the holder to two votes for every share of Common Stock Deemed Outstanding and has no conversion or dividend rights. The 1000 shares of Series C Preferred Stock, which were issued to Richard DeCicco on May 15, 2015 pursuant to the Securities Exchange Agreement (see Note 4) for the Company’s 51% investment in BiVi, entitled 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 Effective March 27, 2019, pursuant to a Preferred Stock Exchange Agreement, Mr. DeCicco exchanged the 1,000 shares of Series C Preferred Stock for 1,000,000 shares of Company common stock. The 10 shares of Series D Preferred Stock, which were issued to Richard DeCicco and Roseann Faltings (5 shares each) on December 13, 2016 pursuant to the Securities Purchase Agreement (See Note 5) for the Company’s 51% investment in Bellissima, entitled the holders to convert each share of Series D Preferred Stock to the equivalent of 5.1% of the common stock issued and outstanding at the time of conversion. Effective March 27, 2019, pursuant to a Preferred Stock Exchange Agreement, Mr. DeCicco and Ms. Faltings exchanged the 10 shares of Series D Preferred Stock for 1,000,000 shares of Company common stock (500,000 shares each).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Also effective May 21, 2018, the Company sold a total of 1,200,000 shares of Series E Preferred Stock and 480,000 warrants to the four investors referred to in the preceding paragraph for $300,000 cash pursuant to an Amendment No. 1 to Securities Purchase Agreemen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Preferred stock and warrants to acquire 620,000 shares of our common stock for gross proceeds of $387,500. As a condition to the closing of the first tranche, the Company entered into Securities Exchange Agreements with holders of convertible notes totaling $519,499 who exchanged their convertible notes for an aggregate of 2,077,994 shares of our Series E Preferred stock plus warrants to acquire 831,198 shares of our common stock. Also, holders of convertible notes totaling $76,569 exchanged their notes for an aggregate of 122,510 shares of our common stock and holders of convertible notes totaling $90,296 were paid off with cash. On November 30, 2018 and December 20, 2018, the Company received two payments of $71,875 and $71,875 respectively (totaling $143,750) in exchange for 287,500 and 287,500 shares of Series E Preferred Stock (totaling 575,000 shares) respectively at $0.25 per share. These payments represented advance payments in connection with the second tranche of the Securities Purchase Agreement dated September 27, 2018 which closed February 7, 2019. Effective February 7, 2019, the Company closed on the second tranche of the Securities Purchase Agreement dated September 27, 2018. The Company received the remaining $243,750 (of the $387,500 total second tranche proceeds) and issued the investors the remaining total of 975,000 shares of Series E Preferred Stock (of the 1,550,000 total second tranche shares) and warrants to acquire 620,000 shares of our common stock. On February 12, 2019 and March 18, 2019, the Company received two payments of $71,880 and $25,000 respectively (totaling $96,880) in exchange for 287,520 and 100,000 shares of Series E Preferred Stock (totaling 387,520 shares) respectively at $0.25 per share. These payments represent advance payments in connection with the third tranche of the Securities Purchase Agreement dated September 27, 2018. Closing of the third tranche of $387,500 is expected to occur when certain closing conditions are satisfied. On April 25, 2019 and September 4, 2019, the Company received payments of $71,875 and $96,875 respectively (totaling $168,750) in exchange for 287,500 and 387,500 shares of Series E Preferred Stock (totaling 675,000 shares) respectively at $0.25 per share. These payments represent advance payments in connection with the third tranche of the Securities Purchase Agreement dated September 27, 2018. Closing of the third tranche of $387,500 is expected to occur when certain closing conditions are satisfied. On April 23, 2019, a holder converted 673,398 shares of Series E Preferred Stock into 269,359 shares of Iconic common stock. On May 17, 2019, a holder converted 800,000 shares of Series E Preferred Stock into 320,000 shares of Iconic common stock. On July 18, 2019, Iconic entered into Securities Purchase Agreements with certain accredited investors (the “Investors”) for the sale of an aggregate of 3,125 shares of newly designated Series F Convertible Preferred Stock plus 5,000,000 warrants at a price of $1,000 per share of Series F Convertible Preferred Stock or for a total of $3,125,000 (which was collected in full from July 18, 2019 to August 2, 2019). On August 2, 2019, Iconic paid $322,500 in commissions and expenses to the placement agent of this offering. Each share of Series F Convertible Preferred Stock has a stated value of $1,000, is convertible into 1,600 shares of common stock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0.625 per share (subject to adjustment under certain circumstances) for a period of five years from the date of issuance. We also entered into separate Registration Rights Agreements with the Investors, pursuant to which the Company agreed to undertake to file a registration statement to register the resale of the shares underlying the Series F Convertible Preferred Stock and Warrants within thirty (30) days following the closing date (the “Filing Date”), to cause such registration statement to be declared effective within 60 days following the earlier of (i) the date that the registration statement is filed with the Securities and Exchange Commission (the “SEC”) and (ii) the Filing Date, and to maintain the effectiveness of the registration statement until all of such shares of Common Stock have been sold or are otherwise able to be sold pursuant to Rule 144 under the Securities Act, without any restrictions. We filed the Form S-1 registration statement on September 9, 2019 which was declared effective by the SEC on September 18, 2019. If we fail to maintain the effectiveness of the registration statement for the required time period, the Company is obligated to pay the Investors liquidated damages in the amount of 1% of their subscription amount, per month, until such event is satisfied. Concurrently with the closing of the financing transaction described above, we entered into Securities Exchange Agreements with certain holders of our Series E Convertible Preferred Stock and exchanged their 2,725,000 shares of Series E Convertible Preferred Stock for an aggregate of 681.25 shares of our Series F Convertible Preferred Stock. From July 26, 2019 to August 28, 2019, three holders converted a total of 1,000,000 shares of Series E Preferred Stock into a total of 400,000 shares of Iconic common stock. From September 19, 2019 to September 27, 2019, three holders converted a total of 14.20 shares of Series E Preferred Stock into a total of 227,200 shares of Iconic common stock. On October 25, 2019 and December 28,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Common Stock On March 28, 2017, the Company executed a Settlement Agreement and Release (the “Settlement Agreement”) with 4 holders of convertible notes payable. Notes payable and accrued interest totaling $892,721 were satisfied through the Company’s agreement to irrevocably reserve a total of 1,931,707 shares of its common stock and to deliver such shares in separate tranches to the Escrow Agent upon receipt of a conversion notice delivered by the Escrow Agent to the Company. On May 5, 2017, the Company executed an Amended Settlement Agreement and Release (the “Amended Settlement Agreement”) replacing the Settlement Agreement and Release dated March 28, 2017 (see preceding paragraph). The Amended Settlement Agreement is with 5 holders of convertible notes payable (the 4 holders who were parties to the Settlement Agreement and Release dated March 28, 2017 and one additional holder) and provided for the satisfaction of notes payable and accrued interest totaling $1,099,094 (a $206,373 increase from the $892,721 amount per the Settlement Agreement and Release dated March 28, 2017) through the Company’s agreement to irrevocably reserve a total of 2,452,000 shares of its common stock (a 520,293 shares increase from the 1,931,707 shares per the Settlement Agreement and Release dated March 28, 2017) and deliver such shares in separate tranches to the Escrow Agent upon receipt of a conversion notice delivered by the Escrow Agent to the Company. In the quarterly period ended June 30, 2017, the Company issued an aggregate of 284,777 shares of its common stock to the Escrow Agent pursuant to the Amended Settlement Agreement. In the quarterly period ended September 30, 2017, the Company issued an aggregate of 253,333 shares of its common stock to the Escrow Agent pursuant to the Amended Settlement Agreement. From September 2017 to November 2017, pursuant to a Securities Purchase Agreement dated October 27, 2017 (the “SPA”), the Company issued a total of 480,000 shares of its common stock and 480,000 warrants to four investors for a total of $300,000 cash. The Warrants, which were exercised May 8, 2019 pursuant to Warrant Exercise Agreements, were exercisable into ICNB common stock at a price of $2.50 per share, were to expire five years from date of issuance, and contained “down round” price protection (see Note 11). On January 2, 2018, the Company issued 103,447 shares of its common stock to the Escrow Agent pursuant to the Amended Settlement Agreement. On January 19, 2018, the Company issued 216,127 shares of its common stock to the Escrow Agent pursuant to the Amended Settlement Agreement. On March 14, 2018, the Company issued 126,667 shares of its common stock to the Escrow Agent pursuant to the Amended Settlement Agreement. On April 5, 2018, the Company issued 172,000 shares of its common stock to the Escrow Agent pursuant to the Amended Settlement Agreement. On April 9, 2018, the Company issued 280,296 shares of its common stock to the Escrow Agent pursuant to the Amended Settlement Agreement. On April 12, 2018, the Company issued 481,151 shares of its common stock to the Escrow Agent pursuant to the Amended Settlement Agreement. On August 14, 2018, the Company issued 51,938 shares of its common stock in settlement of convertible notes payable and accrued interest payable totaling $32,461. On September 7, 2018, the Company issued 70,572 shares of its common stock in settlement of convertible notes payable and accrued interest payable totaling $44,108.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On January 16, 2019, the Company issued 436,125 shares of its common stock to the Escrow Agent pursuant to the Amended Settlement Agreement. On January 24, 2019, the Company issued 98,078 shares of its common stock to the Escrow Agent pursuant to the Amended Settlement Agreement. This issuance completed the Company’s obligation to deliver shares of our common stock to the Escrow Agent. On February 7, 2019, the Company agreed to issue 120,000 shares of its common stock (issued April 18, 2019) and a $50,000 note payable due December 31, 2019 to a former Bellissima consultant pursuant to a Settlement and Release Agreement. The $141,200 total fair value of the note ($50,000) and the 120,000 shares of common stock ($91,200) was expensed as consulting fees in the three months ended March 31, 2019. On March 15, 2019, the Company agreed to issue 150,000 shares of its common stock (issued April 8, 2019) to a consulting firm entity pursuant to a Business Development Agreement. The $199,500 fair value of the 150,000 shares of common stock was expensed as consulting fees in the three months ended March 31, 2019. On March 27, 2019, the Company issued 1,000,000 shares of its common stock to Chief Executive Officer Richard DeCicco in exchange for the surrender of the 1,000 shares of Series C Preferred Stock owned by Mr. DeCicco. On March 27, 2019, the Company issued a total of 1,000,000 shares of its common stock (500,000 shares to Chief Executive Officer Richard DeCicco; 500,000 shares to Vice President Roseann Faltings) in exchange for the surrender of the 5 shares each of Series D Preferred Stock owned by Mr. DeCicco and Ms. Faltings. Effective April 15, 2019 the Company issued 50,000 shares of its common stock to a consulting firm entity pursuant to a Consulting Agreement. The $95,000 fair value of the 50,000 shares of Iconic common stock was expensed as consulting fees in the three months ended June 30, 2019. On April 23, 2019, a stockholder converted 673,398 shares of Series E Preferred Stock into 269,359 shares of Iconic common stock. On May 8, 2019, Iconic executed Warrant Exercise Agreements with four holders of Company warrants. The holders exercised a total of 960,000 warrants at an agreed price of $0.32 per share and paid the Company a total of $307,200. Pursuant to the Warrant Exercise Agreements, the holders were issued a total of 1,920,000 New Warrants which are exercisable into Company common stock at a price of $2.25 per share for a period of five years. On May 9, 2019, Iconic closed on a Share Exchange Agreement (the “Agreement”) with Green Grow Farms, Inc. (“Green Grow”) and NY Farms Group Inc. (“NY Farms”). Pursuant to the Agreement, Iconic acquired a 51% equity interest in Green Grow in exchange for (i) note payable of $200,000 and (ii) 2,000,000 shares of Company common stock. Effective December 31, 2019, Iconic sold its 51% equity interest in Green Grow (see Note 3). On May 17, 2019, a stockholder converted 800,000 shares of Series E Preferred Stock into 320,000 shares of Iconic common stock. Effective May 23, 2019, the Company issued 250,000 shares of its common stock to a consulting firm entity pursuant to a Consulting Agreement. The $390,000 fair value of the 250,000 shares of Iconic common stock was expensed as consulting fees in the three months ended June 30, 2019. From July 26, 2019 to August 28, 2019, three holders converted a total of 1,000,000 shares of Series E Preferred Stock into a total of 400,000 shares of Iconic common stock. On September 3, 2019, the Company issued a total of 781,250 shares of common stock to the placement agent and five associated individuals for services relating to the offering of 3,125 shares of Series F Preferred Stock which concluded on August 2, 2019 (see Preferred Stock above). From September 19, 2019 to September 27, 2019, three holders converted a total of 14.2 shares of Series F Preferred Stock into a total of 227,200 shares of Iconic common stock. On October 25, 2019 and December 26,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Warrants A summary of warrants activity for the period January 1, 2018 to December 31, 2019 follows: Common shares Equivalent Balance, January 1, 2018 534,000 Issued in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and outstanding warrants at December 31, 2019 consist of: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Total 9,475,198 * These warrants contain a “down round” provision and thus the exercise price is reduceable to $0.625 per share as a result of the Series F Preferred Stock f inancing which closed on August 2, 2019. In connection with the Company’s issuance of a total of $135,019 convertible notes payable in the three months ended September 30, 2017, the Company issued a total of 54,000 Common Stock Purchase Warrants (the ‘Warrants”) to the respective lenders. The Warrants are exercisable into ICNB common stock at a price of $2.50 per share and expire at dates ranging from September 22, 2022 to September 30, 2022. As discussed in Note 12, the Company issued a total of 480,000 warrants to four investors from September 2017 to November 2017. The Warrants, which were exercised May 8, 2019 pursuant to Warrant Exchange Agreements (see below), were exercisable into ICNB common stock at a price of $2.50 per share and were to expire five years from date of issuance. Effective March 28, 2018, the Company issued 400,000 warrants to a lawyer for services rendered. The warrants are exercisable into ICNB common stock at a price of $0.625 per share and expire three years from date of issuance. The $250,000 fair value of the warrants was expensed in the year ended December 31, 2018. Effective May 21, 2018, the Company issued 30,000 warrants to a law firm for services rendered. The warrants are exercisable into ICNB common stock at a price of $2.50 per share and expire five years from date of issuance. The $23,250 fair value of the warrants was expensed in the three months ended September 30, 2018. As discussed in Preferred Stock above, the Company issued a total of 480,000 warrants to four investors effective May 21, 2018 in connection with the sale of 1,200,000 shares of Series E Preferred stock for $300,000 cash. These warrants, which were exercised May 8, 2019 pursuant to Warrant Exchange Agreements (see below), were exercisable into ICNB common stock at a price of $2.50 per share and were to expire five years from date of issuance. Effective October 4, 2018, the remaining debt (see Note 9) and accrued interest thereon was satisfied through (1) the issuance of a total of 2,077,994 shares of our Series E convertible preferred stock (which are convertible into a total of 831,198 shares of common stock) plus warrants to acquire 831,198 shares of our common stock (for $519,499 debt and accrued interest), (2) the issuance of a total of 122,510 shares of our common stock (for $76,569 debt and accrued interest), and (3) cash (for $90,296 debt and accrued interes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and also was for 1,550,000 shares of our Series E convertible preferred stock and warrants to acquire 620,000 shares of our common stock. On May 8, 2019, Iconic executed Warrant Exercise Agreements with four holders of Company warrants. The holders exercised a total of 960,000 warrants (which were acquired from September 2017 to November 2017 and on May 21, 2018) at an agreed price of $0.32 per share and paid the Company a total of $307,200. Pursuant to the Warrant Exercise Agreements, the holders were issued a total of 1,920,000 New Warrants which are exercisable into Company common stock at a price of $2.25 per share for a period of five years and contain “down round” price protection. As discussed in Preferred Stock above, the Company issued a total of 5,000,000 warrants to investors as part of the offering of 3,125 shares of Series F Preferred Stock which concluded on August 2, 2019. Each warrant is exercisable into one share of common stock at an exercise price of $0.625 per share for a period of five years from the date of issuance and contains “down round” price prote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NOTE 13. INCOME TAXES</t>
        </is>
      </c>
      <c r="B4" s="4" t="inlineStr">
        <is>
          <t>No income taxes were recorded in the periods presented since the Company had taxable losses in these periods. The provision for (benefit from) income taxes differs from the amount computed by applying the statutory United States federal income tax rate of 21% for the periods presented to income (loss) from continuing operations before income taxes. The sources of the difference are as follows: Three months ended March 31, 2020 2019 Expected tax at 21% $ (191,541 ) $ (206,296 ) Nondeductible stock-based compensation 51,047 61,047 Increase (decrease) in valuation allowance 140,494 145,249 Income tax provision $ - $ - Significant components of the Company's deferred income tax assets are as follows: March 31, December 31, 2020 2019 Net operating loss carryforward $ 4,435,577 $ 4,295,083 Less valuation allowance (4,435,577 ) (4,295,083 ) Deferred income tax assets - net $ - $ - Based on management’s present assessment, the Company has not yet determined that a deferred tax asset attributable to the future utilization of the net operating loss carryforward as of March 31, 2020 and December 31, 2019 will be realized. Accordingly, the Company has maintained a 100% valuation allowance against the deferred tax asset in the financial statements at March 31, 2020 and December 31, 2019.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is>
      </c>
      <c r="C4" s="4" t="inlineStr">
        <is>
          <t>No income taxes were recorded in the periods presented since the Company had taxable losses in these periods. The provision for (benefit from) income taxes differs from the amount computed by applying the statutory United States federal income tax rate of 21% for the periods presented to income (loss) from continuing operations before income taxes. The sources of the difference are as follows: Year ended December 31, 2019 2018 Expected tax at 21% $ (699,572 ) $ (1,018,630 ) Nondeductible stock-based compensation 162,897 - Nondeductible expense (nontaxable income) from derivative liability - 232,463 Nondeductible amortization of debt discounts - 22,648 Nondeductible loss on conversion of debt - 282,221 Increase (decrease) in valuation allowance 536,675 481,298 Income tax provision $ - $ - Significant components of the Company’s deferred income tax assets are as follows: December 31, 2019 December 31, 2018 Net operating loss carryforward 4,295,083 3,758,408 Less valuation allowance (4,295,083 ) (3,758,408 ) Deferred income tax assets - net $ - $ - Based on management’s present assessment, the Company has not yet determined that a deferred tax asset attributable to the future utilization of the net operating loss carryforward as of December 31, 2019 will be realized. Accordingly, the Company has maintained a 100% valuation allowance against the deferred tax asset in the financial statements at December 31, 2019.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B3" s="5" t="n">
        <v>916686</v>
      </c>
      <c r="C3" s="5" t="n">
        <v>263638</v>
      </c>
      <c r="D3" s="5" t="n">
        <v>191463</v>
      </c>
    </row>
    <row r="4">
      <c r="A4" s="4" t="inlineStr">
        <is>
          <t>Accounts receivable (less allowance for doubtful accounts of $26,513 and $26,513, respectively)</t>
        </is>
      </c>
      <c r="B4" s="6" t="n">
        <v>247965</v>
      </c>
      <c r="C4" s="6" t="n">
        <v>573747</v>
      </c>
      <c r="D4" s="6" t="n">
        <v>113506</v>
      </c>
    </row>
    <row r="5">
      <c r="A5" s="4" t="inlineStr">
        <is>
          <t>Inventories</t>
        </is>
      </c>
      <c r="B5" s="6" t="n">
        <v>638144</v>
      </c>
      <c r="C5" s="6" t="n">
        <v>573800</v>
      </c>
      <c r="D5" s="6" t="n">
        <v>258270</v>
      </c>
    </row>
    <row r="6">
      <c r="A6" s="4" t="inlineStr">
        <is>
          <t>Prepaid expenses</t>
        </is>
      </c>
      <c r="B6" s="6" t="n">
        <v>126005</v>
      </c>
      <c r="C6" s="6" t="n">
        <v>0</v>
      </c>
    </row>
    <row r="7">
      <c r="A7" s="4" t="inlineStr">
        <is>
          <t>Total current assets</t>
        </is>
      </c>
      <c r="B7" s="6" t="n">
        <v>1928800</v>
      </c>
      <c r="C7" s="6" t="n">
        <v>1411185</v>
      </c>
      <c r="D7" s="6" t="n">
        <v>563239</v>
      </c>
    </row>
    <row r="8">
      <c r="A8" s="4" t="inlineStr">
        <is>
          <t>Right-of-use assets, less accumulated amortization of $148,317 and $125,921, respectively</t>
        </is>
      </c>
      <c r="B8" s="6" t="n">
        <v>114440</v>
      </c>
      <c r="C8" s="6" t="n">
        <v>136836</v>
      </c>
      <c r="D8" s="6" t="n">
        <v>0</v>
      </c>
    </row>
    <row r="9">
      <c r="A9" s="4" t="inlineStr">
        <is>
          <t>Leasehold improvements, furniture, and equipment (less accumulated depreciation and amortization of $4,615 and $0, respectively)</t>
        </is>
      </c>
      <c r="B9" s="6" t="n">
        <v>24093</v>
      </c>
      <c r="C9" s="6" t="n">
        <v>20000</v>
      </c>
    </row>
    <row r="10">
      <c r="A10" s="4" t="inlineStr">
        <is>
          <t>Investment in and receivable from Can B Corp</t>
        </is>
      </c>
      <c r="B10" s="6" t="n">
        <v>1000000</v>
      </c>
      <c r="C10" s="6" t="n">
        <v>1000000</v>
      </c>
      <c r="D10" s="6" t="n">
        <v>0</v>
      </c>
    </row>
    <row r="11">
      <c r="A11" s="4" t="inlineStr">
        <is>
          <t>Total assets</t>
        </is>
      </c>
      <c r="B11" s="6" t="n">
        <v>3067333</v>
      </c>
      <c r="C11" s="6" t="n">
        <v>2568021</v>
      </c>
      <c r="D11" s="6" t="n">
        <v>563239</v>
      </c>
    </row>
    <row r="12">
      <c r="A12" s="3" t="inlineStr">
        <is>
          <t>Current liabilities:</t>
        </is>
      </c>
    </row>
    <row r="13">
      <c r="A13" s="4" t="inlineStr">
        <is>
          <t>Current portion of operating lease liabilities</t>
        </is>
      </c>
      <c r="B13" s="6" t="n">
        <v>84286</v>
      </c>
      <c r="C13" s="6" t="n">
        <v>90982</v>
      </c>
      <c r="D13" s="6" t="n">
        <v>0</v>
      </c>
    </row>
    <row r="14">
      <c r="A14" s="4" t="inlineStr">
        <is>
          <t>Accounts payable and accrued expenses</t>
        </is>
      </c>
      <c r="B14" s="6" t="n">
        <v>1698492</v>
      </c>
      <c r="C14" s="6" t="n">
        <v>1852563</v>
      </c>
      <c r="D14" s="6" t="n">
        <v>1311475</v>
      </c>
    </row>
    <row r="15">
      <c r="A15" s="4" t="inlineStr">
        <is>
          <t>Loans payable to officer and affiliated entity-noninterest bearing and due on demand</t>
        </is>
      </c>
      <c r="B15" s="6" t="n">
        <v>29744</v>
      </c>
      <c r="C15" s="6" t="n">
        <v>45131</v>
      </c>
      <c r="D15" s="6" t="n">
        <v>28091</v>
      </c>
    </row>
    <row r="16">
      <c r="A16" s="4" t="inlineStr">
        <is>
          <t>Note payable</t>
        </is>
      </c>
      <c r="B16" s="6" t="n">
        <v>15000</v>
      </c>
      <c r="C16" s="6" t="n">
        <v>40000</v>
      </c>
      <c r="D16" s="6" t="n">
        <v>0</v>
      </c>
    </row>
    <row r="17">
      <c r="A17" s="4" t="inlineStr">
        <is>
          <t>Total current liabilities</t>
        </is>
      </c>
      <c r="B17" s="6" t="n">
        <v>1827522</v>
      </c>
      <c r="C17" s="6" t="n">
        <v>2028676</v>
      </c>
      <c r="D17" s="6" t="n">
        <v>1339566</v>
      </c>
    </row>
    <row r="18">
      <c r="A18" s="4" t="inlineStr">
        <is>
          <t>Non-current portion of operating lease liabilities</t>
        </is>
      </c>
      <c r="B18" s="6" t="n">
        <v>33943</v>
      </c>
      <c r="C18" s="6" t="n">
        <v>49147</v>
      </c>
      <c r="D18" s="6" t="n">
        <v>0</v>
      </c>
    </row>
    <row r="19">
      <c r="A19" s="4" t="inlineStr">
        <is>
          <t>Derivative liability on warrants</t>
        </is>
      </c>
      <c r="B19" s="6" t="n">
        <v>0</v>
      </c>
      <c r="C19" s="6" t="n">
        <v>0</v>
      </c>
      <c r="D19" s="6" t="n">
        <v>2261039</v>
      </c>
    </row>
    <row r="20">
      <c r="A20" s="4" t="inlineStr">
        <is>
          <t>Total liabilities</t>
        </is>
      </c>
      <c r="B20" s="6" t="n">
        <v>1861465</v>
      </c>
      <c r="C20" s="6" t="n">
        <v>2077823</v>
      </c>
      <c r="D20" s="6" t="n">
        <v>3600605</v>
      </c>
    </row>
    <row r="21">
      <c r="A21" s="4" t="inlineStr">
        <is>
          <t>Commitments and contingencies (Note 13)</t>
        </is>
      </c>
      <c r="B21" s="6" t="n">
        <v>0</v>
      </c>
      <c r="C21" s="6" t="n">
        <v>0</v>
      </c>
    </row>
    <row r="22">
      <c r="A22" s="3" t="inlineStr">
        <is>
          <t>Stockholders' equity:</t>
        </is>
      </c>
    </row>
    <row r="23">
      <c r="A23" s="4" t="inlineStr">
        <is>
          <t>Common stock, $.001 par value; authorized 200,000,000 shares, 15,985,681 and 14,576,681 shares issued and outstanding respectively</t>
        </is>
      </c>
      <c r="B23" s="6" t="n">
        <v>15986</v>
      </c>
      <c r="C23" s="5" t="n">
        <v>14577</v>
      </c>
      <c r="D23" s="5" t="n">
        <v>5440</v>
      </c>
    </row>
    <row r="24">
      <c r="A24" s="4" t="inlineStr">
        <is>
          <t>Common stock to be issued to Escrow Agent, $.001 par value; 0 and 534,203 shares, respectively</t>
        </is>
      </c>
      <c r="C24" s="4" t="inlineStr">
        <is>
          <t xml:space="preserve"> </t>
        </is>
      </c>
      <c r="D24" s="5" t="n">
        <v>534</v>
      </c>
    </row>
    <row r="25">
      <c r="A25" s="4" t="inlineStr">
        <is>
          <t>Additional paid-in capital</t>
        </is>
      </c>
      <c r="B25" s="6" t="n">
        <v>21624713</v>
      </c>
      <c r="C25" s="5" t="n">
        <v>21282679</v>
      </c>
      <c r="D25" s="5" t="n">
        <v>18798438</v>
      </c>
    </row>
    <row r="26">
      <c r="A26" s="4" t="inlineStr">
        <is>
          <t>Accumulated deficit</t>
        </is>
      </c>
      <c r="B26" s="6" t="n">
        <v>-23763668</v>
      </c>
      <c r="C26" s="6" t="n">
        <v>-22925748</v>
      </c>
      <c r="D26" s="6" t="n">
        <v>-21233083</v>
      </c>
    </row>
    <row r="27">
      <c r="A27" s="4" t="inlineStr">
        <is>
          <t>Total Iconic Brands, Inc. stockholders' equity</t>
        </is>
      </c>
      <c r="B27" s="6" t="n">
        <v>2319897</v>
      </c>
      <c r="C27" s="6" t="n">
        <v>1530049</v>
      </c>
      <c r="D27" s="6" t="n">
        <v>-2422066</v>
      </c>
    </row>
    <row r="28">
      <c r="A28" s="4" t="inlineStr">
        <is>
          <t>Noncontrolling interests in subsidiaries and variable interest entity</t>
        </is>
      </c>
      <c r="B28" s="6" t="n">
        <v>-1114029</v>
      </c>
      <c r="C28" s="6" t="n">
        <v>-1039851</v>
      </c>
      <c r="D28" s="6" t="n">
        <v>-615300</v>
      </c>
    </row>
    <row r="29">
      <c r="A29" s="4" t="inlineStr">
        <is>
          <t>Total stockholders' equity</t>
        </is>
      </c>
      <c r="B29" s="6" t="n">
        <v>1205868</v>
      </c>
      <c r="C29" s="6" t="n">
        <v>490198</v>
      </c>
      <c r="D29" s="6" t="n">
        <v>-3037366</v>
      </c>
    </row>
    <row r="30">
      <c r="A30" s="4" t="inlineStr">
        <is>
          <t>Total liabilities and stockholders' equity</t>
        </is>
      </c>
      <c r="B30" s="6" t="n">
        <v>3067333</v>
      </c>
      <c r="C30" s="6" t="n">
        <v>2568021</v>
      </c>
      <c r="D30" s="6" t="n">
        <v>563239</v>
      </c>
    </row>
    <row r="31">
      <c r="A31" s="4" t="inlineStr">
        <is>
          <t>Preferred stock value</t>
        </is>
      </c>
      <c r="C31" s="6" t="n">
        <v>0</v>
      </c>
    </row>
    <row r="32">
      <c r="A32" s="4" t="inlineStr">
        <is>
          <t>Preferred Class C [Member]</t>
        </is>
      </c>
    </row>
    <row r="33">
      <c r="A33" s="3" t="inlineStr">
        <is>
          <t>Stockholders' equity:</t>
        </is>
      </c>
    </row>
    <row r="34">
      <c r="A34" s="4" t="inlineStr">
        <is>
          <t>Preferred stock value</t>
        </is>
      </c>
      <c r="C34" s="6" t="n">
        <v>0</v>
      </c>
      <c r="D34" s="6" t="n">
        <v>1</v>
      </c>
    </row>
    <row r="35">
      <c r="A35" s="4" t="inlineStr">
        <is>
          <t>Preferred Class D [Member]</t>
        </is>
      </c>
    </row>
    <row r="36">
      <c r="A36" s="3" t="inlineStr">
        <is>
          <t>Stockholders' equity:</t>
        </is>
      </c>
    </row>
    <row r="37">
      <c r="A37" s="4" t="inlineStr">
        <is>
          <t>Preferred stock value</t>
        </is>
      </c>
      <c r="C37" s="6" t="n">
        <v>0</v>
      </c>
      <c r="D37" s="6" t="n">
        <v>0</v>
      </c>
    </row>
    <row r="38">
      <c r="A38" s="4" t="inlineStr">
        <is>
          <t>Preferred Class E [Member]</t>
        </is>
      </c>
    </row>
    <row r="39">
      <c r="A39" s="3" t="inlineStr">
        <is>
          <t>Stockholders' equity:</t>
        </is>
      </c>
    </row>
    <row r="40">
      <c r="A40" s="4" t="inlineStr">
        <is>
          <t>Preferred stock value</t>
        </is>
      </c>
      <c r="C40" s="6" t="n">
        <v>2790</v>
      </c>
      <c r="D40" s="6" t="n">
        <v>6603</v>
      </c>
    </row>
    <row r="41">
      <c r="A41" s="4" t="inlineStr">
        <is>
          <t>Preferred Stock Series A [Member]</t>
        </is>
      </c>
    </row>
    <row r="42">
      <c r="A42" s="3" t="inlineStr">
        <is>
          <t>Stockholders' equity:</t>
        </is>
      </c>
    </row>
    <row r="43">
      <c r="A43" s="4" t="inlineStr">
        <is>
          <t>Preferred stock value</t>
        </is>
      </c>
      <c r="B43" s="6" t="n">
        <v>1</v>
      </c>
      <c r="C43" s="6" t="n">
        <v>1</v>
      </c>
      <c r="D43" s="5" t="n">
        <v>1</v>
      </c>
    </row>
    <row r="44">
      <c r="A44" s="4" t="inlineStr">
        <is>
          <t>Preferred Stock Series B [Member]</t>
        </is>
      </c>
    </row>
    <row r="45">
      <c r="A45" s="3" t="inlineStr">
        <is>
          <t>Stockholders' equity:</t>
        </is>
      </c>
    </row>
    <row r="46">
      <c r="A46" s="4" t="inlineStr">
        <is>
          <t>Preferred stock value</t>
        </is>
      </c>
      <c r="B46" s="6" t="n">
        <v>2115</v>
      </c>
      <c r="C46" s="6" t="n">
        <v>2790</v>
      </c>
    </row>
    <row r="47">
      <c r="A47" s="4" t="inlineStr">
        <is>
          <t>Preferred Stock Series F [Member]</t>
        </is>
      </c>
    </row>
    <row r="48">
      <c r="A48" s="3" t="inlineStr">
        <is>
          <t>Stockholders' equity:</t>
        </is>
      </c>
    </row>
    <row r="49">
      <c r="A49" s="4" t="inlineStr">
        <is>
          <t>Preferred stock value</t>
        </is>
      </c>
      <c r="B49" s="6" t="n">
        <v>2965750</v>
      </c>
      <c r="C49" s="6" t="n">
        <v>3155750</v>
      </c>
    </row>
    <row r="50">
      <c r="A50" s="4" t="inlineStr">
        <is>
          <t>Preferred Stock Series G [Member]</t>
        </is>
      </c>
    </row>
    <row r="51">
      <c r="A51" s="3" t="inlineStr">
        <is>
          <t>Stockholders' equity:</t>
        </is>
      </c>
    </row>
    <row r="52">
      <c r="A52" s="4" t="inlineStr">
        <is>
          <t>Preferred stock value</t>
        </is>
      </c>
      <c r="B52" s="5" t="n">
        <v>147500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NOTE 14. COMMITMENTS AND CONTINGENCIES</t>
        </is>
      </c>
      <c r="B4" s="4" t="inlineStr">
        <is>
          <t>a. Iconic Guarantees On May 26, 2015, BiVi LLC (“BiVi”) entered into a License Agreement with Neighborhood Licensing, LLC (the “BiVi Licensor”), an entity owned by Chazz Palminteri (“Palminteri”), to use Palminteri’s endorsement, signature and other intellectual property owned by the BiVi Licensor. Iconic has agreed to guarantee and act as surety for BiVi’s obligations under certain sections of the License Agreement and to indemnify the BiVi Licensor and Palminteri against third party claims. On November 12, 2015, Bellissima Spirits LLC (“Bellissima”) entered into a License Agreement with Christie Brinkley, Inc. (the “Bellissima Licensor”), an entity owned by Christie Brinkley (“Brinkley”), to use Brinkley’s endorsement, signature, and other intellectual property owned by the Bellissima Licensor. Iconic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3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Pursuant to the License Agreement and Amendment No. 1 to the License Agreement effective September 30, 2017 with the Bellissima Licensor (see Note 13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Agreement”) with HI Limited Partnership (“the Licensor”). The Agreement provides United a license to use certain “Hooters” Marks to manufacture, market, distribute, and sell alcoholic products. The Initial Term of the Agreement is from July 23, 2018 through December 31, 2020. Provided that United is not in breach of any terms of the Agreement, United may extend the Term for an additional 3 years through December 31, 2023. The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Agreement also provided for United’s payment of an advance payment of $30,000 to the Licensor to be credited towards royalty fees payable to Licensor. On September 6, 2018, the $30,000 advance payment was paid to the Licensor. The Agreement also provides for United’s payment of a marketing contribution equal to 2% of the prior year’s net sales of the Licensed Products. If United fails to spend the required marketing contribution in any calendar year, the deficiency will be paid to Licensor. For the three months ended March 31, 2020 and 2019, royalties expense under this Agreement was $4,406 and $63,750, respectively. d. Marketing and Order Processing Services Agreement During October 2019, United Spirits, Inc. (“United”) executed a Marketing and Order Processing Services Agreement (the “Agreement”) with QVC, Inc. (“QVC”). Among other things, the Agreement provides for United’s grant to QVC of an exclusive worldwide right to promote the Bellissima products through direct response television programs. The Initial License Period commenced October 2019 and expires December 2021 (i.e., two years after first airing of a Bellissima product). Unless either party notifies the other party in writing at least 30 days prior to the end of the Initial License Period or any Renewal License Period of its intent to terminate the Agreement, the License continually renews for additional two-year periods (each, a “Renewal License Period” in perpetuity). The Agreement provides for United’s payment of “Marketing Fees” (payable no less than monthly) to QVC in amounts agreed to between United and QVC from time to time. For the three months ended March 31, 2020, the Marketing Fees expense (payable to QVC) was $53,724 and the direct response sales generated from QVC programs was $252,340. e. Distribution Agreement On May 1, 2015, BiVi entered into a Distribution Agreement with United Spirits, Inc.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United is owned and managed by Richard DeCicco, the controlling shareholder and chief executive officer of Iconic. In November 2015, Bellissima and United agreed to have United distribute and wholesale Bellissima’s products under the same terms contained in the Distribution Agreement with BiVi described in the preceding paragraph. Effective April 1, 2019, Iconic and United agreed to have United distribute and wholesale Hooters brand products under the same terms contained in the Distribution Agreement with BiVi described in the second preceding paragraph. f. Compensation Arrangements Effective April 1, 2018, the Company executed Employment Agreements with its Chief Executive Officer Richard DeCicco (“DeCicco”) and its Vice President of Sales and Marketing Roseann Faltings (“Faltings”). Both agreements have a term of 24 months (to June 30, 2020). The DeCicco Employment Agreement provides for a base salary at the rate of $265,000 per annum and a compensation stock award of 300,000 shares of Iconic common stock issuable upon the effective date of the planned reverse stock split. The Faltings Employment Agreement provides for a base salary at the rate of $150,000 per annum and a compensation stock award of 100,000 shares of Iconic common stock issuable upon the effective date of the planned reverse stock split. For the year ended December 31, 2018, we accrued a total of $311,250 officers compensation pursuant to these two Employment Agreements. In 2018, the accrued compensation was allocated 50% to Iconic ($155,625), 40% to Bellissima ($124,500), and 10% to BiVi ($31,125). For the year ended December 31, 2019, we accrued a total of $415,000 officers compensation pursuant to these two Employment Agreements which was allocated 50% to Iconic ($207,500), 40% to Bellissima ($166,000), and 10% to BiVi ($41,500). For the three months ended March 31, 2020, we accrued a total of $103,750 officers compensation pursuant to these two Employment Agreements which was allocated 50% to Iconic ($51,875) and 50% to Bellissima ($51,875). As of March 31, 2020 and December 31, 2019, accrued officers compensation was $837,800 and $813,050, respectively. g. Lease Agreements On March 27, 2018, United Spirits, Inc. executed a lease extension for the Company’s office and warehouse space in North Amityville New York. The extension has a term of three years from February 1, 2018 to January 31, 2021 and provides for monthly rent of $4,478. On January 1, 2019, United Spirits, Inc. executed a lease agreement with the two officers of the Company to use part of their residence in Copiague, New York for Company office space. The agreement has a term of three years from January 1, 2019 to December 31, 2021 and provides for monthly rent of $3,930. At March 31, 2020, the future minimum lease payments under these two non-cancellable operating leases were: Year ended December 31, 2020 $ 75,672 Year ended December 31, 2021 51,643 Total $ 127,315 The operating lease liabilities totaling $118,229 at March 31, 2020 as presented in the Consolidated Balance Sheets represents the discounted (at our 10% estimated incremental borrowing rate) value of the future lease payments of $127,315 at March 31, 2020. h. Endorsement Agreement In February 2020, Iconic executed an Endorsement Agreement with an entity (“CEE”) controlled by Chase Elliott (“Elliott”), driver of the Hendrick Motorsports Number 9 NAPA/Hooter’s Chevrolet in races of the NASCAR Cup Series. The agreement, which has a term ending on December 31, 2021, provides Iconic the right to utilize Elliott’s name in connection with the promotion and distribution of Hooters brand products and requires CEE and Elliott to perform certain specified services for Iconic including certain promotional appearances. The agreement provides for compensation payable to CEE of (1) Initial Share Award of 100,000 shares of Iconic common stock (which was issued on February 24, 2020); (2) $75,000 year 2020 cash compensation (which was paid March 6, 2020); (3) $75,000 year 2021 cash compensation payable on or before February 15, 2021; and (4) Year 2021 Second Share Award of that number of shares of Iconic common stock equal to $75,000 based upon the average closing price of the common stock for the five trading days immediately preceding February 15, 2021. For the three months ended March 31, 2020, we expensed $16,495 in license fees relating to the Endorsement Agreement. As of March 31, 2020, prepaid license fees relating to the Endorsement Agreement was $126,005. i. Concentration of sales For the three months ended March 31, 2020 and 2019, sales consisted of: 2020 2019 Bellissima product line: QVC direct response sales $ 252,340 $ - Other 80,105 118,213 Total Bellissima 332,445 118,213 BiVi product line - 3,700 Hooters product line 73,441 - Total $ 405,886 $ 121,913 j. Coronavirus In December 2019, a novel strain of coronavirus was reported to have surfaced in China. The spread of this virus began to cause some business disruption in our United States operations in March 2020. While the disruption is currently expected to be temporary, there is considerable uncertainty around the duration. Therefore, the Company expects this matter to negatively impact its operating results. However, the related financial impact and duration cannot be reasonably estimated at this time.</t>
        </is>
      </c>
      <c r="C4" s="4" t="inlineStr">
        <is>
          <t>a . Iconic Guarantees On May 26, 2015, BiVi LLC (“BiVi”) entered into a License Agreement with Neighborhood Licensing, LLC (the “BiVi Licensor”), an entity owned by Chazz Palminteri (“Palminteri”), to use Palminteri’s endorsement, signature and other intellectual property owned by the BiVi Licensor. Iconic has agreed to guarantee and act as surety for BiVi’s obligations under certain sections of the License Agreement and to indemnify the BiVi Licensor and Palminteri against third party claims. On November 12, 2015, Bellissima Spirits LLC (“Bellissima”) entered into a License Agreement with Christie Brinkley, Inc. (the “Bellissima Licensor”), an entity owned by Christie Brinkley (“Brinkley”), to use Brinkley’s endorsement, signature, and other intellectual property owned by the Bellissima Licensor. Iconic has agreed to guarantee and act as surety for Bellissima’s obligations under certain sections of the License Agreement and to indemnify the Bellissima Licensor and Brinkley against third party claims. b . Royalty Obligations of BiVi and Bellissima Pursuant to the License Agreement with the Bivi Licensor (see Note 14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Pursuant to the License Agreement and Amendment No. 1 to the License Agreement effective September 30, 2017 with the Bellissima Licensor (see Note 14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Agreement”) with HI Limited Partnership (“the Licensor”). The Agreement provides United a license to use certain “Hooters” Marks to manufacture, market, distribute, and sell alcoholic products. The Initial Term of the Agreement is from July 23, 2018 through December 31, 2020. Provided that United is not in breach of any terms of the Agreement, United may extend the Term for an additional 3 years through December 31, 2023. The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Agreement also provided for United’s payment of an advance payment of $30,000 to the Licensor to be credited towards royalty fees payable to Licensor. On September 6, 2018, the $30,000 advance payment was paid to the Licensor. The Agreement also provides for United’s payment of a marketing contribution equal to 2% of the prior year’s net sales of the Licensed Products. If United fails to spend the required marketing contribution in any calendar year, the deficiency will be paid to Licensor. For the years ended December 31, 2019 and 2018, royalties expense under this Agreement was $137,267 and $65,000, respectively. d. Marketing and Order Processing Services Agreement During October 2019, United Spirits, Inc. (“United”) executed a Marketing and Order Processing Services Agreement (the “Agreement”) with QVC, Inc. (“QVC”). Among other things, the Agreement provides for United’s grant to QVC of an exclusive worldwide right to promote the Bellissima products through direct response television programs. The Initial License Period commenced October 2019 and expires December 2021 (i.e., two years after first airing of a Bellissima product). Unless either party notifies the other party in writing at least 30 days prior to the end of the Initial License Period or any Renewal License Period of its intent to terminate the Agreement, the License continually renews for additional two-year periods (each, a “Renewal License Period” in perpetuity). The Agreement provides for United’s payment of “Marketing Fees” (payable no less than monthly) to QVC in amounts agreed to between United and QVC from time to time. For the year ended December 31, 2019, the Marketing Fees expense (payable to QVC) was $82,983 and the direct response sales generated from QVC programs was $366,959. e. Distribution Agreement On May 1, 2015, BiVi entered into a Distribution Agreement with United Spirits, Inc.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United is owned and managed by Richard DeCicco, the controlling shareholder and chief executive officer of Iconic. In November 2015, Bellissima and United agreed to have United distribute and wholesale Bellissima’s products under the same terms contained in the Distribution Agreement with BiVi described in the preceding paragraph. Effective April 1, 2019, Iconic and United agreed to have United distribute and wholesale Hooters brand products under the same terms contained in the Distribution Agreement with BiVi described in the second preceding paragraph. f. Compensation Arrangements Effective April 1, 2018, the Company executed Employment Agreements with its Chief Executive Officer Richard DeCicco (“DeCicco”) and its Vice President of Sales and Marketing Roseann Faltings (“Faltings”). Both agreements have a term of 24 months (to June 30, 2020). The DeCicco Employment Agreement provides for a base salary at the rate of $265,000 per annum and a compensation stock award of 300,000 shares of Iconic common stock issuable upon the effective date of the planned reverse stock split. The Faltings Employment Agreement provides for a base salary at the rate of $150,000 per annum and a compensation stock award of 100,000 shares of Iconic common stock issuable upon the effective date of the planned reverse stock split. For the year ended December 31, 2018, we accrued a total of $311,250 officers compensation pursuant to these two Employment Agreements. In 2018, the accrued compensation was allocated 50% to Iconic ($155,625), 40% to Bellissima ($124,500), and 10% to BiVi ($31,125). For the year ended December 31, 2019, we accrued a total of $415,000 officers compensation pursuant to these two Employment Agreements which was allocated 50% to Iconic ($207,500), 40% to Bellissima ($166,000), and 10% to BiVi ($41,500). Prior to April 1, 2018, the Company used the services of its chief executive officer Richard DeCicco and its assistant secretary Roseann Faltings under informal compensation arrangements (without any employment agreements). As of December 31, 2019 and December 31, 2018, accrued officers compensation was $813,050 and $811,250, respectively. g. Lease Agreements On March 27, 2018, United Spirits, Inc. executed a lease extension for the Company’s office and warehouse space in North Amityville New York. The extension has a term of three years from February 1, 2018 to January 31, 2021 and provides for monthly rent of $4,478. On January 1, 2019, United Spirits, Inc. executed a lease agreement with the two officers of the Company to use part of their residence in Copiague, New York for Company office space. The agreement has a term of three years from January 1, 2019 to December 31, 2021 and provides for monthly rent of $3,930. At December 31, 2019, the future minimum lease payments under these two non-cancellable operating leases were: Year ended December 31, 2020 $ 100,900 Year ended December 31, 2021 51,643 Total $ 152,543 The operating lease liabilities totaling $140,129 at December 31, 2019 as presented in the Consolidated Balance Sheets represents the discounted (at our 10% estimated incremental borrowing rate) value of the future lease payments of $152,543 at December 31, 2019. h. Concentration of sales For the years ended December 31, 2019 and 2018, sales consisted of: 2019 2018 Bellissima product line: QVC direct response sales $ 366,959 $ - Other 681,457 555,102 Total Bellissima 1,048,416 555,102 BiVi product line 3,700 11,034 Hooters product line 158,126 - Total $ 1,210,242 $ 566,136 For the year ended December 31, 2019, our largest two customers accounted for sales of $119,640 and $105,608, respectively. i. Coronavirus In December 2019, a novel strain of coronavirus was reported to have surfaced in China. The spread of this virus began to cause some business disruption in our United States operations in March 2020. While the disruption is currently expected to be temporary, there is considerable uncertainty around the duration. Therefore, the Company expects this matter to negatively impact its operating results. However, the related financial impact and duration cannot be reasonably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5. SUBSEQUENT EVENTS</t>
        </is>
      </c>
      <c r="B4" s="4" t="inlineStr">
        <is>
          <t>On January 12, 2020, the Company entered into securities purchase agreements with certain accredited investors for the sale of a total of 1,500 shares of Series G Convertible Preferred Stock and warrants o purchase 1,200,000 shares of our common stock for gross proceeds of $1,500,000 (which was collected January 13, 2012, January 14, 2020, and February 16,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Principles of Consolidation</t>
        </is>
      </c>
      <c r="B4" s="4" t="inlineStr">
        <is>
          <t>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t>
        </is>
      </c>
      <c r="C4" s="4" t="inlineStr">
        <is>
          <t>The consolidated financial statements include the accounts of Iconic, its two 51% owned subsidiaries BiVi and Bellissima, its 51% owned subsidiary Green Grow Farms Inc. (“Green Grow”) for the period May 9, 2019 (date of acquisition) to December 31, 2019 (date of sale), and United Spirits, Inc., a variable interest entity of Iconic (see Note 6) (collectively, the “Company”). All inter-company balances and transactions have been eliminated in consolidation.</t>
        </is>
      </c>
    </row>
    <row r="5">
      <c r="A5" s="4" t="inlineStr">
        <is>
          <t>Interim Financial Statements</t>
        </is>
      </c>
      <c r="B5" s="4" t="inlineStr">
        <is>
          <t>The interim financial statements as of March 31, 2020 and for the three months ended March 31, 2020 and 2019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months ended March 31, 2020 are not necessarily indicative of results that may be expected for the year ending December 31, 2020.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report on Form 10-K.</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c r="C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7">
      <c r="A7" s="4" t="inlineStr">
        <is>
          <t>Fair Value of Financial Instruments</t>
        </is>
      </c>
      <c r="B7"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loans payable to officer and affiliated entity, and note payable, it was estimated that the carrying amount approximated fair value because of the short maturities of these instruments.</t>
        </is>
      </c>
      <c r="C7"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loans payable to officer and affiliated entity, and note payable, it was estimated that the carrying amount approximated fair value because of the short maturities of these instruments.</t>
        </is>
      </c>
    </row>
    <row r="8">
      <c r="A8" s="4" t="inlineStr">
        <is>
          <t>Cash and Cash Equivalents</t>
        </is>
      </c>
      <c r="B8" s="4" t="inlineStr">
        <is>
          <t>The Company considers all liquid investments purchased with original maturities of ninety days or less to be cash equivalents.</t>
        </is>
      </c>
      <c r="C8" s="4" t="inlineStr">
        <is>
          <t>The Company considers all liquid investments purchased with original maturities of ninety days or less to be cash equivalents.</t>
        </is>
      </c>
    </row>
    <row r="9">
      <c r="A9" s="4" t="inlineStr">
        <is>
          <t>Accounts Receivable, Net of Allowance for Doubtful Accounts</t>
        </is>
      </c>
      <c r="B9"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March 31, 2020 and December 31, 2019, the allowance for doubtful accounts was $26,513 and $26,513, respectively.</t>
        </is>
      </c>
      <c r="C9"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19 and December 31, 2018, the allowance for doubtful accounts was $26,513 and $0, respectively.</t>
        </is>
      </c>
    </row>
    <row r="10">
      <c r="A10" s="4" t="inlineStr">
        <is>
          <t>Inventories</t>
        </is>
      </c>
      <c r="B10" s="4" t="inlineStr">
        <is>
          <t>Inventories are stated at the lower of cost (first-in, first-out method) or market, with due consideration given to obsolescence and to slow moving items. Inventory at March 31, 2020 and December 31, 2019 consists of cases of BiVi Vodka and cases of Bellissima sparkling wines purchased from our Italian suppliers, and cases of alcoholic beverages and packaging materials relating to our Hooters line of products introduced in August 2019.</t>
        </is>
      </c>
      <c r="C10" s="4" t="inlineStr">
        <is>
          <t>Inventories are stated at the lower of cost (first-in, first-out method) or market, with due consideration given to obsolescence and to slow moving items. Inventory at December 31, 2018 consists of cases of BiVi Vodka and cases of Bellissima sparkling wines purchased from our Italian suppliers. Inventory at December 31, 2019 also includes cases of alcoholic beverages and packaging materials relating to our Hooters line of products introduced in August 2019.</t>
        </is>
      </c>
    </row>
    <row r="11">
      <c r="A11" s="4" t="inlineStr">
        <is>
          <t>Marketable Equity Securities</t>
        </is>
      </c>
      <c r="B11" s="4" t="inlineStr">
        <is>
          <t>Marketable equity securities are recorded at fair value with unrealized gains and losses included in income. The Company has classified its investment in Can B Corp (see Note 3) as trading securities.</t>
        </is>
      </c>
      <c r="C11" s="4" t="inlineStr">
        <is>
          <t>Marketable equity securities are recorded at fair value with unrealized gains and losses included in income. The Company has classified its investment in Can B Corp (see Note 3) as trading securities.</t>
        </is>
      </c>
    </row>
    <row r="12">
      <c r="A12" s="4" t="inlineStr">
        <is>
          <t>Revenue Recognition</t>
        </is>
      </c>
      <c r="B12" s="4" t="inlineStr">
        <is>
          <t>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t>
        </is>
      </c>
      <c r="C12" s="4" t="inlineStr">
        <is>
          <t>In May 2014, the FASB issued ASU 2014-09 “Revenue from Contracts with Customers” (Topic 606) which establishes revenue recognition standards. ASU 2014-19 was effective for annual reporting periodsbeginning after December 15, 2017. We adopted ASU 2014-09 effective January 1, 2018. ASU 2014-09 has not had a significant effect on the Company’s financial position and results of operations.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t>
        </is>
      </c>
    </row>
    <row r="13">
      <c r="A13" s="4" t="inlineStr">
        <is>
          <t>Shipping and Handling Costs</t>
        </is>
      </c>
      <c r="B13" s="4" t="inlineStr">
        <is>
          <t xml:space="preserve">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c r="C13"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4">
      <c r="A14" s="4" t="inlineStr">
        <is>
          <t>Stock-Based Compensation</t>
        </is>
      </c>
      <c r="B14" s="4" t="inlineStr">
        <is>
          <t>Stock-based compensation is accounted for at fair value in accordance with Accounting Standards Codification (“ASC”) Topic 718, “Compensation-Stock Compensation”. For the three months ended March 31, 2020 and 2019, stock-based compensation was $243,081 and $290,700, respectively.</t>
        </is>
      </c>
      <c r="C14" s="4" t="inlineStr">
        <is>
          <t>Stock-based compensation is accounted for at fair value in accordance with Accounting Standards Codification (“ASC”) Topic 718, “Compensation-Stock Compensation”. For the years ended December 31, 2019 and 2018, stock-based compensation was $775,700 and 273,250, respectively.</t>
        </is>
      </c>
    </row>
    <row r="15">
      <c r="A15" s="4" t="inlineStr">
        <is>
          <t>Income Taxes</t>
        </is>
      </c>
      <c r="B15"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c r="C15"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6">
      <c r="A16" s="4" t="inlineStr">
        <is>
          <t>Net Income (Loss) per Share</t>
        </is>
      </c>
      <c r="B16" s="4" t="inlineStr">
        <is>
          <t>Basic net income (loss) per common share is computed on the basis of the weighted average number of common shares outstanding and to be issued to Escrow Agent (see Note 11) during the periods presented. Diluted net income (loss) per common share is computed on the basis of the weighted average number of common shares and to be issued to Escrow Agent (see Note 11) and dilutive securities (such as stock options, warrants, and convertible securities) outstanding. Dilutive securities having an anti-dilutive effect on diluted net income (loss) per share are excluded from the calculation.</t>
        </is>
      </c>
      <c r="C16" s="4" t="inlineStr">
        <is>
          <t>Basic net income (loss) per common share is computed on the basis of the weighted average number of common shares outstanding and to be issued to Escrow Agent (see Note 12) during the period of the financial statements. Diluted net income (loss) per common share is computed on the basis of the weighted average number of common shares and to be issued to Escrow Agent (see Note 12) and dilutive securities (such as stock options, warrants, and convertible securities) outstanding. Dilutive securities having an anti-dilutive effect on diluted net income (loss) per share are excluded from the calculation.</t>
        </is>
      </c>
    </row>
    <row r="17">
      <c r="A17" s="4" t="inlineStr">
        <is>
          <t>Recently Issued Accounting Pronouncements</t>
        </is>
      </c>
      <c r="B17" s="4" t="inlineStr">
        <is>
          <t>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3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0) and a $2,261,039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c r="C17" s="4" t="inlineStr">
        <is>
          <t>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4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1) and a $2,261,039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row>
    <row r="18">
      <c r="A18" s="4" t="inlineStr">
        <is>
          <t>Going Concern</t>
        </is>
      </c>
      <c r="B18" s="4" t="inlineStr">
        <is>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March 31, 2020 of $23,763,668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c r="C18" s="4" t="inlineStr">
        <is>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9 of $22,925,748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t>
        </is>
      </c>
    </row>
    <row r="4">
      <c r="A4" s="4" t="inlineStr">
        <is>
          <t>Schedule of loss from operations of discontinued subsidiary</t>
        </is>
      </c>
      <c r="B4" s="4" t="inlineStr">
        <is>
          <t xml:space="preserve"> Sales $ - Cost of sales 239,810 Gross profit (239,810 ) Operating expenses: Officer’s compensation 168,232 Occupancy costs 30,373 Other 48,592 Total operating expenses 247,197 Net loss $ (487,007 )</t>
        </is>
      </c>
    </row>
    <row r="5">
      <c r="A5" s="4" t="inlineStr">
        <is>
          <t>Schedule of loss on sale of discontinued subsidiary</t>
        </is>
      </c>
      <c r="B5" s="4" t="inlineStr">
        <is>
          <t xml:space="preserve"> Consideration received from sale effective December 31, 2019: Can B Corp. common stock $ 487,500 Receivable from Can B for “Additional Purchase Shares” due June 30, 2020 512,500 Forgiveness of note payable to NY Farms Group Inc. 200,000 Total consideration 1,200,000 Company investment in 51% of Green Grow at December 31, 2019: Initial investment on May 9, 2019 1,450,000 Loans receivable from Green Grow (forgiven) 797,213 51% of net loss of Green Grow for the year ended December 31, 2019 (248,374 ) Total investment 1,998,839 Loss on sale of discontinued subsidiary $ (798,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UNITED SPIRITS, INC. (Tables)</t>
        </is>
      </c>
      <c r="B1" s="2" t="inlineStr">
        <is>
          <t>3 Months Ended</t>
        </is>
      </c>
      <c r="C1" s="2" t="inlineStr">
        <is>
          <t>12 Months Ended</t>
        </is>
      </c>
    </row>
    <row r="2">
      <c r="B2" s="2" t="inlineStr">
        <is>
          <t>Mar. 31, 2020</t>
        </is>
      </c>
      <c r="C2" s="2" t="inlineStr">
        <is>
          <t>Dec. 31, 2019</t>
        </is>
      </c>
    </row>
    <row r="3">
      <c r="A3" s="3" t="inlineStr">
        <is>
          <t>UNITED SPIRITS, INC. (Tables)</t>
        </is>
      </c>
    </row>
    <row r="4">
      <c r="A4" s="4" t="inlineStr">
        <is>
          <t>Schedule of financial information of Iconic</t>
        </is>
      </c>
      <c r="B4" s="4" t="inlineStr">
        <is>
          <t xml:space="preserve"> Balance Sheets: March 31, 2020 December 31, 2019 Cash and cash equivalents $ 647,742 $ 130,454 Intercompany receivable from Iconic (A) - 56,495 Right-of-use asset 42,794 54,955 Total assets $ 690,536 $ 241,904 Accounts payable and accrued expense $ 190,321 $ 187,658 Loans payable to officer and affiliated entity 72,692 88,077 Intercompany payable to Iconic (A) 3,200 - Intercompany payable to Bellissima (A) 794,156 317,722 Intercompany payable to BiVi (A) 66,876 66,876 Operating lease liability 42,794 54,955 Total Liabilities 1,170,039 715,288 Noncontrolling interest in VIE (479,503 ) (473,384 ) Total liabilities and stockholders’ deficiency $ 690,536 $ 241,904 Three months ended March 31, Statements of operations: 2020 2019 Intercompany distribution income (A) $ 3,125 $ 2,075 Royalty expense - 63,750 Officers’ compensation - 82,000 Other operating expenses – net 9,245 9,028 Total operating expenses 9,245 154,778 Net income (loss) $ (6,120 ) $ (152,703 )</t>
        </is>
      </c>
      <c r="C4" s="4" t="inlineStr">
        <is>
          <t xml:space="preserve"> Balance Sheets: December 31, 2019 December 31, 2018 Cash and cash equivalents $ 130,454 $ 38,793 Intercompany receivable from Iconic (A) 56,495 204,461 Right-of-use asset 54,955 - Total assets $ 241,904 $ 243,254 Accounts payable and accrued expense $ 187,658 $ 11,338 Loans payable to officer and affiliated entity 88,077 71,037 Intercompany payable to Bellissima (A) 317,722 335,257 Intercompany payable to BiVi (A) 66,876 56,855 Operating lease liability 54,955 - Total Liabilities 715,288 474,487 Noncontrolling interest in VIE (473,384 ) (231,333 ) Total liabilities and stockholders’ deficiency $ 241,904 $ 243,254 Year ended December 31, Statements of operations: 2019 2018 Intercompany distribution income (A) $ 13,418 $ 12,242 Royalty expense 127,500 65,000 Officers’ compensation 82,000 30,000 Other operating expenses – net 46,069 8,266 Total operating expenses 255,569 103,266 Net income (loss) $ (242,151 ) $ (91,024 ) (A) Eliminated in consolid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0</t>
        </is>
      </c>
      <c r="C2" s="2" t="inlineStr">
        <is>
          <t>Dec. 31, 2019</t>
        </is>
      </c>
    </row>
    <row r="3">
      <c r="A3" s="3" t="inlineStr">
        <is>
          <t>INVENTORIES (Tables)</t>
        </is>
      </c>
    </row>
    <row r="4">
      <c r="A4" s="4" t="inlineStr">
        <is>
          <t>Schedule of invenotry</t>
        </is>
      </c>
      <c r="B4" s="4" t="inlineStr">
        <is>
          <t xml:space="preserve"> March 31, 2020 December 31, 2019 Finished goods: Hooters brands $ 318,968 $ 286,123 Bellissima brands 234,330 199,580 BiVi brands 47,880 48,132 Total finished goods 601,178 533,835 Raw materials: Hooters brands 36,966 39,965 Total raw materials 36,966 39,965 Total $ 638,144 $ 573,800 </t>
        </is>
      </c>
      <c r="C4" s="4" t="inlineStr">
        <is>
          <t xml:space="preserve"> December 31, 2019 December 31, 2018 Finished goods: Hooters brands $ 286,123 $ - Bellissima brands 199,580 206,988 BiVi brands 48,132 51,282 Total finished goods 533,835 258,270 Raw materials: Hooters brands 39,965 - Total raw materials 39,965 - Total $ 573,800 $ 258,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Schedule of Accounts payable and accrued expenses</t>
        </is>
      </c>
      <c r="B4" s="4" t="inlineStr">
        <is>
          <t xml:space="preserve"> March 31, 2020 December 31, 2019 Accounts payable $ 539,260 $ 737,850 Accrued officers compensation 837,800 813,050 Accrued royalties 311,006 295,042 Other 10,426 6,621 Total $ 1,698,492 $ 1,852,563</t>
        </is>
      </c>
      <c r="C4" s="4" t="inlineStr">
        <is>
          <t xml:space="preserve"> December 31, 2019 December 31, 2018 Accounts payable $ 737,850 $ 175,405 Accrued officers compensation 813,050 811,250 Accrued royalties 295,042 174,985 Other 6,621 149,835 Total $ 1,852,563 $ 1,311,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PAYABLE (Tabl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Schedule of Debt Notes Payable</t>
        </is>
      </c>
      <c r="B4" s="4" t="inlineStr">
        <is>
          <t xml:space="preserve"> March 31, 2020 December 31, 2019 Amount due to a former Bellissima consultant pursuant to a Settlement and Release Agreement dated February 7, 2019, due December 31, 2019 $ 15,000 $ 40,000 Total $ 15,000 $ 40,000 </t>
        </is>
      </c>
      <c r="C4" s="4" t="inlineStr">
        <is>
          <t xml:space="preserve"> Amount due to a former Bellissima consultant pursuant to a Settlement and Release Agreement dated February 7, 2019, due December 31, 2019 $ 40,000 Total $ 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PITAL STOCK (Tables)</t>
        </is>
      </c>
      <c r="B1" s="2" t="inlineStr">
        <is>
          <t>3 Months Ended</t>
        </is>
      </c>
      <c r="C1" s="2" t="inlineStr">
        <is>
          <t>12 Months Ended</t>
        </is>
      </c>
    </row>
    <row r="2">
      <c r="B2" s="2" t="inlineStr">
        <is>
          <t>Mar. 31, 2020</t>
        </is>
      </c>
      <c r="C2" s="2" t="inlineStr">
        <is>
          <t>Dec. 31, 2019</t>
        </is>
      </c>
    </row>
    <row r="3">
      <c r="A3" s="3" t="inlineStr">
        <is>
          <t>CAPITAL STOCK</t>
        </is>
      </c>
    </row>
    <row r="4">
      <c r="A4" s="4" t="inlineStr">
        <is>
          <t>Summary of warrants activity</t>
        </is>
      </c>
      <c r="B4" s="4" t="inlineStr">
        <is>
          <t xml:space="preserve"> Common shares Equivalent Balance, January 1, 2018 534,000 Issued in the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September 30, 2019 and December 31, 2019 10,655,198 </t>
        </is>
      </c>
      <c r="C4" s="4" t="inlineStr">
        <is>
          <t xml:space="preserve"> Common shares Equivalent Balance, January 1, 2018 534,000 Issued in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t>
        </is>
      </c>
    </row>
    <row r="5">
      <c r="A5" s="4" t="inlineStr">
        <is>
          <t>Schedule of Issued and outstanding warrants</t>
        </is>
      </c>
      <c r="B5" s="4" t="inlineStr">
        <is>
          <t xml:space="preserve">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2020 1,180,000 $ 1.25 January 12, 2025 Total 10,655,198</t>
        </is>
      </c>
      <c r="C5" s="4" t="inlineStr">
        <is>
          <t xml:space="preserve">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Total 9,475,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Schedule of Income tax provision</t>
        </is>
      </c>
      <c r="B4" s="4" t="inlineStr">
        <is>
          <t xml:space="preserve"> Three months ended March 31, 2020 2019 Expected tax at 21% $ (191,541 ) $ (206,296 ) Nondeductible stock-based compensation 51,047 61,047 Increase (decrease) in valuation allowance 140,494 145,249 Income tax provision $ - $ -</t>
        </is>
      </c>
      <c r="C4" s="4" t="inlineStr">
        <is>
          <t xml:space="preserve"> Year ended December 31, 2019 2018 Expected tax at 21% $ (699,572 ) $ (1,018,630 ) Nondeductible stock-based compensation 162,897 - Nondeductible expense (nontaxable income) from derivative liability - 232,463 Nondeductible amortization of debt discounts - 22,648 Nondeductible loss on conversion of debt - 282,221 Increase (decrease) in valuation allowance 536,675 481,298 Income tax provision $ - $ - </t>
        </is>
      </c>
    </row>
    <row r="5">
      <c r="A5" s="4" t="inlineStr">
        <is>
          <t>Schedule of deferred income tax assets</t>
        </is>
      </c>
      <c r="B5" s="4" t="inlineStr">
        <is>
          <t xml:space="preserve"> March 31, December 31, 2020 2019 Net operating loss carryforward $ 4,435,577 $ 4,295,083 Less valuation allowance (4,435,577 ) (4,295,083 ) Deferred income tax assets - net $ - $ - </t>
        </is>
      </c>
      <c r="C5" s="4" t="inlineStr">
        <is>
          <t xml:space="preserve"> December 31, 2019 December 31, 2018 Net operating loss carryforward 4,295,083 3,758,408 Less valuation allowance (4,295,083 ) (3,758,408 ) Deferred income tax assets -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t>
        </is>
      </c>
      <c r="B1" s="2" t="inlineStr">
        <is>
          <t>Mar. 31, 2020</t>
        </is>
      </c>
      <c r="C1" s="2" t="inlineStr">
        <is>
          <t>Dec. 31, 2019</t>
        </is>
      </c>
      <c r="D1" s="2" t="inlineStr">
        <is>
          <t>Dec. 31, 2018</t>
        </is>
      </c>
    </row>
    <row r="2">
      <c r="A2" s="4" t="inlineStr">
        <is>
          <t>Allowance for doubtful accounts</t>
        </is>
      </c>
      <c r="B2" s="5" t="n">
        <v>26513</v>
      </c>
      <c r="C2" s="5" t="n">
        <v>26513</v>
      </c>
      <c r="D2" s="5" t="n">
        <v>0</v>
      </c>
    </row>
    <row r="3">
      <c r="A3" s="4" t="inlineStr">
        <is>
          <t>Accumulated amortization, right of use assets</t>
        </is>
      </c>
      <c r="B3" s="6" t="n">
        <v>148317</v>
      </c>
      <c r="C3" s="6" t="n">
        <v>125921</v>
      </c>
      <c r="D3" s="6" t="n">
        <v>0</v>
      </c>
    </row>
    <row r="4">
      <c r="A4" s="4" t="inlineStr">
        <is>
          <t>Accumulated depreciation and amortization, Leasehold improvements, furniture, and equipment</t>
        </is>
      </c>
      <c r="B4" s="5" t="n">
        <v>4615</v>
      </c>
      <c r="C4" s="5" t="n">
        <v>0</v>
      </c>
      <c r="D4" s="5" t="n">
        <v>0</v>
      </c>
    </row>
    <row r="5">
      <c r="A5" s="3" t="inlineStr">
        <is>
          <t>Stockholders' equity (deficiency)</t>
        </is>
      </c>
    </row>
    <row r="6">
      <c r="A6" s="4" t="inlineStr">
        <is>
          <t>Common stock, shares authorized</t>
        </is>
      </c>
      <c r="B6" s="6" t="n">
        <v>200000000</v>
      </c>
      <c r="C6" s="6" t="n">
        <v>200000000</v>
      </c>
      <c r="D6" s="6" t="n">
        <v>200000000</v>
      </c>
    </row>
    <row r="7">
      <c r="A7" s="4" t="inlineStr">
        <is>
          <t>Common stock, shares par value</t>
        </is>
      </c>
      <c r="B7" s="4" t="inlineStr">
        <is>
          <t>$ .001</t>
        </is>
      </c>
      <c r="C7" s="4" t="inlineStr">
        <is>
          <t>$ .001</t>
        </is>
      </c>
      <c r="D7" s="4" t="inlineStr">
        <is>
          <t>$ .001</t>
        </is>
      </c>
    </row>
    <row r="8">
      <c r="A8" s="4" t="inlineStr">
        <is>
          <t>Common stock, shares issued</t>
        </is>
      </c>
      <c r="B8" s="6" t="n">
        <v>15985681</v>
      </c>
      <c r="C8" s="6" t="n">
        <v>14576681</v>
      </c>
      <c r="D8" s="6" t="n">
        <v>5439765</v>
      </c>
    </row>
    <row r="9">
      <c r="A9" s="4" t="inlineStr">
        <is>
          <t>Common stock, shares outstanding</t>
        </is>
      </c>
      <c r="B9" s="6" t="n">
        <v>15985681</v>
      </c>
      <c r="C9" s="6" t="n">
        <v>14576681</v>
      </c>
      <c r="D9" s="6" t="n">
        <v>5439765</v>
      </c>
    </row>
    <row r="10">
      <c r="A10" s="4" t="inlineStr">
        <is>
          <t>Preferred Stock Series A [Member]</t>
        </is>
      </c>
    </row>
    <row r="11">
      <c r="A11" s="3" t="inlineStr">
        <is>
          <t>Stockholders' equity (deficiency)</t>
        </is>
      </c>
    </row>
    <row r="12">
      <c r="A12" s="4" t="inlineStr">
        <is>
          <t>Preferred stock, shares outstanding</t>
        </is>
      </c>
      <c r="B12" s="6" t="n">
        <v>1</v>
      </c>
      <c r="C12" s="6" t="n">
        <v>1</v>
      </c>
      <c r="D12" s="6" t="n">
        <v>1</v>
      </c>
    </row>
    <row r="13">
      <c r="A13" s="4" t="inlineStr">
        <is>
          <t>Preferred stock, shares issued</t>
        </is>
      </c>
      <c r="B13" s="6" t="n">
        <v>1</v>
      </c>
      <c r="C13" s="6" t="n">
        <v>1</v>
      </c>
      <c r="D13" s="6" t="n">
        <v>1</v>
      </c>
    </row>
    <row r="14">
      <c r="A14" s="4" t="inlineStr">
        <is>
          <t>Preferred Stock Series G [Member]</t>
        </is>
      </c>
    </row>
    <row r="15">
      <c r="A15" s="3" t="inlineStr">
        <is>
          <t>Stockholders' equity (deficiency)</t>
        </is>
      </c>
    </row>
    <row r="16">
      <c r="A16" s="4" t="inlineStr">
        <is>
          <t>Preferred stock, shares outstanding</t>
        </is>
      </c>
      <c r="B16" s="6" t="n">
        <v>1475</v>
      </c>
      <c r="C16" s="6" t="n">
        <v>0</v>
      </c>
    </row>
    <row r="17">
      <c r="A17" s="4" t="inlineStr">
        <is>
          <t>Preferred stock, shares issued</t>
        </is>
      </c>
      <c r="B17" s="6" t="n">
        <v>1475</v>
      </c>
      <c r="C17" s="6" t="n">
        <v>0</v>
      </c>
    </row>
    <row r="18">
      <c r="A18" s="4" t="inlineStr">
        <is>
          <t>Preferred stock, shares par value</t>
        </is>
      </c>
      <c r="B18" s="5" t="n">
        <v>1000</v>
      </c>
      <c r="C18" s="5" t="n">
        <v>1000</v>
      </c>
    </row>
    <row r="19">
      <c r="A19" s="4" t="inlineStr">
        <is>
          <t>Preferred Class F [Member]</t>
        </is>
      </c>
    </row>
    <row r="20">
      <c r="A20" s="3" t="inlineStr">
        <is>
          <t>Stockholders' equity (deficiency)</t>
        </is>
      </c>
    </row>
    <row r="21">
      <c r="A21" s="4" t="inlineStr">
        <is>
          <t>Preferred stock, shares outstanding</t>
        </is>
      </c>
      <c r="B21" s="6" t="n">
        <v>2966</v>
      </c>
      <c r="C21" s="6" t="n">
        <v>3156</v>
      </c>
      <c r="D21" s="6" t="n">
        <v>0</v>
      </c>
    </row>
    <row r="22">
      <c r="A22" s="4" t="inlineStr">
        <is>
          <t>Preferred stock, shares issued</t>
        </is>
      </c>
      <c r="B22" s="6" t="n">
        <v>2966</v>
      </c>
      <c r="C22" s="6" t="n">
        <v>3156</v>
      </c>
      <c r="D22" s="6" t="n">
        <v>0</v>
      </c>
    </row>
    <row r="23">
      <c r="A23" s="4" t="inlineStr">
        <is>
          <t>Preferred stock, shares par value</t>
        </is>
      </c>
      <c r="B23" s="5" t="n">
        <v>1000</v>
      </c>
      <c r="C23" s="5" t="n">
        <v>1000</v>
      </c>
      <c r="D23" s="5" t="n">
        <v>1000</v>
      </c>
    </row>
    <row r="24">
      <c r="A24" s="4" t="inlineStr">
        <is>
          <t>Preferred Stock Series C [Member]</t>
        </is>
      </c>
    </row>
    <row r="25">
      <c r="A25" s="3" t="inlineStr">
        <is>
          <t>Stockholders' equity (deficiency)</t>
        </is>
      </c>
    </row>
    <row r="26">
      <c r="A26" s="4" t="inlineStr">
        <is>
          <t>Preferred stock, shares outstanding</t>
        </is>
      </c>
      <c r="B26" s="4" t="inlineStr">
        <is>
          <t xml:space="preserve"> </t>
        </is>
      </c>
      <c r="C26" s="6" t="n">
        <v>0</v>
      </c>
      <c r="D26" s="6" t="n">
        <v>1000</v>
      </c>
    </row>
    <row r="27">
      <c r="A27" s="4" t="inlineStr">
        <is>
          <t>Preferred stock, shares issued</t>
        </is>
      </c>
      <c r="B27" s="4" t="inlineStr">
        <is>
          <t xml:space="preserve"> </t>
        </is>
      </c>
      <c r="C27" s="6" t="n">
        <v>0</v>
      </c>
      <c r="D27" s="6" t="n">
        <v>1000</v>
      </c>
    </row>
    <row r="28">
      <c r="A28" s="4" t="inlineStr">
        <is>
          <t>Preferred Stock Series E [Member]</t>
        </is>
      </c>
    </row>
    <row r="29">
      <c r="A29" s="3" t="inlineStr">
        <is>
          <t>Stockholders' equity (deficiency)</t>
        </is>
      </c>
    </row>
    <row r="30">
      <c r="A30" s="4" t="inlineStr">
        <is>
          <t>Preferred stock, shares outstanding</t>
        </is>
      </c>
      <c r="B30" s="6" t="n">
        <v>2115244</v>
      </c>
      <c r="C30" s="6" t="n">
        <v>2790244</v>
      </c>
      <c r="D30" s="6" t="n">
        <v>6602994</v>
      </c>
    </row>
    <row r="31">
      <c r="A31" s="4" t="inlineStr">
        <is>
          <t>Preferred stock, shares issued</t>
        </is>
      </c>
      <c r="B31" s="6" t="n">
        <v>2115244</v>
      </c>
      <c r="C31" s="6" t="n">
        <v>2790244</v>
      </c>
      <c r="D31" s="6" t="n">
        <v>6602994</v>
      </c>
    </row>
    <row r="32">
      <c r="A32" s="4" t="inlineStr">
        <is>
          <t>Preferred Stock Series D [Member]</t>
        </is>
      </c>
    </row>
    <row r="33">
      <c r="A33" s="3" t="inlineStr">
        <is>
          <t>Stockholders' equity (deficiency)</t>
        </is>
      </c>
    </row>
    <row r="34">
      <c r="A34" s="4" t="inlineStr">
        <is>
          <t>Preferred stock, shares outstanding</t>
        </is>
      </c>
      <c r="C34" s="6" t="n">
        <v>0</v>
      </c>
      <c r="D34" s="6" t="n">
        <v>10</v>
      </c>
    </row>
    <row r="35">
      <c r="A35" s="4" t="inlineStr">
        <is>
          <t>Preferred stock, shares issued</t>
        </is>
      </c>
      <c r="C35" s="6" t="n">
        <v>0</v>
      </c>
      <c r="D35"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Schedule of future minimum lease payments under this non-cancellable operating lease</t>
        </is>
      </c>
      <c r="B4" s="4" t="inlineStr">
        <is>
          <t xml:space="preserve"> Year ended December 31, 2020 $ 75,672 Year ended December 31, 2021 51,643 Total $ 127,315</t>
        </is>
      </c>
      <c r="C4" s="4" t="inlineStr">
        <is>
          <t xml:space="preserve"> Year ended December 31, 2020 $ 100,900 Year ended December 31, 2021 51,643 Total $ 152,543 </t>
        </is>
      </c>
    </row>
    <row r="5">
      <c r="A5" s="4" t="inlineStr">
        <is>
          <t>Schedule of Concentration of sales</t>
        </is>
      </c>
      <c r="B5" s="4" t="inlineStr">
        <is>
          <t xml:space="preserve"> 2020 2019 Bellissima product line: QVC direct response sales $ 252,340 $ - Other 80,105 118,213 Total Bellissima 332,445 118,213 BiVi product line - 3,700 Hooters product line 73,441 - Total $ 405,886 $ 121,913</t>
        </is>
      </c>
      <c r="C5" s="4" t="inlineStr">
        <is>
          <t xml:space="preserve"> 2019 2018 Bellissima product line: QVC direct response sales $ 366,959 $ - Other 681,457 555,102 Total Bellissima 1,048,416 555,102 BiVi product line 3,700 11,034 Hooters product line 158,126 - Total $ 1,210,242 $ 566,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ORGANIZATION AND NATURE OF BUSINESS (Details Narrative) - shares</t>
        </is>
      </c>
      <c r="B1" s="2" t="inlineStr">
        <is>
          <t>3 Months Ended</t>
        </is>
      </c>
      <c r="C1" s="2" t="inlineStr">
        <is>
          <t>12 Months Ended</t>
        </is>
      </c>
    </row>
    <row r="2">
      <c r="B2" s="2" t="inlineStr">
        <is>
          <t>Mar. 31, 2020</t>
        </is>
      </c>
      <c r="C2" s="2" t="inlineStr">
        <is>
          <t>Dec. 31, 2019</t>
        </is>
      </c>
      <c r="D2" s="2" t="inlineStr">
        <is>
          <t>Feb. 26, 2020</t>
        </is>
      </c>
      <c r="E2" s="2" t="inlineStr">
        <is>
          <t>Feb. 24, 2020</t>
        </is>
      </c>
      <c r="F2" s="2" t="inlineStr">
        <is>
          <t>Feb. 22, 2020</t>
        </is>
      </c>
      <c r="G2" s="2" t="inlineStr">
        <is>
          <t>Jun. 30, 2019</t>
        </is>
      </c>
      <c r="H2" s="2" t="inlineStr">
        <is>
          <t>May 09, 2019</t>
        </is>
      </c>
      <c r="I2" s="2" t="inlineStr">
        <is>
          <t>Mar. 27, 2019</t>
        </is>
      </c>
      <c r="J2" s="2" t="inlineStr">
        <is>
          <t>Dec. 31, 2018</t>
        </is>
      </c>
      <c r="K2" s="2" t="inlineStr">
        <is>
          <t>Dec. 13, 2016</t>
        </is>
      </c>
      <c r="L2" s="2" t="inlineStr">
        <is>
          <t>May 15, 2015</t>
        </is>
      </c>
    </row>
    <row r="3">
      <c r="A3" s="4" t="inlineStr">
        <is>
          <t>State of incorporation</t>
        </is>
      </c>
      <c r="B3" s="4" t="inlineStr">
        <is>
          <t>Nevada</t>
        </is>
      </c>
      <c r="C3" s="4" t="inlineStr">
        <is>
          <t>Nevada</t>
        </is>
      </c>
    </row>
    <row r="4">
      <c r="A4" s="4" t="inlineStr">
        <is>
          <t>Date of incorporation</t>
        </is>
      </c>
      <c r="B4" s="4" t="inlineStr">
        <is>
          <t>Oct. 21,
		2005</t>
        </is>
      </c>
      <c r="C4" s="4" t="inlineStr">
        <is>
          <t>Oct. 21,
		2005</t>
        </is>
      </c>
    </row>
    <row r="5">
      <c r="A5" s="4" t="inlineStr">
        <is>
          <t>Reverse stock split description</t>
        </is>
      </c>
      <c r="C5" s="4" t="inlineStr">
        <is>
          <t xml:space="preserve">1 share for 250 shares </t>
        </is>
      </c>
    </row>
    <row r="6">
      <c r="A6" s="4" t="inlineStr">
        <is>
          <t>Common stock, shares issued</t>
        </is>
      </c>
      <c r="B6" s="6" t="n">
        <v>15985681</v>
      </c>
      <c r="C6" s="6" t="n">
        <v>14576681</v>
      </c>
      <c r="D6" s="6" t="n">
        <v>150000</v>
      </c>
      <c r="E6" s="6" t="n">
        <v>100000</v>
      </c>
      <c r="F6" s="6" t="n">
        <v>375000</v>
      </c>
      <c r="G6" s="6" t="n">
        <v>50000</v>
      </c>
      <c r="H6" s="4" t="inlineStr">
        <is>
          <t xml:space="preserve"> </t>
        </is>
      </c>
      <c r="I6" s="4" t="inlineStr">
        <is>
          <t xml:space="preserve"> </t>
        </is>
      </c>
      <c r="J6" s="6" t="n">
        <v>5439765</v>
      </c>
    </row>
    <row r="7">
      <c r="A7" s="4" t="inlineStr">
        <is>
          <t>Common stock, shares outstanding</t>
        </is>
      </c>
      <c r="B7" s="6" t="n">
        <v>15985681</v>
      </c>
      <c r="C7" s="6" t="n">
        <v>14576681</v>
      </c>
      <c r="J7" s="6" t="n">
        <v>5439765</v>
      </c>
    </row>
    <row r="8">
      <c r="A8" s="4" t="inlineStr">
        <is>
          <t>Green Grow Farms, Inc. [Member]</t>
        </is>
      </c>
    </row>
    <row r="9">
      <c r="A9" s="4" t="inlineStr">
        <is>
          <t>Ownership percentage</t>
        </is>
      </c>
      <c r="C9" s="4" t="inlineStr">
        <is>
          <t>51.00%</t>
        </is>
      </c>
      <c r="L9" s="4" t="inlineStr">
        <is>
          <t>51.00%</t>
        </is>
      </c>
    </row>
    <row r="10">
      <c r="A10" s="4" t="inlineStr">
        <is>
          <t>Security Exchange Agreement [Member] | Green Grow Farms, Inc. [Member]</t>
        </is>
      </c>
    </row>
    <row r="11">
      <c r="A11" s="4" t="inlineStr">
        <is>
          <t>Ownership percentage</t>
        </is>
      </c>
      <c r="H11" s="4" t="inlineStr">
        <is>
          <t>51.00%</t>
        </is>
      </c>
    </row>
    <row r="12">
      <c r="A12" s="4" t="inlineStr">
        <is>
          <t>Securities Exchange Agreement [Member]</t>
        </is>
      </c>
    </row>
    <row r="13">
      <c r="A13" s="4" t="inlineStr">
        <is>
          <t>Ownership percentage</t>
        </is>
      </c>
      <c r="H13" s="4" t="inlineStr">
        <is>
          <t>51.00%</t>
        </is>
      </c>
    </row>
    <row r="14">
      <c r="A14" s="4" t="inlineStr">
        <is>
          <t>Sicilian Vodka [Member]</t>
        </is>
      </c>
    </row>
    <row r="15">
      <c r="A15" s="4" t="inlineStr">
        <is>
          <t>Ownership percentage</t>
        </is>
      </c>
      <c r="J15" s="4" t="inlineStr">
        <is>
          <t>100.00%</t>
        </is>
      </c>
    </row>
    <row r="16">
      <c r="A16" s="4" t="inlineStr">
        <is>
          <t>Bellissima Spirits LLC [Member]</t>
        </is>
      </c>
    </row>
    <row r="17">
      <c r="A17" s="4" t="inlineStr">
        <is>
          <t>Ownership percentage</t>
        </is>
      </c>
      <c r="B17" s="4" t="inlineStr">
        <is>
          <t>51.00%</t>
        </is>
      </c>
      <c r="C17" s="4" t="inlineStr">
        <is>
          <t>51.00%</t>
        </is>
      </c>
      <c r="K17" s="4" t="inlineStr">
        <is>
          <t>51.00%</t>
        </is>
      </c>
    </row>
    <row r="18">
      <c r="A18" s="4" t="inlineStr">
        <is>
          <t>Bellissima Spirits LLC [Member] | Securities Exchange Agreement [Member]</t>
        </is>
      </c>
    </row>
    <row r="19">
      <c r="A19" s="4" t="inlineStr">
        <is>
          <t>Ownership percentage</t>
        </is>
      </c>
      <c r="K19" s="4" t="inlineStr">
        <is>
          <t>51.00%</t>
        </is>
      </c>
    </row>
    <row r="20">
      <c r="A20" s="4" t="inlineStr">
        <is>
          <t>BiVi [Member]</t>
        </is>
      </c>
    </row>
    <row r="21">
      <c r="A21" s="4" t="inlineStr">
        <is>
          <t>Ownership percentage</t>
        </is>
      </c>
      <c r="B21" s="4" t="inlineStr">
        <is>
          <t>51.00%</t>
        </is>
      </c>
      <c r="C21" s="4" t="inlineStr">
        <is>
          <t>51.00%</t>
        </is>
      </c>
      <c r="L21" s="4" t="inlineStr">
        <is>
          <t>51.00%</t>
        </is>
      </c>
    </row>
    <row r="22">
      <c r="A22" s="4" t="inlineStr">
        <is>
          <t>BiVi [Member] | Securities Exchange Agreement [Member]</t>
        </is>
      </c>
    </row>
    <row r="23">
      <c r="A23" s="4" t="inlineStr">
        <is>
          <t>Ownership percentage</t>
        </is>
      </c>
      <c r="L23" s="4" t="inlineStr">
        <is>
          <t>51.00%</t>
        </is>
      </c>
    </row>
    <row r="24">
      <c r="A24" s="4" t="inlineStr">
        <is>
          <t>Majority interest [Member] | Bellissima Spirits LLC [Member] | Securities Exchange Agreement [Member]</t>
        </is>
      </c>
    </row>
    <row r="25">
      <c r="A25" s="4" t="inlineStr">
        <is>
          <t>Ownership percentage</t>
        </is>
      </c>
      <c r="K25" s="4" t="inlineStr">
        <is>
          <t>51.00%</t>
        </is>
      </c>
    </row>
    <row r="26">
      <c r="A26" s="4" t="inlineStr">
        <is>
          <t>Majority interest [Member] | BiVi [Member] | Securities Exchange Agreement [Member]</t>
        </is>
      </c>
    </row>
    <row r="27">
      <c r="A27" s="4" t="inlineStr">
        <is>
          <t>Ownership percentage</t>
        </is>
      </c>
      <c r="L27" s="4" t="inlineStr">
        <is>
          <t>51.00%</t>
        </is>
      </c>
    </row>
    <row r="28">
      <c r="A28" s="4" t="inlineStr">
        <is>
          <t>Bellissima [Member] | Securities Exchange Agreement [Member]</t>
        </is>
      </c>
    </row>
    <row r="29">
      <c r="A29" s="4" t="inlineStr">
        <is>
          <t>Ownership percentage</t>
        </is>
      </c>
      <c r="K29" s="4" t="inlineStr">
        <is>
          <t>51.00%</t>
        </is>
      </c>
    </row>
    <row r="30">
      <c r="A30" s="4" t="inlineStr">
        <is>
          <t>Effective January 18, 2019 [Member]</t>
        </is>
      </c>
    </row>
    <row r="31">
      <c r="A31" s="4" t="inlineStr">
        <is>
          <t>Reverse stock split description</t>
        </is>
      </c>
      <c r="B31" s="4" t="inlineStr">
        <is>
          <t xml:space="preserve">1 share for 250 shares </t>
        </is>
      </c>
    </row>
    <row r="32">
      <c r="A32" s="4" t="inlineStr">
        <is>
          <t>Effective December 31, 2019 [Member] | Can B Corp [Member]</t>
        </is>
      </c>
    </row>
    <row r="33">
      <c r="A33" s="4" t="inlineStr">
        <is>
          <t>Sold majority share of Green Grow Farm</t>
        </is>
      </c>
      <c r="B33" s="4" t="inlineStr">
        <is>
          <t>51.00%</t>
        </is>
      </c>
    </row>
    <row r="34">
      <c r="A34" s="4" t="inlineStr">
        <is>
          <t>Series C Preferred Stock</t>
        </is>
      </c>
    </row>
    <row r="35">
      <c r="A35" s="4" t="inlineStr">
        <is>
          <t>Ownership percentage</t>
        </is>
      </c>
      <c r="C35" s="4" t="inlineStr">
        <is>
          <t>51.00%</t>
        </is>
      </c>
      <c r="L35" s="4" t="inlineStr">
        <is>
          <t>5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May 09, 2019</t>
        </is>
      </c>
      <c r="G2" s="2" t="inlineStr">
        <is>
          <t>Jan. 02, 2019</t>
        </is>
      </c>
      <c r="H2" s="2" t="inlineStr">
        <is>
          <t>Sep. 30, 2018</t>
        </is>
      </c>
      <c r="I2" s="2" t="inlineStr">
        <is>
          <t>Dec. 31, 2017</t>
        </is>
      </c>
      <c r="J2" s="2" t="inlineStr">
        <is>
          <t>Dec. 13, 2016</t>
        </is>
      </c>
      <c r="K2" s="2" t="inlineStr">
        <is>
          <t>May 15, 2015</t>
        </is>
      </c>
    </row>
    <row r="3">
      <c r="A3" s="4" t="inlineStr">
        <is>
          <t>Allowance for doubtful accounts</t>
        </is>
      </c>
      <c r="B3" s="5" t="n">
        <v>26513</v>
      </c>
      <c r="D3" s="5" t="n">
        <v>26513</v>
      </c>
      <c r="E3" s="5" t="n">
        <v>0</v>
      </c>
    </row>
    <row r="4">
      <c r="A4" s="4" t="inlineStr">
        <is>
          <t>Allowance for doubtful accounts</t>
        </is>
      </c>
      <c r="D4" s="6" t="n">
        <v>26513</v>
      </c>
      <c r="E4" s="6" t="n">
        <v>0</v>
      </c>
    </row>
    <row r="5">
      <c r="A5" s="4" t="inlineStr">
        <is>
          <t>Accumulated deficit</t>
        </is>
      </c>
      <c r="B5" s="6" t="n">
        <v>-23763668</v>
      </c>
      <c r="D5" s="6" t="n">
        <v>-22925748</v>
      </c>
      <c r="E5" s="6" t="n">
        <v>-21233083</v>
      </c>
    </row>
    <row r="6">
      <c r="A6" s="4" t="inlineStr">
        <is>
          <t>Stock-based compensation</t>
        </is>
      </c>
      <c r="B6" s="6" t="n">
        <v>243081</v>
      </c>
      <c r="C6" s="5" t="n">
        <v>290700</v>
      </c>
      <c r="D6" s="6" t="n">
        <v>775700</v>
      </c>
      <c r="E6" s="6" t="n">
        <v>273250</v>
      </c>
    </row>
    <row r="7">
      <c r="A7" s="4" t="inlineStr">
        <is>
          <t>Reduction of the derivative liability on warrants</t>
        </is>
      </c>
      <c r="B7" s="6" t="n">
        <v>0</v>
      </c>
      <c r="D7" s="6" t="n">
        <v>0</v>
      </c>
      <c r="E7" s="5" t="n">
        <v>2261039</v>
      </c>
      <c r="G7" s="5" t="n">
        <v>2261039</v>
      </c>
      <c r="H7" s="5" t="n">
        <v>255294</v>
      </c>
      <c r="I7" s="5" t="n">
        <v>696000</v>
      </c>
    </row>
    <row r="8">
      <c r="A8" s="4" t="inlineStr">
        <is>
          <t>Operating lease, right-of-use asset</t>
        </is>
      </c>
      <c r="B8" s="6" t="n">
        <v>223503</v>
      </c>
      <c r="D8" s="5" t="n">
        <v>223503</v>
      </c>
    </row>
    <row r="9">
      <c r="A9" s="4" t="inlineStr">
        <is>
          <t>Lease liability</t>
        </is>
      </c>
      <c r="B9" s="5" t="n">
        <v>223503</v>
      </c>
    </row>
    <row r="10">
      <c r="A10" s="4" t="inlineStr">
        <is>
          <t>Cumulative effect adjustment reduction of accumulated deficit</t>
        </is>
      </c>
      <c r="G10" s="5" t="n">
        <v>2261039</v>
      </c>
    </row>
    <row r="11">
      <c r="A11" s="4" t="inlineStr">
        <is>
          <t>Raw material harvested percentage</t>
        </is>
      </c>
      <c r="D11" s="4" t="inlineStr">
        <is>
          <t>51.00%</t>
        </is>
      </c>
    </row>
    <row r="12">
      <c r="A12" s="4" t="inlineStr">
        <is>
          <t>Lease liability</t>
        </is>
      </c>
      <c r="D12" s="5" t="n">
        <v>223503</v>
      </c>
    </row>
    <row r="13">
      <c r="A13" s="4" t="inlineStr">
        <is>
          <t>Estimated useful life</t>
        </is>
      </c>
      <c r="D13" s="4" t="inlineStr">
        <is>
          <t>5 years</t>
        </is>
      </c>
    </row>
    <row r="14">
      <c r="A14" s="4" t="inlineStr">
        <is>
          <t>Reduction of the derivative liability on warrants</t>
        </is>
      </c>
      <c r="D14" s="5" t="n">
        <v>-1565039</v>
      </c>
    </row>
    <row r="15">
      <c r="A15" s="4" t="inlineStr">
        <is>
          <t>Employment Agreement [Member] | 50% to Iconic [Member]</t>
        </is>
      </c>
    </row>
    <row r="16">
      <c r="A16" s="4" t="inlineStr">
        <is>
          <t>Ownership percentage</t>
        </is>
      </c>
      <c r="D16" s="4" t="inlineStr">
        <is>
          <t>51.00%</t>
        </is>
      </c>
    </row>
    <row r="17">
      <c r="A17" s="4" t="inlineStr">
        <is>
          <t>Employment Agreement [Member] | 40% To Bellissima [Member]</t>
        </is>
      </c>
    </row>
    <row r="18">
      <c r="A18" s="4" t="inlineStr">
        <is>
          <t>Ownership percentage</t>
        </is>
      </c>
      <c r="D18" s="4" t="inlineStr">
        <is>
          <t>51.00%</t>
        </is>
      </c>
      <c r="J18" s="4" t="inlineStr">
        <is>
          <t>51.00%</t>
        </is>
      </c>
    </row>
    <row r="19">
      <c r="A19" s="4" t="inlineStr">
        <is>
          <t>BiVi [Member]</t>
        </is>
      </c>
    </row>
    <row r="20">
      <c r="A20" s="4" t="inlineStr">
        <is>
          <t>Ownership percentage</t>
        </is>
      </c>
      <c r="B20" s="4" t="inlineStr">
        <is>
          <t>51.00%</t>
        </is>
      </c>
      <c r="D20" s="4" t="inlineStr">
        <is>
          <t>51.00%</t>
        </is>
      </c>
      <c r="K20" s="4" t="inlineStr">
        <is>
          <t>51.00%</t>
        </is>
      </c>
    </row>
    <row r="21">
      <c r="A21" s="4" t="inlineStr">
        <is>
          <t>Bellissima Spirits LLC [Member]</t>
        </is>
      </c>
    </row>
    <row r="22">
      <c r="A22" s="4" t="inlineStr">
        <is>
          <t>Ownership percentage</t>
        </is>
      </c>
      <c r="B22" s="4" t="inlineStr">
        <is>
          <t>51.00%</t>
        </is>
      </c>
      <c r="D22" s="4" t="inlineStr">
        <is>
          <t>51.00%</t>
        </is>
      </c>
      <c r="J22" s="4" t="inlineStr">
        <is>
          <t>51.00%</t>
        </is>
      </c>
    </row>
    <row r="23">
      <c r="A23" s="4" t="inlineStr">
        <is>
          <t>BiVi and Bellissima [Member]</t>
        </is>
      </c>
    </row>
    <row r="24">
      <c r="A24" s="4" t="inlineStr">
        <is>
          <t>Ownership percentage</t>
        </is>
      </c>
      <c r="B24" s="4" t="inlineStr">
        <is>
          <t>51.00%</t>
        </is>
      </c>
    </row>
    <row r="25">
      <c r="A25" s="4" t="inlineStr">
        <is>
          <t>Securities Exchange Agreement [Member]</t>
        </is>
      </c>
    </row>
    <row r="26">
      <c r="A26" s="4" t="inlineStr">
        <is>
          <t>Ownership percentage</t>
        </is>
      </c>
      <c r="F26" s="4" t="inlineStr">
        <is>
          <t>51.00%</t>
        </is>
      </c>
    </row>
    <row r="27">
      <c r="A27" s="4" t="inlineStr">
        <is>
          <t>Securities Exchange Agreement [Member] | Bellissima [Member]</t>
        </is>
      </c>
    </row>
    <row r="28">
      <c r="A28" s="4" t="inlineStr">
        <is>
          <t>Ownership percentage</t>
        </is>
      </c>
      <c r="J28" s="4" t="inlineStr">
        <is>
          <t>51.00%</t>
        </is>
      </c>
    </row>
    <row r="29">
      <c r="A29" s="4" t="inlineStr">
        <is>
          <t>Securities Exchange Agreement [Member] | BiVi [Member]</t>
        </is>
      </c>
    </row>
    <row r="30">
      <c r="A30" s="4" t="inlineStr">
        <is>
          <t>Ownership percentage</t>
        </is>
      </c>
      <c r="K30" s="4" t="inlineStr">
        <is>
          <t>51.00%</t>
        </is>
      </c>
    </row>
    <row r="31">
      <c r="A31" s="4" t="inlineStr">
        <is>
          <t>Securities Exchange Agreement [Member] | BiVi [Member] | Majority interest [Member]</t>
        </is>
      </c>
    </row>
    <row r="32">
      <c r="A32" s="4" t="inlineStr">
        <is>
          <t>Ownership percentage</t>
        </is>
      </c>
      <c r="K32" s="4" t="inlineStr">
        <is>
          <t>51.00%</t>
        </is>
      </c>
    </row>
    <row r="33">
      <c r="A33" s="4" t="inlineStr">
        <is>
          <t>Securities Exchange Agreement [Member] | Bellissima Spirits LLC [Member]</t>
        </is>
      </c>
    </row>
    <row r="34">
      <c r="A34" s="4" t="inlineStr">
        <is>
          <t>Ownership percentage</t>
        </is>
      </c>
      <c r="J34" s="4" t="inlineStr">
        <is>
          <t>51.00%</t>
        </is>
      </c>
    </row>
    <row r="35">
      <c r="A35" s="4" t="inlineStr">
        <is>
          <t>Securities Exchange Agreement [Member] | Bellissima Spirits LLC [Member] | Majority interest [Member]</t>
        </is>
      </c>
    </row>
    <row r="36">
      <c r="A36" s="4" t="inlineStr">
        <is>
          <t>Ownership percentage</t>
        </is>
      </c>
      <c r="J36" s="4" t="inlineStr">
        <is>
          <t>51.00%</t>
        </is>
      </c>
    </row>
    <row r="37">
      <c r="A37" s="4" t="inlineStr">
        <is>
          <t>United Spirits, Inc. [Member]</t>
        </is>
      </c>
    </row>
    <row r="38">
      <c r="A38" s="4" t="inlineStr">
        <is>
          <t>Ownership percentage</t>
        </is>
      </c>
      <c r="B38" s="4" t="inlineStr">
        <is>
          <t>51.00%</t>
        </is>
      </c>
    </row>
    <row r="39">
      <c r="A39" s="4" t="inlineStr">
        <is>
          <t>Effective January 1, 2019 [Member]</t>
        </is>
      </c>
    </row>
    <row r="40">
      <c r="A40" s="4" t="inlineStr">
        <is>
          <t>Cumulative effect adjustment reduction of accumulated deficit</t>
        </is>
      </c>
      <c r="B40" s="5" t="n">
        <v>2261039</v>
      </c>
    </row>
    <row r="41">
      <c r="A41" s="4" t="inlineStr">
        <is>
          <t>Reduction of the derivative liability on warrants</t>
        </is>
      </c>
      <c r="B41" s="5" t="n">
        <v>22610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DISCONTINUED OPERATIONS (Details Narrative) - USD ($)</t>
        </is>
      </c>
      <c r="B1" s="2" t="inlineStr">
        <is>
          <t>3 Months Ended</t>
        </is>
      </c>
    </row>
    <row r="2">
      <c r="B2" s="2" t="inlineStr">
        <is>
          <t>Mar. 31, 2020</t>
        </is>
      </c>
      <c r="C2" s="2" t="inlineStr">
        <is>
          <t>Dec. 31, 2019</t>
        </is>
      </c>
      <c r="D2" s="2" t="inlineStr">
        <is>
          <t>May 09, 2019</t>
        </is>
      </c>
    </row>
    <row r="3">
      <c r="A3" s="4" t="inlineStr">
        <is>
          <t>Ownership percentage</t>
        </is>
      </c>
      <c r="C3" s="4" t="inlineStr">
        <is>
          <t>51.00%</t>
        </is>
      </c>
    </row>
    <row r="4">
      <c r="A4" s="4" t="inlineStr">
        <is>
          <t>Green Grow Farms, Inc. [Member]</t>
        </is>
      </c>
    </row>
    <row r="5">
      <c r="A5" s="4" t="inlineStr">
        <is>
          <t>Ownership percentage</t>
        </is>
      </c>
      <c r="C5" s="4" t="inlineStr">
        <is>
          <t>51.00%</t>
        </is>
      </c>
    </row>
    <row r="6">
      <c r="A6" s="4" t="inlineStr">
        <is>
          <t>Common stock exchange</t>
        </is>
      </c>
      <c r="C6" s="6" t="n">
        <v>37500000</v>
      </c>
      <c r="D6" s="6" t="n">
        <v>1000000</v>
      </c>
    </row>
    <row r="7">
      <c r="A7" s="4" t="inlineStr">
        <is>
          <t>New York Farms Group Inc [Member]</t>
        </is>
      </c>
    </row>
    <row r="8">
      <c r="A8" s="4" t="inlineStr">
        <is>
          <t>Common stock exchange</t>
        </is>
      </c>
      <c r="C8" s="4" t="inlineStr">
        <is>
          <t xml:space="preserve"> </t>
        </is>
      </c>
      <c r="D8" s="6" t="n">
        <v>2000000</v>
      </c>
    </row>
    <row r="9">
      <c r="A9" s="4" t="inlineStr">
        <is>
          <t>Notes payable</t>
        </is>
      </c>
      <c r="D9" s="5" t="n">
        <v>200000</v>
      </c>
    </row>
    <row r="10">
      <c r="A10" s="4" t="inlineStr">
        <is>
          <t>Common stock exchange value</t>
        </is>
      </c>
      <c r="D10" s="5" t="n">
        <v>1250000</v>
      </c>
    </row>
    <row r="11">
      <c r="A11" s="4" t="inlineStr">
        <is>
          <t>Effective December 31, 2019 [Member] | Can B Corp [Member]</t>
        </is>
      </c>
    </row>
    <row r="12">
      <c r="A12" s="4" t="inlineStr">
        <is>
          <t>Sold majority share of Green Grow Farm</t>
        </is>
      </c>
      <c r="B12" s="4" t="inlineStr">
        <is>
          <t>51.00%</t>
        </is>
      </c>
    </row>
    <row r="13">
      <c r="A13" s="4" t="inlineStr">
        <is>
          <t>Consideration received, common stock shares</t>
        </is>
      </c>
      <c r="B13" s="6" t="n">
        <v>37500000</v>
      </c>
    </row>
    <row r="14">
      <c r="A14" s="4" t="inlineStr">
        <is>
          <t>Business combination, description</t>
        </is>
      </c>
      <c r="B14" s="4" t="inlineStr">
        <is>
          <t>The Company sold its 51% equity interest in Green Grow Farms, Inc. (&amp;#8220;Green Grow&amp;#8221;) to Can B Corp. in exchange for 37,500,000 shares of Can B Corp. common stock and a Can B Corp. obligation to issue additional shares (&amp;#8220;Additional Purchases Shares&amp;#8221;) of Can B Corp. common stock to the Company on June 30, 2020 in such number so that the aggregate value of the aggregate shares issued to the Company equals $1,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NVESTMENT IN BIVI LLC (Details Narrative) - shares</t>
        </is>
      </c>
      <c r="B1" s="2" t="inlineStr">
        <is>
          <t>May 15, 2015</t>
        </is>
      </c>
      <c r="C1" s="2" t="inlineStr">
        <is>
          <t>Mar. 31, 2020</t>
        </is>
      </c>
      <c r="D1" s="2" t="inlineStr">
        <is>
          <t>Dec. 31, 2019</t>
        </is>
      </c>
      <c r="E1" s="2" t="inlineStr">
        <is>
          <t>May 09, 2019</t>
        </is>
      </c>
      <c r="F1" s="2" t="inlineStr">
        <is>
          <t>Dec. 13, 2016</t>
        </is>
      </c>
    </row>
    <row r="2">
      <c r="A2" s="4" t="inlineStr">
        <is>
          <t>Green Grow Farms, Inc. [Member]</t>
        </is>
      </c>
    </row>
    <row r="3">
      <c r="A3" s="4" t="inlineStr">
        <is>
          <t>Ownership percentage</t>
        </is>
      </c>
      <c r="B3" s="4" t="inlineStr">
        <is>
          <t>51.00%</t>
        </is>
      </c>
      <c r="D3" s="4" t="inlineStr">
        <is>
          <t>51.00%</t>
        </is>
      </c>
    </row>
    <row r="4">
      <c r="A4" s="4" t="inlineStr">
        <is>
          <t>Securities Exchange Agreement [Member]</t>
        </is>
      </c>
    </row>
    <row r="5">
      <c r="A5" s="4" t="inlineStr">
        <is>
          <t>Ownership percentage</t>
        </is>
      </c>
      <c r="E5" s="4" t="inlineStr">
        <is>
          <t>51.00%</t>
        </is>
      </c>
    </row>
    <row r="6">
      <c r="A6" s="4" t="inlineStr">
        <is>
          <t>Securities Exchange Agreement [Member] | Bellissima [Member]</t>
        </is>
      </c>
    </row>
    <row r="7">
      <c r="A7" s="4" t="inlineStr">
        <is>
          <t>Ownership percentage</t>
        </is>
      </c>
      <c r="F7" s="4" t="inlineStr">
        <is>
          <t>51.00%</t>
        </is>
      </c>
    </row>
    <row r="8">
      <c r="A8" s="4" t="inlineStr">
        <is>
          <t>Bellissima Spirits LLC [Member]</t>
        </is>
      </c>
    </row>
    <row r="9">
      <c r="A9" s="4" t="inlineStr">
        <is>
          <t>Ownership percentage</t>
        </is>
      </c>
      <c r="C9" s="4" t="inlineStr">
        <is>
          <t>51.00%</t>
        </is>
      </c>
      <c r="D9" s="4" t="inlineStr">
        <is>
          <t>51.00%</t>
        </is>
      </c>
      <c r="F9" s="4" t="inlineStr">
        <is>
          <t>51.00%</t>
        </is>
      </c>
    </row>
    <row r="10">
      <c r="A10" s="4" t="inlineStr">
        <is>
          <t>Bellissima Spirits LLC [Member] | Securities Exchange Agreement [Member]</t>
        </is>
      </c>
    </row>
    <row r="11">
      <c r="A11" s="4" t="inlineStr">
        <is>
          <t>Ownership percentage</t>
        </is>
      </c>
      <c r="F11" s="4" t="inlineStr">
        <is>
          <t>51.00%</t>
        </is>
      </c>
    </row>
    <row r="12">
      <c r="A12" s="4" t="inlineStr">
        <is>
          <t>Bellissima Spirits LLC [Member] | Securities Exchange Agreement [Member] | Majority interest [Member]</t>
        </is>
      </c>
    </row>
    <row r="13">
      <c r="A13" s="4" t="inlineStr">
        <is>
          <t>Ownership percentage</t>
        </is>
      </c>
      <c r="F13" s="4" t="inlineStr">
        <is>
          <t>51.00%</t>
        </is>
      </c>
    </row>
    <row r="14">
      <c r="A14" s="4" t="inlineStr">
        <is>
          <t>BiVi [Member]</t>
        </is>
      </c>
    </row>
    <row r="15">
      <c r="A15" s="4" t="inlineStr">
        <is>
          <t>Ownership percentage</t>
        </is>
      </c>
      <c r="B15" s="4" t="inlineStr">
        <is>
          <t>51.00%</t>
        </is>
      </c>
      <c r="C15" s="4" t="inlineStr">
        <is>
          <t>51.00%</t>
        </is>
      </c>
      <c r="D15" s="4" t="inlineStr">
        <is>
          <t>51.00%</t>
        </is>
      </c>
    </row>
    <row r="16">
      <c r="A16" s="4" t="inlineStr">
        <is>
          <t>BiVi [Member] | Securities Exchange Agreement [Member]</t>
        </is>
      </c>
    </row>
    <row r="17">
      <c r="A17" s="4" t="inlineStr">
        <is>
          <t>Ownership percentage</t>
        </is>
      </c>
      <c r="B17" s="4" t="inlineStr">
        <is>
          <t>51.00%</t>
        </is>
      </c>
    </row>
    <row r="18">
      <c r="A18" s="4" t="inlineStr">
        <is>
          <t>Restricted shares of common stock</t>
        </is>
      </c>
      <c r="B18" s="6" t="n">
        <v>4000</v>
      </c>
    </row>
    <row r="19">
      <c r="A19" s="4" t="inlineStr">
        <is>
          <t>Series C Preferred Stock Shares issued</t>
        </is>
      </c>
      <c r="B19" s="6" t="n">
        <v>1000</v>
      </c>
    </row>
    <row r="20">
      <c r="A20" s="4" t="inlineStr">
        <is>
          <t>BiVi [Member] | Securities Exchange Agreement [Member] | Majority interest [Member]</t>
        </is>
      </c>
    </row>
    <row r="21">
      <c r="A21" s="4" t="inlineStr">
        <is>
          <t>Ownership percentage</t>
        </is>
      </c>
      <c r="B21" s="4" t="inlineStr">
        <is>
          <t>51.00%</t>
        </is>
      </c>
    </row>
    <row r="22">
      <c r="A22" s="4" t="inlineStr">
        <is>
          <t>BiVi [Member] | Securities Exchange Agreement [Member] | Series C Convertible Preferred Stock [Member]</t>
        </is>
      </c>
    </row>
    <row r="23">
      <c r="A23" s="4" t="inlineStr">
        <is>
          <t>Business combination, consideration, shares issued or issuable</t>
        </is>
      </c>
      <c r="B23" s="6" t="n">
        <v>1000</v>
      </c>
    </row>
    <row r="24">
      <c r="A24" s="4" t="inlineStr">
        <is>
          <t>BiVi [Member] | Securities Exchange Agreement [Member] | Restricted Common Stock [Member]</t>
        </is>
      </c>
    </row>
    <row r="25">
      <c r="A25" s="4" t="inlineStr">
        <is>
          <t>Business combination, consideration, shares issued or issuable</t>
        </is>
      </c>
      <c r="B25" s="6" t="n">
        <v>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s>
  <sheetData>
    <row r="1">
      <c r="A1" s="1" t="inlineStr">
        <is>
          <t>INVESTMENT IN BELLISSIMA SPIRITS LLC (Details Narrative) - shares</t>
        </is>
      </c>
      <c r="B1" s="2" t="inlineStr">
        <is>
          <t>Dec. 13, 2016</t>
        </is>
      </c>
      <c r="C1" s="2" t="inlineStr">
        <is>
          <t>Mar. 31, 2020</t>
        </is>
      </c>
      <c r="D1" s="2" t="inlineStr">
        <is>
          <t>Dec. 31, 2019</t>
        </is>
      </c>
      <c r="E1" s="2" t="inlineStr">
        <is>
          <t>May 09, 2019</t>
        </is>
      </c>
      <c r="F1" s="2" t="inlineStr">
        <is>
          <t>May 15, 2015</t>
        </is>
      </c>
    </row>
    <row r="2">
      <c r="A2" s="4" t="inlineStr">
        <is>
          <t>Bellissima Spirits LLC [Member]</t>
        </is>
      </c>
    </row>
    <row r="3">
      <c r="A3" s="4" t="inlineStr">
        <is>
          <t>Ownership percentage</t>
        </is>
      </c>
      <c r="B3" s="4" t="inlineStr">
        <is>
          <t>51.00%</t>
        </is>
      </c>
      <c r="C3" s="4" t="inlineStr">
        <is>
          <t>51.00%</t>
        </is>
      </c>
      <c r="D3" s="4" t="inlineStr">
        <is>
          <t>51.00%</t>
        </is>
      </c>
    </row>
    <row r="4">
      <c r="A4" s="4" t="inlineStr">
        <is>
          <t>BiVi [Member]</t>
        </is>
      </c>
    </row>
    <row r="5">
      <c r="A5" s="4" t="inlineStr">
        <is>
          <t>Ownership percentage</t>
        </is>
      </c>
      <c r="C5" s="4" t="inlineStr">
        <is>
          <t>51.00%</t>
        </is>
      </c>
      <c r="D5" s="4" t="inlineStr">
        <is>
          <t>51.00%</t>
        </is>
      </c>
      <c r="F5" s="4" t="inlineStr">
        <is>
          <t>51.00%</t>
        </is>
      </c>
    </row>
    <row r="6">
      <c r="A6" s="4" t="inlineStr">
        <is>
          <t>Securities Exchange Agreement [Member]</t>
        </is>
      </c>
    </row>
    <row r="7">
      <c r="A7" s="4" t="inlineStr">
        <is>
          <t>Ownership percentage</t>
        </is>
      </c>
      <c r="E7" s="4" t="inlineStr">
        <is>
          <t>51.00%</t>
        </is>
      </c>
    </row>
    <row r="8">
      <c r="A8" s="4" t="inlineStr">
        <is>
          <t>Securities Exchange Agreement [Member] | Bellissima Spirits LLC [Member]</t>
        </is>
      </c>
    </row>
    <row r="9">
      <c r="A9" s="4" t="inlineStr">
        <is>
          <t>Conversion description</t>
        </is>
      </c>
      <c r="B9" s="4" t="inlineStr">
        <is>
          <t>Each share of Iconic Series D Convertible Preferred Stock was convertible into the equivalent of 5.1% of Iconic common stock issued and outstanding at the time of conversion.</t>
        </is>
      </c>
    </row>
    <row r="10">
      <c r="A10" s="4" t="inlineStr">
        <is>
          <t>Ownership percentage</t>
        </is>
      </c>
      <c r="B10" s="4" t="inlineStr">
        <is>
          <t>51.00%</t>
        </is>
      </c>
    </row>
    <row r="11">
      <c r="A11" s="4" t="inlineStr">
        <is>
          <t>Preferred stock, shares issued</t>
        </is>
      </c>
      <c r="B11" s="6" t="n">
        <v>10</v>
      </c>
    </row>
    <row r="12">
      <c r="A12" s="4" t="inlineStr">
        <is>
          <t>Securities Exchange Agreement [Member] | BiVi [Member]</t>
        </is>
      </c>
    </row>
    <row r="13">
      <c r="A13" s="4" t="inlineStr">
        <is>
          <t>Ownership percentage</t>
        </is>
      </c>
      <c r="F13" s="4" t="inlineStr">
        <is>
          <t>51.00%</t>
        </is>
      </c>
    </row>
    <row r="14">
      <c r="A14" s="4" t="inlineStr">
        <is>
          <t>Majority interest [Member] | Securities Exchange Agreement [Member] | Bellissima Spirits LLC [Member]</t>
        </is>
      </c>
    </row>
    <row r="15">
      <c r="A15" s="4" t="inlineStr">
        <is>
          <t>Ownership percentage</t>
        </is>
      </c>
      <c r="B15" s="4" t="inlineStr">
        <is>
          <t>51.00%</t>
        </is>
      </c>
    </row>
    <row r="16">
      <c r="A16" s="4" t="inlineStr">
        <is>
          <t>Majority interest [Member] | Securities Exchange Agreement [Member] | BiVi [Member]</t>
        </is>
      </c>
    </row>
    <row r="17">
      <c r="A17" s="4" t="inlineStr">
        <is>
          <t>Ownership percentage</t>
        </is>
      </c>
      <c r="F17" s="4" t="inlineStr">
        <is>
          <t>51.00%</t>
        </is>
      </c>
    </row>
    <row r="18">
      <c r="A18" s="4" t="inlineStr">
        <is>
          <t>Bellissima [Member] | Securities Exchange Agreement [Member]</t>
        </is>
      </c>
    </row>
    <row r="19">
      <c r="A19" s="4" t="inlineStr">
        <is>
          <t>Ownership percentage</t>
        </is>
      </c>
      <c r="B19" s="4" t="inlineStr">
        <is>
          <t>51.00%</t>
        </is>
      </c>
    </row>
    <row r="20">
      <c r="A20" s="4" t="inlineStr">
        <is>
          <t>Bellissima [Member] | Securities Exchange Agreement [Member] | Newly designated Iconic Series D Convertible Preferred Stock [Member]</t>
        </is>
      </c>
    </row>
    <row r="21">
      <c r="A21" s="4" t="inlineStr">
        <is>
          <t>Conversion description</t>
        </is>
      </c>
      <c r="B21" s="4" t="inlineStr">
        <is>
          <t>Each share of Iconic Series D Convertible Preferred Stock was convertible into the equivalent of 5.1% of Iconic common stock issued and outstanding at the time of conversion.</t>
        </is>
      </c>
    </row>
    <row r="22">
      <c r="A22" s="4" t="inlineStr">
        <is>
          <t>Business combination, consideration, shares issued or issuable</t>
        </is>
      </c>
      <c r="B22" s="6" t="n">
        <v>10</v>
      </c>
    </row>
    <row r="23">
      <c r="A23" s="4" t="inlineStr">
        <is>
          <t>Richard DeCicco [Member] | Securities Exchange Agreement [Member]</t>
        </is>
      </c>
    </row>
    <row r="24">
      <c r="A24" s="4" t="inlineStr">
        <is>
          <t>Preferred stock, shares issued</t>
        </is>
      </c>
      <c r="F24" s="6" t="n">
        <v>1000</v>
      </c>
    </row>
    <row r="25">
      <c r="A25" s="4" t="inlineStr">
        <is>
          <t>Roseann Faltings [Member] | Securities Exchange Agreement [Member]</t>
        </is>
      </c>
    </row>
    <row r="26">
      <c r="A26" s="4" t="inlineStr">
        <is>
          <t>Preferred stock, shares issued</t>
        </is>
      </c>
      <c r="B26"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UNITED SPIRITS INC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Balance Sheets:</t>
        </is>
      </c>
    </row>
    <row r="4">
      <c r="A4" s="4" t="inlineStr">
        <is>
          <t>Cash and cash equivalents</t>
        </is>
      </c>
      <c r="B4" s="5" t="n">
        <v>916686</v>
      </c>
      <c r="C4" s="5" t="n">
        <v>162517</v>
      </c>
      <c r="D4" s="5" t="n">
        <v>263638</v>
      </c>
      <c r="E4" s="5" t="n">
        <v>191463</v>
      </c>
      <c r="F4" s="5" t="n">
        <v>1237432</v>
      </c>
    </row>
    <row r="5">
      <c r="A5" s="4" t="inlineStr">
        <is>
          <t>Right-of-use asset</t>
        </is>
      </c>
      <c r="B5" s="6" t="n">
        <v>114440</v>
      </c>
      <c r="D5" s="6" t="n">
        <v>136836</v>
      </c>
      <c r="E5" s="6" t="n">
        <v>0</v>
      </c>
    </row>
    <row r="6">
      <c r="A6" s="4" t="inlineStr">
        <is>
          <t>Total assets</t>
        </is>
      </c>
      <c r="B6" s="6" t="n">
        <v>3067333</v>
      </c>
      <c r="D6" s="6" t="n">
        <v>2568021</v>
      </c>
      <c r="E6" s="6" t="n">
        <v>563239</v>
      </c>
    </row>
    <row r="7">
      <c r="A7" s="4" t="inlineStr">
        <is>
          <t>Accounts payable and accrued expense</t>
        </is>
      </c>
      <c r="B7" s="6" t="n">
        <v>1698492</v>
      </c>
      <c r="D7" s="6" t="n">
        <v>1852563</v>
      </c>
      <c r="E7" s="6" t="n">
        <v>1311475</v>
      </c>
    </row>
    <row r="8">
      <c r="A8" s="4" t="inlineStr">
        <is>
          <t>Loans payable to officer and affiliated entity</t>
        </is>
      </c>
      <c r="B8" s="6" t="n">
        <v>29744</v>
      </c>
      <c r="D8" s="6" t="n">
        <v>45131</v>
      </c>
      <c r="E8" s="6" t="n">
        <v>28091</v>
      </c>
    </row>
    <row r="9">
      <c r="A9" s="4" t="inlineStr">
        <is>
          <t>Operating lease liability</t>
        </is>
      </c>
      <c r="B9" s="6" t="n">
        <v>118229</v>
      </c>
      <c r="C9" s="6" t="n">
        <v>0</v>
      </c>
      <c r="D9" s="6" t="n">
        <v>140129</v>
      </c>
    </row>
    <row r="10">
      <c r="A10" s="4" t="inlineStr">
        <is>
          <t>Total liabilities</t>
        </is>
      </c>
      <c r="B10" s="6" t="n">
        <v>1861465</v>
      </c>
      <c r="D10" s="6" t="n">
        <v>2077823</v>
      </c>
      <c r="E10" s="6" t="n">
        <v>3600605</v>
      </c>
    </row>
    <row r="11">
      <c r="A11" s="4" t="inlineStr">
        <is>
          <t>Noncontrolling interest in VIE</t>
        </is>
      </c>
      <c r="B11" s="6" t="n">
        <v>-1114029</v>
      </c>
      <c r="D11" s="6" t="n">
        <v>-1039851</v>
      </c>
      <c r="E11" s="6" t="n">
        <v>-615300</v>
      </c>
    </row>
    <row r="12">
      <c r="A12" s="4" t="inlineStr">
        <is>
          <t>Total liabilities and stockholders? deficiency</t>
        </is>
      </c>
      <c r="B12" s="6" t="n">
        <v>3067333</v>
      </c>
      <c r="D12" s="6" t="n">
        <v>2568021</v>
      </c>
      <c r="E12" s="6" t="n">
        <v>563239</v>
      </c>
    </row>
    <row r="13">
      <c r="A13" s="3" t="inlineStr">
        <is>
          <t>Statements of operations:</t>
        </is>
      </c>
    </row>
    <row r="14">
      <c r="A14" s="4" t="inlineStr">
        <is>
          <t>Royalty expense</t>
        </is>
      </c>
      <c r="B14" s="6" t="n">
        <v>15964</v>
      </c>
      <c r="C14" s="6" t="n">
        <v>75188</v>
      </c>
      <c r="D14" s="6" t="n">
        <v>198002</v>
      </c>
      <c r="E14" s="6" t="n">
        <v>33664</v>
      </c>
    </row>
    <row r="15">
      <c r="A15" s="4" t="inlineStr">
        <is>
          <t>Officers' compensation</t>
        </is>
      </c>
      <c r="B15" s="6" t="n">
        <v>103750</v>
      </c>
      <c r="C15" s="6" t="n">
        <v>185750</v>
      </c>
      <c r="D15" s="6" t="n">
        <v>497000</v>
      </c>
      <c r="E15" s="6" t="n">
        <v>341250</v>
      </c>
    </row>
    <row r="16">
      <c r="A16" s="4" t="inlineStr">
        <is>
          <t>Total operating expenses</t>
        </is>
      </c>
      <c r="B16" s="6" t="n">
        <v>1065558</v>
      </c>
      <c r="C16" s="6" t="n">
        <v>1022842</v>
      </c>
      <c r="D16" s="6" t="n">
        <v>3807111</v>
      </c>
      <c r="E16" s="6" t="n">
        <v>2500216</v>
      </c>
    </row>
    <row r="17">
      <c r="A17" s="4" t="inlineStr">
        <is>
          <t>Net income (loss)</t>
        </is>
      </c>
      <c r="B17" s="6" t="n">
        <v>-837920</v>
      </c>
      <c r="C17" s="6" t="n">
        <v>-672667</v>
      </c>
      <c r="D17" s="6" t="n">
        <v>-2906698</v>
      </c>
      <c r="E17" s="6" t="n">
        <v>-4157254</v>
      </c>
    </row>
    <row r="18">
      <c r="A18" s="4" t="inlineStr">
        <is>
          <t>Common Stock [Member]</t>
        </is>
      </c>
    </row>
    <row r="19">
      <c r="A19" s="3" t="inlineStr">
        <is>
          <t>Balance Sheets:</t>
        </is>
      </c>
    </row>
    <row r="20">
      <c r="A20" s="4" t="inlineStr">
        <is>
          <t>Cash and cash equivalents</t>
        </is>
      </c>
      <c r="E20" s="6" t="n">
        <v>38793</v>
      </c>
    </row>
    <row r="21">
      <c r="A21" s="4" t="inlineStr">
        <is>
          <t>Intercompany receivable from Iconic (A)</t>
        </is>
      </c>
      <c r="E21" s="6" t="n">
        <v>204461</v>
      </c>
    </row>
    <row r="22">
      <c r="A22" s="4" t="inlineStr">
        <is>
          <t>Right-of-use asset</t>
        </is>
      </c>
      <c r="E22" s="6" t="n">
        <v>0</v>
      </c>
    </row>
    <row r="23">
      <c r="A23" s="4" t="inlineStr">
        <is>
          <t>Total assets</t>
        </is>
      </c>
      <c r="E23" s="6" t="n">
        <v>243254</v>
      </c>
    </row>
    <row r="24">
      <c r="A24" s="4" t="inlineStr">
        <is>
          <t>Accounts payable and accrued expense</t>
        </is>
      </c>
      <c r="E24" s="6" t="n">
        <v>11338</v>
      </c>
    </row>
    <row r="25">
      <c r="A25" s="4" t="inlineStr">
        <is>
          <t>Loans payable to officer and affiliated entity</t>
        </is>
      </c>
      <c r="E25" s="6" t="n">
        <v>71037</v>
      </c>
    </row>
    <row r="26">
      <c r="A26" s="4" t="inlineStr">
        <is>
          <t>Intercompany payable to Bellissima (A)</t>
        </is>
      </c>
      <c r="E26" s="6" t="n">
        <v>335257</v>
      </c>
    </row>
    <row r="27">
      <c r="A27" s="4" t="inlineStr">
        <is>
          <t>Intercompany payable to BiVi (A)</t>
        </is>
      </c>
      <c r="E27" s="6" t="n">
        <v>56855</v>
      </c>
    </row>
    <row r="28">
      <c r="A28" s="4" t="inlineStr">
        <is>
          <t>Operating lease liability</t>
        </is>
      </c>
      <c r="E28" s="6" t="n">
        <v>0</v>
      </c>
    </row>
    <row r="29">
      <c r="A29" s="4" t="inlineStr">
        <is>
          <t>Total liabilities</t>
        </is>
      </c>
      <c r="E29" s="6" t="n">
        <v>474487</v>
      </c>
    </row>
    <row r="30">
      <c r="A30" s="4" t="inlineStr">
        <is>
          <t>Noncontrolling interest in VIE</t>
        </is>
      </c>
      <c r="E30" s="6" t="n">
        <v>-231333</v>
      </c>
    </row>
    <row r="31">
      <c r="A31" s="4" t="inlineStr">
        <is>
          <t>Total liabilities and stockholders? deficiency</t>
        </is>
      </c>
      <c r="E31" s="6" t="n">
        <v>243254</v>
      </c>
    </row>
    <row r="32">
      <c r="A32" s="3" t="inlineStr">
        <is>
          <t>Statements of operations:</t>
        </is>
      </c>
    </row>
    <row r="33">
      <c r="A33" s="4" t="inlineStr">
        <is>
          <t>Intercompany distribution income (A)</t>
        </is>
      </c>
      <c r="D33" s="6" t="n">
        <v>13418</v>
      </c>
      <c r="E33" s="6" t="n">
        <v>12242</v>
      </c>
    </row>
    <row r="34">
      <c r="A34" s="4" t="inlineStr">
        <is>
          <t>Royalty expense</t>
        </is>
      </c>
      <c r="D34" s="6" t="n">
        <v>127500</v>
      </c>
      <c r="E34" s="6" t="n">
        <v>65000</v>
      </c>
    </row>
    <row r="35">
      <c r="A35" s="4" t="inlineStr">
        <is>
          <t>Officers' compensation</t>
        </is>
      </c>
      <c r="D35" s="6" t="n">
        <v>82000</v>
      </c>
      <c r="E35" s="6" t="n">
        <v>30000</v>
      </c>
    </row>
    <row r="36">
      <c r="A36" s="4" t="inlineStr">
        <is>
          <t>Other operating expenses ? net</t>
        </is>
      </c>
      <c r="D36" s="6" t="n">
        <v>46069</v>
      </c>
      <c r="E36" s="6" t="n">
        <v>8266</v>
      </c>
    </row>
    <row r="37">
      <c r="A37" s="4" t="inlineStr">
        <is>
          <t>Total operating expenses</t>
        </is>
      </c>
      <c r="D37" s="6" t="n">
        <v>255569</v>
      </c>
      <c r="E37" s="6" t="n">
        <v>103266</v>
      </c>
    </row>
    <row r="38">
      <c r="A38" s="4" t="inlineStr">
        <is>
          <t>Net income (loss)</t>
        </is>
      </c>
      <c r="D38" s="6" t="n">
        <v>-242151</v>
      </c>
      <c r="E38" s="5" t="n">
        <v>-91024</v>
      </c>
    </row>
    <row r="39">
      <c r="A39" s="4" t="inlineStr">
        <is>
          <t>United Spirits Inc [Member]</t>
        </is>
      </c>
    </row>
    <row r="40">
      <c r="A40" s="3" t="inlineStr">
        <is>
          <t>Balance Sheets:</t>
        </is>
      </c>
    </row>
    <row r="41">
      <c r="A41" s="4" t="inlineStr">
        <is>
          <t>Cash and cash equivalents</t>
        </is>
      </c>
      <c r="B41" s="6" t="n">
        <v>647742</v>
      </c>
      <c r="D41" s="6" t="n">
        <v>130454</v>
      </c>
    </row>
    <row r="42">
      <c r="A42" s="4" t="inlineStr">
        <is>
          <t>Intercompany receivable from Iconic (A)</t>
        </is>
      </c>
      <c r="B42" s="6" t="n">
        <v>0</v>
      </c>
      <c r="D42" s="6" t="n">
        <v>56495</v>
      </c>
    </row>
    <row r="43">
      <c r="A43" s="4" t="inlineStr">
        <is>
          <t>Right-of-use asset</t>
        </is>
      </c>
      <c r="B43" s="6" t="n">
        <v>42794</v>
      </c>
      <c r="D43" s="6" t="n">
        <v>54955</v>
      </c>
    </row>
    <row r="44">
      <c r="A44" s="4" t="inlineStr">
        <is>
          <t>Total assets</t>
        </is>
      </c>
      <c r="B44" s="6" t="n">
        <v>690536</v>
      </c>
      <c r="D44" s="6" t="n">
        <v>241904</v>
      </c>
    </row>
    <row r="45">
      <c r="A45" s="4" t="inlineStr">
        <is>
          <t>Accounts payable and accrued expense</t>
        </is>
      </c>
      <c r="B45" s="6" t="n">
        <v>190321</v>
      </c>
      <c r="D45" s="6" t="n">
        <v>187658</v>
      </c>
    </row>
    <row r="46">
      <c r="A46" s="4" t="inlineStr">
        <is>
          <t>Loans payable to officer and affiliated entity</t>
        </is>
      </c>
      <c r="B46" s="6" t="n">
        <v>72692</v>
      </c>
      <c r="D46" s="6" t="n">
        <v>88077</v>
      </c>
    </row>
    <row r="47">
      <c r="A47" s="4" t="inlineStr">
        <is>
          <t>Intercompany payable to Iconic (A)</t>
        </is>
      </c>
      <c r="B47" s="6" t="n">
        <v>3200</v>
      </c>
    </row>
    <row r="48">
      <c r="A48" s="4" t="inlineStr">
        <is>
          <t>Intercompany payable to Bellissima (A)</t>
        </is>
      </c>
      <c r="B48" s="6" t="n">
        <v>794156</v>
      </c>
      <c r="D48" s="6" t="n">
        <v>317722</v>
      </c>
    </row>
    <row r="49">
      <c r="A49" s="4" t="inlineStr">
        <is>
          <t>Intercompany payable to BiVi (A)</t>
        </is>
      </c>
      <c r="B49" s="6" t="n">
        <v>66876</v>
      </c>
      <c r="D49" s="6" t="n">
        <v>66876</v>
      </c>
    </row>
    <row r="50">
      <c r="A50" s="4" t="inlineStr">
        <is>
          <t>Operating lease liability</t>
        </is>
      </c>
      <c r="B50" s="6" t="n">
        <v>42794</v>
      </c>
      <c r="D50" s="6" t="n">
        <v>54955</v>
      </c>
    </row>
    <row r="51">
      <c r="A51" s="4" t="inlineStr">
        <is>
          <t>Total liabilities</t>
        </is>
      </c>
      <c r="B51" s="6" t="n">
        <v>1170039</v>
      </c>
      <c r="D51" s="6" t="n">
        <v>715288</v>
      </c>
    </row>
    <row r="52">
      <c r="A52" s="4" t="inlineStr">
        <is>
          <t>Noncontrolling interest in VIE</t>
        </is>
      </c>
      <c r="B52" s="6" t="n">
        <v>-479503</v>
      </c>
      <c r="D52" s="6" t="n">
        <v>-473384</v>
      </c>
    </row>
    <row r="53">
      <c r="A53" s="4" t="inlineStr">
        <is>
          <t>Total liabilities and stockholders? deficiency</t>
        </is>
      </c>
      <c r="B53" s="6" t="n">
        <v>690536</v>
      </c>
      <c r="D53" s="5" t="n">
        <v>241904</v>
      </c>
    </row>
    <row r="54">
      <c r="A54" s="3" t="inlineStr">
        <is>
          <t>Statements of operations:</t>
        </is>
      </c>
    </row>
    <row r="55">
      <c r="A55" s="4" t="inlineStr">
        <is>
          <t>Intercompany distribution income (A)</t>
        </is>
      </c>
      <c r="B55" s="6" t="n">
        <v>3125</v>
      </c>
      <c r="C55" s="6" t="n">
        <v>2075</v>
      </c>
    </row>
    <row r="56">
      <c r="A56" s="4" t="inlineStr">
        <is>
          <t>Royalty expense</t>
        </is>
      </c>
      <c r="B56" s="6" t="n">
        <v>0</v>
      </c>
      <c r="C56" s="6" t="n">
        <v>63750</v>
      </c>
    </row>
    <row r="57">
      <c r="A57" s="4" t="inlineStr">
        <is>
          <t>Officers' compensation</t>
        </is>
      </c>
      <c r="B57" s="6" t="n">
        <v>0</v>
      </c>
      <c r="C57" s="6" t="n">
        <v>82000</v>
      </c>
    </row>
    <row r="58">
      <c r="A58" s="4" t="inlineStr">
        <is>
          <t>Other operating expenses ? net</t>
        </is>
      </c>
      <c r="B58" s="6" t="n">
        <v>9245</v>
      </c>
      <c r="C58" s="6" t="n">
        <v>9028</v>
      </c>
    </row>
    <row r="59">
      <c r="A59" s="4" t="inlineStr">
        <is>
          <t>Total operating expenses</t>
        </is>
      </c>
      <c r="B59" s="6" t="n">
        <v>9245</v>
      </c>
      <c r="C59" s="6" t="n">
        <v>154778</v>
      </c>
    </row>
    <row r="60">
      <c r="A60" s="4" t="inlineStr">
        <is>
          <t>Net income (loss)</t>
        </is>
      </c>
      <c r="B60" s="5" t="n">
        <v>-6120</v>
      </c>
      <c r="C60" s="5" t="n">
        <v>-1527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0</t>
        </is>
      </c>
      <c r="C1" s="2" t="inlineStr">
        <is>
          <t>Dec. 31, 2019</t>
        </is>
      </c>
      <c r="D1" s="2" t="inlineStr">
        <is>
          <t>Dec. 31, 2018</t>
        </is>
      </c>
    </row>
    <row r="2">
      <c r="A2" s="4" t="inlineStr">
        <is>
          <t>Inventory</t>
        </is>
      </c>
      <c r="B2" s="5" t="n">
        <v>638144</v>
      </c>
      <c r="C2" s="5" t="n">
        <v>573800</v>
      </c>
      <c r="D2" s="5" t="n">
        <v>258270</v>
      </c>
    </row>
    <row r="3">
      <c r="A3" s="4" t="inlineStr">
        <is>
          <t>Raw Materials [Member]</t>
        </is>
      </c>
    </row>
    <row r="4">
      <c r="A4" s="4" t="inlineStr">
        <is>
          <t>Hooters brands</t>
        </is>
      </c>
      <c r="B4" s="6" t="n">
        <v>36966</v>
      </c>
      <c r="C4" s="6" t="n">
        <v>39965</v>
      </c>
      <c r="D4" s="6" t="n">
        <v>0</v>
      </c>
    </row>
    <row r="5">
      <c r="A5" s="4" t="inlineStr">
        <is>
          <t>Total raw materials</t>
        </is>
      </c>
      <c r="B5" s="6" t="n">
        <v>36966</v>
      </c>
      <c r="C5" s="6" t="n">
        <v>39965</v>
      </c>
      <c r="D5" s="6" t="n">
        <v>0</v>
      </c>
    </row>
    <row r="6">
      <c r="A6" s="4" t="inlineStr">
        <is>
          <t>Finished Goods [Member]</t>
        </is>
      </c>
    </row>
    <row r="7">
      <c r="A7" s="4" t="inlineStr">
        <is>
          <t>Hooters brands</t>
        </is>
      </c>
      <c r="B7" s="6" t="n">
        <v>318968</v>
      </c>
      <c r="C7" s="6" t="n">
        <v>286123</v>
      </c>
      <c r="D7" s="6" t="n">
        <v>0</v>
      </c>
    </row>
    <row r="8">
      <c r="A8" s="4" t="inlineStr">
        <is>
          <t>Bellissima brands</t>
        </is>
      </c>
      <c r="B8" s="6" t="n">
        <v>234330</v>
      </c>
      <c r="C8" s="6" t="n">
        <v>199580</v>
      </c>
      <c r="D8" s="6" t="n">
        <v>206988</v>
      </c>
    </row>
    <row r="9">
      <c r="A9" s="4" t="inlineStr">
        <is>
          <t>BiVi brands</t>
        </is>
      </c>
      <c r="B9" s="6" t="n">
        <v>47880</v>
      </c>
      <c r="C9" s="6" t="n">
        <v>48132</v>
      </c>
      <c r="D9" s="6" t="n">
        <v>51282</v>
      </c>
    </row>
    <row r="10">
      <c r="A10" s="4" t="inlineStr">
        <is>
          <t>Total finished goods</t>
        </is>
      </c>
      <c r="B10" s="5" t="n">
        <v>601178</v>
      </c>
      <c r="C10" s="5" t="n">
        <v>533835</v>
      </c>
      <c r="D10" s="5" t="n">
        <v>258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0</t>
        </is>
      </c>
      <c r="C1" s="2" t="inlineStr">
        <is>
          <t>Dec. 31, 2019</t>
        </is>
      </c>
      <c r="D1" s="2" t="inlineStr">
        <is>
          <t>Dec. 31, 2018</t>
        </is>
      </c>
    </row>
    <row r="2">
      <c r="A2" s="3" t="inlineStr">
        <is>
          <t>ACCOUNTS PAYABLE AND ACCRUED EXPENSES</t>
        </is>
      </c>
    </row>
    <row r="3">
      <c r="A3" s="4" t="inlineStr">
        <is>
          <t>Accounts payable</t>
        </is>
      </c>
      <c r="B3" s="5" t="n">
        <v>539260</v>
      </c>
      <c r="C3" s="5" t="n">
        <v>737850</v>
      </c>
      <c r="D3" s="5" t="n">
        <v>175405</v>
      </c>
    </row>
    <row r="4">
      <c r="A4" s="4" t="inlineStr">
        <is>
          <t>Accrued officers compensation</t>
        </is>
      </c>
      <c r="B4" s="6" t="n">
        <v>837800</v>
      </c>
      <c r="C4" s="6" t="n">
        <v>813050</v>
      </c>
      <c r="D4" s="6" t="n">
        <v>811250</v>
      </c>
    </row>
    <row r="5">
      <c r="A5" s="4" t="inlineStr">
        <is>
          <t>Accrued royalties</t>
        </is>
      </c>
      <c r="B5" s="6" t="n">
        <v>311006</v>
      </c>
      <c r="C5" s="6" t="n">
        <v>295042</v>
      </c>
      <c r="D5" s="6" t="n">
        <v>174985</v>
      </c>
    </row>
    <row r="6">
      <c r="A6" s="4" t="inlineStr">
        <is>
          <t>Other</t>
        </is>
      </c>
      <c r="B6" s="6" t="n">
        <v>10426</v>
      </c>
      <c r="C6" s="6" t="n">
        <v>6621</v>
      </c>
      <c r="D6" s="6" t="n">
        <v>149835</v>
      </c>
    </row>
    <row r="7">
      <c r="A7" s="4" t="inlineStr">
        <is>
          <t>Total</t>
        </is>
      </c>
      <c r="B7" s="5" t="n">
        <v>1698492</v>
      </c>
      <c r="C7" s="5" t="n">
        <v>1852563</v>
      </c>
      <c r="D7" s="5" t="n">
        <v>1311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 USD ($)</t>
        </is>
      </c>
      <c r="B1" s="2" t="inlineStr">
        <is>
          <t>Mar. 31, 2020</t>
        </is>
      </c>
      <c r="C1" s="2" t="inlineStr">
        <is>
          <t>Dec. 31, 2019</t>
        </is>
      </c>
      <c r="D1" s="2" t="inlineStr">
        <is>
          <t>Dec. 31, 2018</t>
        </is>
      </c>
    </row>
    <row r="2">
      <c r="A2" s="4" t="inlineStr">
        <is>
          <t>Note payable, total</t>
        </is>
      </c>
      <c r="B2" s="5" t="n">
        <v>15000</v>
      </c>
      <c r="C2" s="5" t="n">
        <v>40000</v>
      </c>
      <c r="D2" s="5" t="n">
        <v>0</v>
      </c>
    </row>
    <row r="3">
      <c r="A3" s="4" t="inlineStr">
        <is>
          <t>Amount due to related party</t>
        </is>
      </c>
      <c r="C3" s="6" t="n">
        <v>40000</v>
      </c>
    </row>
    <row r="4">
      <c r="A4" s="4" t="inlineStr">
        <is>
          <t>Amount due to a former Bellissima consultant pursuant to a Settlement and Release Agreement dated February 7, 2019, due December 31, 2019</t>
        </is>
      </c>
      <c r="C4" s="6" t="n">
        <v>40000</v>
      </c>
    </row>
    <row r="5">
      <c r="A5" s="4" t="inlineStr">
        <is>
          <t>Former Bellissima Consultant [Member]</t>
        </is>
      </c>
    </row>
    <row r="6">
      <c r="A6" s="4" t="inlineStr">
        <is>
          <t>Note payable, total</t>
        </is>
      </c>
      <c r="B6" s="5" t="n">
        <v>15000</v>
      </c>
      <c r="C6"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Operations (Unaudited)</t>
        </is>
      </c>
    </row>
    <row r="4">
      <c r="A4" s="4" t="inlineStr">
        <is>
          <t>Sales</t>
        </is>
      </c>
      <c r="B4" s="5" t="n">
        <v>405886</v>
      </c>
      <c r="C4" s="5" t="n">
        <v>121913</v>
      </c>
      <c r="D4" s="5" t="n">
        <v>1210242</v>
      </c>
      <c r="E4" s="5" t="n">
        <v>566136</v>
      </c>
    </row>
    <row r="5">
      <c r="A5" s="4" t="inlineStr">
        <is>
          <t>Cost of Sales</t>
        </is>
      </c>
      <c r="B5" s="6" t="n">
        <v>252426</v>
      </c>
      <c r="C5" s="6" t="n">
        <v>81435</v>
      </c>
      <c r="D5" s="6" t="n">
        <v>734428</v>
      </c>
      <c r="E5" s="6" t="n">
        <v>324989</v>
      </c>
    </row>
    <row r="6">
      <c r="A6" s="4" t="inlineStr">
        <is>
          <t>Gross profit</t>
        </is>
      </c>
      <c r="B6" s="6" t="n">
        <v>153460</v>
      </c>
      <c r="C6" s="6" t="n">
        <v>40478</v>
      </c>
      <c r="D6" s="6" t="n">
        <v>475814</v>
      </c>
      <c r="E6" s="6" t="n">
        <v>241147</v>
      </c>
    </row>
    <row r="7">
      <c r="A7" s="3" t="inlineStr">
        <is>
          <t>Operating expenses:</t>
        </is>
      </c>
    </row>
    <row r="8">
      <c r="A8" s="4" t="inlineStr">
        <is>
          <t>Officers compensation</t>
        </is>
      </c>
      <c r="B8" s="6" t="n">
        <v>103750</v>
      </c>
      <c r="C8" s="6" t="n">
        <v>185750</v>
      </c>
      <c r="D8" s="6" t="n">
        <v>497000</v>
      </c>
      <c r="E8" s="6" t="n">
        <v>341250</v>
      </c>
    </row>
    <row r="9">
      <c r="A9" s="4" t="inlineStr">
        <is>
          <t>Professional and consulting fees</t>
        </is>
      </c>
      <c r="B9" s="6" t="n">
        <v>186789</v>
      </c>
      <c r="C9" s="6" t="n">
        <v>448519</v>
      </c>
      <c r="D9" s="6" t="n">
        <v>1260343</v>
      </c>
      <c r="E9" s="6" t="n">
        <v>558667</v>
      </c>
    </row>
    <row r="10">
      <c r="A10" s="4" t="inlineStr">
        <is>
          <t>Royalties</t>
        </is>
      </c>
      <c r="B10" s="6" t="n">
        <v>15964</v>
      </c>
      <c r="C10" s="6" t="n">
        <v>75188</v>
      </c>
      <c r="D10" s="6" t="n">
        <v>198002</v>
      </c>
      <c r="E10" s="6" t="n">
        <v>33664</v>
      </c>
    </row>
    <row r="11">
      <c r="A11" s="4" t="inlineStr">
        <is>
          <t>Marketing and advertising</t>
        </is>
      </c>
      <c r="B11" s="6" t="n">
        <v>128645</v>
      </c>
      <c r="C11" s="6" t="n">
        <v>46467</v>
      </c>
      <c r="D11" s="6" t="n">
        <v>512707</v>
      </c>
      <c r="E11" s="6" t="n">
        <v>285593</v>
      </c>
    </row>
    <row r="12">
      <c r="A12" s="4" t="inlineStr">
        <is>
          <t>Special promotion program with customer</t>
        </is>
      </c>
      <c r="D12" s="6" t="n">
        <v>0</v>
      </c>
      <c r="E12" s="6" t="n">
        <v>597138</v>
      </c>
    </row>
    <row r="13">
      <c r="A13" s="4" t="inlineStr">
        <is>
          <t>Occupancy costs</t>
        </is>
      </c>
      <c r="B13" s="6" t="n">
        <v>22251</v>
      </c>
      <c r="C13" s="6" t="n">
        <v>27623</v>
      </c>
      <c r="D13" s="6" t="n">
        <v>115759</v>
      </c>
      <c r="E13" s="6" t="n">
        <v>164301</v>
      </c>
    </row>
    <row r="14">
      <c r="A14" s="4" t="inlineStr">
        <is>
          <t>Travel and entertainment</t>
        </is>
      </c>
      <c r="B14" s="6" t="n">
        <v>19469</v>
      </c>
      <c r="C14" s="6" t="n">
        <v>64269</v>
      </c>
      <c r="D14" s="6" t="n">
        <v>319483</v>
      </c>
      <c r="E14" s="6" t="n">
        <v>238060</v>
      </c>
    </row>
    <row r="15">
      <c r="A15" s="4" t="inlineStr">
        <is>
          <t>Investor relations</t>
        </is>
      </c>
      <c r="B15" s="6" t="n">
        <v>361689</v>
      </c>
      <c r="C15" s="6" t="n">
        <v>84003</v>
      </c>
    </row>
    <row r="16">
      <c r="A16" s="4" t="inlineStr">
        <is>
          <t>Other</t>
        </is>
      </c>
      <c r="B16" s="6" t="n">
        <v>227001</v>
      </c>
      <c r="C16" s="6" t="n">
        <v>91023</v>
      </c>
      <c r="D16" s="6" t="n">
        <v>903817</v>
      </c>
      <c r="E16" s="6" t="n">
        <v>281543</v>
      </c>
    </row>
    <row r="17">
      <c r="A17" s="4" t="inlineStr">
        <is>
          <t>Total operating expenses</t>
        </is>
      </c>
      <c r="B17" s="6" t="n">
        <v>1065558</v>
      </c>
      <c r="C17" s="6" t="n">
        <v>1022842</v>
      </c>
      <c r="D17" s="6" t="n">
        <v>3807111</v>
      </c>
      <c r="E17" s="6" t="n">
        <v>2500216</v>
      </c>
    </row>
    <row r="18">
      <c r="A18" s="4" t="inlineStr">
        <is>
          <t>Operating loss</t>
        </is>
      </c>
      <c r="B18" s="5" t="n">
        <v>-912098</v>
      </c>
      <c r="C18" s="5" t="n">
        <v>-982364</v>
      </c>
      <c r="D18" s="6" t="n">
        <v>-3331297</v>
      </c>
      <c r="E18" s="6" t="n">
        <v>-2259069</v>
      </c>
    </row>
    <row r="19">
      <c r="A19" s="3" t="inlineStr">
        <is>
          <t>Other expenses:</t>
        </is>
      </c>
    </row>
    <row r="20">
      <c r="A20" s="4" t="inlineStr">
        <is>
          <t>Expense from derivative liability</t>
        </is>
      </c>
      <c r="D20" s="6" t="n">
        <v>0</v>
      </c>
      <c r="E20" s="6" t="n">
        <v>-1106967</v>
      </c>
    </row>
    <row r="21">
      <c r="A21" s="4" t="inlineStr">
        <is>
          <t>Loss on conversion of debt</t>
        </is>
      </c>
      <c r="D21" s="6" t="n">
        <v>0</v>
      </c>
      <c r="E21" s="6" t="n">
        <v>-1343910</v>
      </c>
    </row>
    <row r="22">
      <c r="A22" s="4" t="inlineStr">
        <is>
          <t>Net loss per common share - basic and diluted:</t>
        </is>
      </c>
      <c r="B22" s="7" t="n">
        <v>-0.05</v>
      </c>
      <c r="C22" s="7" t="n">
        <v>-0.11</v>
      </c>
    </row>
    <row r="23">
      <c r="A23" s="4" t="inlineStr">
        <is>
          <t>Interest expense</t>
        </is>
      </c>
      <c r="D23" s="6" t="n">
        <v>0</v>
      </c>
      <c r="E23" s="6" t="n">
        <v>-32286</v>
      </c>
    </row>
    <row r="24">
      <c r="A24" s="4" t="inlineStr">
        <is>
          <t>Amortization of debt discounts</t>
        </is>
      </c>
      <c r="D24" s="6" t="n">
        <v>0</v>
      </c>
      <c r="E24" s="6" t="n">
        <v>-107846</v>
      </c>
    </row>
    <row r="25">
      <c r="A25" s="4" t="inlineStr">
        <is>
          <t>Total other expenses</t>
        </is>
      </c>
      <c r="D25" s="6" t="n">
        <v>0</v>
      </c>
      <c r="E25" s="6" t="n">
        <v>-2591549</v>
      </c>
    </row>
    <row r="26">
      <c r="A26" s="4" t="inlineStr">
        <is>
          <t>Loss from continuing operations</t>
        </is>
      </c>
      <c r="D26" s="6" t="n">
        <v>-3331297</v>
      </c>
      <c r="E26" s="6" t="n">
        <v>-4850618</v>
      </c>
    </row>
    <row r="27">
      <c r="A27" s="4" t="inlineStr">
        <is>
          <t>Net loss attributable to noncontrolling interests in subsidiaries and variable interest entity</t>
        </is>
      </c>
      <c r="B27" s="5" t="n">
        <v>74178</v>
      </c>
      <c r="C27" s="5" t="n">
        <v>309697</v>
      </c>
      <c r="D27" s="6" t="n">
        <v>424599</v>
      </c>
      <c r="E27" s="6" t="n">
        <v>693364</v>
      </c>
    </row>
    <row r="28">
      <c r="A28" s="4" t="inlineStr">
        <is>
          <t>Loss from continuing operations attributable to Iconic Brands, Inc.</t>
        </is>
      </c>
      <c r="D28" s="6" t="n">
        <v>-2906698</v>
      </c>
      <c r="E28" s="6" t="n">
        <v>-4157254</v>
      </c>
    </row>
    <row r="29">
      <c r="A29" s="3" t="inlineStr">
        <is>
          <t>Discontinued operations :</t>
        </is>
      </c>
    </row>
    <row r="30">
      <c r="A30" s="4" t="inlineStr">
        <is>
          <t>Loss from operations of discontinued subsidiary</t>
        </is>
      </c>
      <c r="D30" s="6" t="n">
        <v>-487007</v>
      </c>
      <c r="E30" s="6" t="n">
        <v>0</v>
      </c>
    </row>
    <row r="31">
      <c r="A31" s="4" t="inlineStr">
        <is>
          <t>Loss from discontinued operations attributable to noncontrolling interest in discontinued subsidiary</t>
        </is>
      </c>
      <c r="D31" s="6" t="n">
        <v>238633</v>
      </c>
      <c r="E31" s="6" t="n">
        <v>0</v>
      </c>
    </row>
    <row r="32">
      <c r="A32" s="4" t="inlineStr">
        <is>
          <t>Loss on sale of discontinued subsidiary</t>
        </is>
      </c>
      <c r="D32" s="6" t="n">
        <v>-798839</v>
      </c>
      <c r="E32" s="6" t="n">
        <v>0</v>
      </c>
    </row>
    <row r="33">
      <c r="A33" s="4" t="inlineStr">
        <is>
          <t>Loss on discontinued operations</t>
        </is>
      </c>
      <c r="D33" s="6" t="n">
        <v>-1047213</v>
      </c>
      <c r="E33" s="6" t="n">
        <v>0</v>
      </c>
    </row>
    <row r="34">
      <c r="A34" s="4" t="inlineStr">
        <is>
          <t>Net loss attributable to Iconic Brands, Inc.</t>
        </is>
      </c>
      <c r="B34" s="5" t="n">
        <v>-837920</v>
      </c>
      <c r="C34" s="5" t="n">
        <v>-672667</v>
      </c>
      <c r="D34" s="5" t="n">
        <v>-2906698</v>
      </c>
      <c r="E34" s="5" t="n">
        <v>-4157254</v>
      </c>
    </row>
    <row r="35">
      <c r="A35" s="3" t="inlineStr">
        <is>
          <t>Net loss per common share - basic and diluted:</t>
        </is>
      </c>
    </row>
    <row r="36">
      <c r="A36" s="4" t="inlineStr">
        <is>
          <t>Continuing operations</t>
        </is>
      </c>
      <c r="D36" s="7" t="n">
        <v>-0.27</v>
      </c>
      <c r="E36" s="7" t="n">
        <v>-0.62</v>
      </c>
    </row>
    <row r="37">
      <c r="A37" s="4" t="inlineStr">
        <is>
          <t>Discontinued operations</t>
        </is>
      </c>
      <c r="D37" s="8" t="n">
        <v>-0.1</v>
      </c>
      <c r="E37" s="4" t="inlineStr">
        <is>
          <t xml:space="preserve"> </t>
        </is>
      </c>
    </row>
    <row r="38">
      <c r="A38" s="4" t="inlineStr">
        <is>
          <t>Total</t>
        </is>
      </c>
      <c r="D38" s="7" t="n">
        <v>-0.37</v>
      </c>
      <c r="E38" s="7" t="n">
        <v>-0.62</v>
      </c>
    </row>
    <row r="39">
      <c r="A39" s="3" t="inlineStr">
        <is>
          <t>Weighted average common shares outstanding and to be issued to Escrow Agent:</t>
        </is>
      </c>
    </row>
    <row r="40">
      <c r="A40" s="4" t="inlineStr">
        <is>
          <t>Basic and diluted</t>
        </is>
      </c>
      <c r="B40" s="6" t="n">
        <v>15416710</v>
      </c>
      <c r="C40" s="6" t="n">
        <v>6159404</v>
      </c>
      <c r="D40" s="6" t="n">
        <v>10818233</v>
      </c>
      <c r="E40" s="6" t="n">
        <v>6669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80" customWidth="1" min="7" max="7"/>
    <col width="25" customWidth="1" min="8" max="8"/>
    <col width="14" customWidth="1" min="9" max="9"/>
    <col width="14" customWidth="1" min="10" max="10"/>
    <col width="14" customWidth="1" min="11" max="11"/>
  </cols>
  <sheetData>
    <row r="1">
      <c r="A1" s="1" t="inlineStr">
        <is>
          <t>DERIVATIVE LIABILITY ON WARRANTS (Details Narrative) - USD ($)</t>
        </is>
      </c>
      <c r="B1" s="2" t="inlineStr">
        <is>
          <t>May 08, 2019</t>
        </is>
      </c>
      <c r="C1" s="2" t="inlineStr">
        <is>
          <t>May 21, 2018</t>
        </is>
      </c>
      <c r="D1" s="2" t="inlineStr">
        <is>
          <t>Mar. 28, 2018</t>
        </is>
      </c>
      <c r="E1" s="2" t="inlineStr">
        <is>
          <t>Mar. 31, 2020</t>
        </is>
      </c>
      <c r="F1" s="2" t="inlineStr">
        <is>
          <t>Nov. 30, 2017</t>
        </is>
      </c>
      <c r="G1" s="2" t="inlineStr">
        <is>
          <t>Dec. 31, 2019</t>
        </is>
      </c>
      <c r="H1" s="2" t="inlineStr">
        <is>
          <t>Dec. 31, 2018</t>
        </is>
      </c>
      <c r="I1" s="2" t="inlineStr">
        <is>
          <t>Jan. 02, 2019</t>
        </is>
      </c>
      <c r="J1" s="2" t="inlineStr">
        <is>
          <t>Sep. 30, 2018</t>
        </is>
      </c>
      <c r="K1" s="2" t="inlineStr">
        <is>
          <t>Dec. 31, 2017</t>
        </is>
      </c>
    </row>
    <row r="2">
      <c r="A2" s="4" t="inlineStr">
        <is>
          <t>Sale of common stock</t>
        </is>
      </c>
      <c r="F2" s="6" t="n">
        <v>480000</v>
      </c>
      <c r="G2" s="6" t="n">
        <v>50000</v>
      </c>
    </row>
    <row r="3">
      <c r="A3" s="4" t="inlineStr">
        <is>
          <t>Derivative liability on warrants</t>
        </is>
      </c>
      <c r="E3" s="5" t="n">
        <v>0</v>
      </c>
      <c r="G3" s="5" t="n">
        <v>0</v>
      </c>
      <c r="H3" s="5" t="n">
        <v>2261039</v>
      </c>
    </row>
    <row r="4">
      <c r="A4" s="4" t="inlineStr">
        <is>
          <t>Derivative liability</t>
        </is>
      </c>
      <c r="E4" s="5" t="n">
        <v>0</v>
      </c>
      <c r="G4" s="5" t="n">
        <v>0</v>
      </c>
      <c r="H4" s="5" t="n">
        <v>2261039</v>
      </c>
      <c r="I4" s="5" t="n">
        <v>2261039</v>
      </c>
      <c r="J4" s="5" t="n">
        <v>255294</v>
      </c>
      <c r="K4" s="5" t="n">
        <v>696000</v>
      </c>
    </row>
    <row r="5">
      <c r="A5" s="4" t="inlineStr">
        <is>
          <t>Description of down round provision</t>
        </is>
      </c>
      <c r="G5" s="4" t="inlineStr">
        <is>
          <t>The down round provision of the above Warrants requires a reduction in the exercise price if there are future issuances of common stock equivalents at a lower price than the $2.50 exercise price of the Warrants</t>
        </is>
      </c>
    </row>
    <row r="6">
      <c r="A6" s="4" t="inlineStr">
        <is>
          <t>Increase (decrease) in derivative liability</t>
        </is>
      </c>
      <c r="G6" s="5" t="n">
        <v>-1565039</v>
      </c>
    </row>
    <row r="7">
      <c r="A7" s="4" t="inlineStr">
        <is>
          <t>Exercise price</t>
        </is>
      </c>
      <c r="G7" s="7" t="n">
        <v>2.5</v>
      </c>
      <c r="H7" s="7" t="n">
        <v>2.5</v>
      </c>
    </row>
    <row r="8">
      <c r="A8" s="4" t="inlineStr">
        <is>
          <t>Stock price</t>
        </is>
      </c>
      <c r="H8" s="7" t="n">
        <v>0.95</v>
      </c>
    </row>
    <row r="9">
      <c r="A9" s="4" t="inlineStr">
        <is>
          <t>Expected volatility</t>
        </is>
      </c>
      <c r="H9" s="4" t="inlineStr">
        <is>
          <t>148.00%</t>
        </is>
      </c>
    </row>
    <row r="10">
      <c r="A10" s="4" t="inlineStr">
        <is>
          <t>Warrant [Member]</t>
        </is>
      </c>
    </row>
    <row r="11">
      <c r="A11" s="4" t="inlineStr">
        <is>
          <t>Issuance of warrants</t>
        </is>
      </c>
      <c r="B11" s="6" t="n">
        <v>960000</v>
      </c>
      <c r="D11" s="6" t="n">
        <v>400000</v>
      </c>
    </row>
    <row r="12">
      <c r="A12" s="4" t="inlineStr">
        <is>
          <t>Warrant [Member] | Services Rendered [Member]</t>
        </is>
      </c>
    </row>
    <row r="13">
      <c r="A13" s="4" t="inlineStr">
        <is>
          <t>Issuance of warrants</t>
        </is>
      </c>
      <c r="C13" s="6" t="n">
        <v>30000</v>
      </c>
    </row>
    <row r="14">
      <c r="A14" s="4" t="inlineStr">
        <is>
          <t>Minimum [Member]</t>
        </is>
      </c>
    </row>
    <row r="15">
      <c r="A15" s="4" t="inlineStr">
        <is>
          <t>Exercise price</t>
        </is>
      </c>
      <c r="H15" s="9" t="n">
        <v>0.625</v>
      </c>
    </row>
    <row r="16">
      <c r="A16" s="4" t="inlineStr">
        <is>
          <t>Expected term</t>
        </is>
      </c>
      <c r="H16" s="4" t="inlineStr">
        <is>
          <t>2 years 2 months 30 days</t>
        </is>
      </c>
    </row>
    <row r="17">
      <c r="A17" s="4" t="inlineStr">
        <is>
          <t>Risk free interest rates</t>
        </is>
      </c>
      <c r="H17" s="4" t="inlineStr">
        <is>
          <t>2.46%</t>
        </is>
      </c>
    </row>
    <row r="18">
      <c r="A18" s="4" t="inlineStr">
        <is>
          <t>Maximum [Member]</t>
        </is>
      </c>
    </row>
    <row r="19">
      <c r="A19" s="4" t="inlineStr">
        <is>
          <t>Exercise price</t>
        </is>
      </c>
      <c r="H19" s="7" t="n">
        <v>2.5</v>
      </c>
    </row>
    <row r="20">
      <c r="A20" s="4" t="inlineStr">
        <is>
          <t>Expected term</t>
        </is>
      </c>
      <c r="H20" s="4" t="inlineStr">
        <is>
          <t>4 years 6 months</t>
        </is>
      </c>
    </row>
    <row r="21">
      <c r="A21" s="4" t="inlineStr">
        <is>
          <t>Risk free interest rates</t>
        </is>
      </c>
      <c r="H21" s="4" t="inlineStr">
        <is>
          <t>2.51%</t>
        </is>
      </c>
    </row>
    <row r="22">
      <c r="A22" s="4" t="inlineStr">
        <is>
          <t>Preferred Stock Series E [Member]</t>
        </is>
      </c>
    </row>
    <row r="23">
      <c r="A23" s="4" t="inlineStr">
        <is>
          <t>Sale of common stock</t>
        </is>
      </c>
      <c r="C23" s="6" t="n">
        <v>1200000</v>
      </c>
    </row>
    <row r="24">
      <c r="A24" s="4" t="inlineStr">
        <is>
          <t>Noncontrolling Interests in Subsidiaries and Variable Interest Entity [Member]</t>
        </is>
      </c>
    </row>
    <row r="25">
      <c r="A25" s="4" t="inlineStr">
        <is>
          <t>Issuance of warrants</t>
        </is>
      </c>
      <c r="B25" s="6" t="n">
        <v>960000</v>
      </c>
    </row>
    <row r="26">
      <c r="A26" s="4" t="inlineStr">
        <is>
          <t>Investor [Member]</t>
        </is>
      </c>
    </row>
    <row r="27">
      <c r="A27" s="4" t="inlineStr">
        <is>
          <t>Issuance of warrants</t>
        </is>
      </c>
      <c r="F27" s="6" t="n">
        <v>480000</v>
      </c>
    </row>
    <row r="28">
      <c r="A28" s="4" t="inlineStr">
        <is>
          <t>Exercisable price per share</t>
        </is>
      </c>
      <c r="F28" s="7" t="n">
        <v>2.5</v>
      </c>
    </row>
    <row r="29">
      <c r="A29" s="4" t="inlineStr">
        <is>
          <t>Expiry period</t>
        </is>
      </c>
      <c r="F29" s="4" t="inlineStr">
        <is>
          <t>5 years</t>
        </is>
      </c>
    </row>
    <row r="30">
      <c r="A30" s="4" t="inlineStr">
        <is>
          <t>Four Investor [Member]</t>
        </is>
      </c>
    </row>
    <row r="31">
      <c r="A31" s="4" t="inlineStr">
        <is>
          <t>Issuance of warrants</t>
        </is>
      </c>
      <c r="C31" s="6" t="n">
        <v>480000</v>
      </c>
    </row>
    <row r="32">
      <c r="A32" s="4" t="inlineStr">
        <is>
          <t>Exercisable price per share</t>
        </is>
      </c>
      <c r="C32" s="7" t="n">
        <v>2.5</v>
      </c>
    </row>
    <row r="33">
      <c r="A33" s="4" t="inlineStr">
        <is>
          <t>Expiry period</t>
        </is>
      </c>
      <c r="C33" s="4" t="inlineStr">
        <is>
          <t>5 years</t>
        </is>
      </c>
    </row>
    <row r="34">
      <c r="A34" s="4" t="inlineStr">
        <is>
          <t>Sale of shares</t>
        </is>
      </c>
      <c r="C34" s="6" t="n">
        <v>120000</v>
      </c>
    </row>
    <row r="35">
      <c r="A35" s="4" t="inlineStr">
        <is>
          <t>Four Investor [Member] | Securities Purchase Agreement [Member]</t>
        </is>
      </c>
    </row>
    <row r="36">
      <c r="A36" s="4" t="inlineStr">
        <is>
          <t>Sale of common stock</t>
        </is>
      </c>
      <c r="C36" s="6" t="n">
        <v>480000</v>
      </c>
    </row>
    <row r="37">
      <c r="A37" s="4" t="inlineStr">
        <is>
          <t>January 1, 2019 [Member]</t>
        </is>
      </c>
    </row>
    <row r="38">
      <c r="A38" s="4" t="inlineStr">
        <is>
          <t>Derivative liability</t>
        </is>
      </c>
      <c r="H38" s="5" t="n">
        <v>2261039</v>
      </c>
    </row>
    <row r="39">
      <c r="A39" s="4" t="inlineStr">
        <is>
          <t>September 2017 To November 2017 [Member] | Four Investor [Member] | Securities Purchase Agreement [Member]</t>
        </is>
      </c>
    </row>
    <row r="40">
      <c r="A40" s="4" t="inlineStr">
        <is>
          <t>Issuance of warrants</t>
        </is>
      </c>
      <c r="E40" s="6" t="n">
        <v>480000</v>
      </c>
      <c r="G40" s="6" t="n">
        <v>480000</v>
      </c>
    </row>
    <row r="41">
      <c r="A41" s="4" t="inlineStr">
        <is>
          <t>September 2017 To November 2017 [Member] | Four Investor [Member]</t>
        </is>
      </c>
    </row>
    <row r="42">
      <c r="A42" s="4" t="inlineStr">
        <is>
          <t>Issuance of warrants</t>
        </is>
      </c>
      <c r="G42" s="6" t="n">
        <v>4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APITAL STOCK (Details) - share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18</t>
        </is>
      </c>
    </row>
    <row r="3">
      <c r="A3" s="3" t="inlineStr">
        <is>
          <t>CAPITAL STOCK</t>
        </is>
      </c>
    </row>
    <row r="4">
      <c r="A4" s="4" t="inlineStr">
        <is>
          <t>Common shares equivalents, beginning balance</t>
        </is>
      </c>
      <c r="B4" s="6" t="n">
        <v>9475198</v>
      </c>
      <c r="C4" s="6" t="n">
        <v>4475198</v>
      </c>
      <c r="D4" s="6" t="n">
        <v>3515198</v>
      </c>
      <c r="E4" s="6" t="n">
        <v>2895198</v>
      </c>
      <c r="F4" s="6" t="n">
        <v>534000</v>
      </c>
    </row>
    <row r="5">
      <c r="A5" s="4" t="inlineStr">
        <is>
          <t>Common shares equivalents issued</t>
        </is>
      </c>
      <c r="B5" s="6" t="n">
        <v>1180000</v>
      </c>
      <c r="C5" s="6" t="n">
        <v>5000000</v>
      </c>
      <c r="E5" s="6" t="n">
        <v>620000</v>
      </c>
      <c r="F5" s="6" t="n">
        <v>2361198</v>
      </c>
    </row>
    <row r="6">
      <c r="A6" s="4" t="inlineStr">
        <is>
          <t>Exercise of warrants in connection with Warrant Exercise Agreements dated May 8, 2019</t>
        </is>
      </c>
      <c r="C6" s="4" t="inlineStr">
        <is>
          <t xml:space="preserve"> </t>
        </is>
      </c>
      <c r="D6" s="6" t="n">
        <v>-960000</v>
      </c>
    </row>
    <row r="7">
      <c r="A7" s="4" t="inlineStr">
        <is>
          <t>Issuance of New Warrants in connection with Warrant Exercise Agreements dated May 8, 2019</t>
        </is>
      </c>
      <c r="C7" s="4" t="inlineStr">
        <is>
          <t xml:space="preserve"> </t>
        </is>
      </c>
      <c r="D7" s="6" t="n">
        <v>1920000</v>
      </c>
    </row>
    <row r="8">
      <c r="A8" s="4" t="inlineStr">
        <is>
          <t>Common shares equivalents, Ending balance</t>
        </is>
      </c>
      <c r="B8" s="6" t="n">
        <v>10655198</v>
      </c>
      <c r="C8" s="6" t="n">
        <v>9475198</v>
      </c>
      <c r="D8" s="6" t="n">
        <v>4475198</v>
      </c>
      <c r="E8" s="6" t="n">
        <v>3515198</v>
      </c>
      <c r="F8" s="6" t="n">
        <v>2895198</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0" customWidth="1" min="1" max="1"/>
    <col width="31" customWidth="1" min="2" max="2"/>
    <col width="31" customWidth="1" min="3" max="3"/>
  </cols>
  <sheetData>
    <row r="1">
      <c r="A1" s="1" t="inlineStr">
        <is>
          <t>CAPITAL STOCK (Details 1) - $ / shares</t>
        </is>
      </c>
      <c r="B1" s="2" t="inlineStr">
        <is>
          <t>3 Months Ended</t>
        </is>
      </c>
      <c r="C1" s="2" t="inlineStr">
        <is>
          <t>12 Months Ended</t>
        </is>
      </c>
    </row>
    <row r="2">
      <c r="B2" s="2" t="inlineStr">
        <is>
          <t>Mar. 31, 2020</t>
        </is>
      </c>
      <c r="C2" s="2" t="inlineStr">
        <is>
          <t>Dec. 31, 2019</t>
        </is>
      </c>
    </row>
    <row r="3">
      <c r="A3" s="4" t="inlineStr">
        <is>
          <t>Number Common Shares Equivalent</t>
        </is>
      </c>
      <c r="B3" s="6" t="n">
        <v>10655198</v>
      </c>
      <c r="C3" s="6" t="n">
        <v>9475198</v>
      </c>
    </row>
    <row r="4">
      <c r="A4" s="4" t="inlineStr">
        <is>
          <t>Exercise Price Per Share Eight [Member]</t>
        </is>
      </c>
    </row>
    <row r="5">
      <c r="A5" s="4" t="inlineStr">
        <is>
          <t>Number Common Shares Equivalent</t>
        </is>
      </c>
      <c r="B5" s="6" t="n">
        <v>1180000</v>
      </c>
    </row>
    <row r="6">
      <c r="A6" s="4" t="inlineStr">
        <is>
          <t>Exercise Price Per Share</t>
        </is>
      </c>
      <c r="B6" s="7" t="n">
        <v>1.25</v>
      </c>
    </row>
    <row r="7">
      <c r="A7" s="4" t="inlineStr">
        <is>
          <t>Year Granted</t>
        </is>
      </c>
      <c r="B7" s="4" t="inlineStr">
        <is>
          <t>2020</t>
        </is>
      </c>
    </row>
    <row r="8">
      <c r="A8" s="4" t="inlineStr">
        <is>
          <t>Consist of Expiration Date</t>
        </is>
      </c>
      <c r="B8" s="4" t="inlineStr">
        <is>
          <t>January 12, 2025</t>
        </is>
      </c>
    </row>
    <row r="9">
      <c r="A9" s="4" t="inlineStr">
        <is>
          <t>Exercise Price Per Share Seven [Member]</t>
        </is>
      </c>
    </row>
    <row r="10">
      <c r="A10" s="4" t="inlineStr">
        <is>
          <t>Number Common Shares Equivalent</t>
        </is>
      </c>
      <c r="B10" s="6" t="n">
        <v>5000000</v>
      </c>
      <c r="C10" s="6" t="n">
        <v>5000000</v>
      </c>
    </row>
    <row r="11">
      <c r="A11" s="4" t="inlineStr">
        <is>
          <t>Exercise Price Per Share</t>
        </is>
      </c>
      <c r="B11" s="9" t="n">
        <v>0.625</v>
      </c>
      <c r="C11" s="9" t="n">
        <v>0.625</v>
      </c>
    </row>
    <row r="12">
      <c r="A12" s="4" t="inlineStr">
        <is>
          <t>Year Granted</t>
        </is>
      </c>
      <c r="B12" s="4" t="inlineStr">
        <is>
          <t>2019</t>
        </is>
      </c>
      <c r="C12" s="4" t="inlineStr">
        <is>
          <t>2019</t>
        </is>
      </c>
    </row>
    <row r="13">
      <c r="A13" s="4" t="inlineStr">
        <is>
          <t>Consist of Expiration Date</t>
        </is>
      </c>
      <c r="B13" s="4" t="inlineStr">
        <is>
          <t>August 2, 2024</t>
        </is>
      </c>
      <c r="C13" s="4" t="inlineStr">
        <is>
          <t>August 2, 2024</t>
        </is>
      </c>
    </row>
    <row r="14">
      <c r="A14" s="4" t="inlineStr">
        <is>
          <t>Exercise Price Per Share [Member]</t>
        </is>
      </c>
    </row>
    <row r="15">
      <c r="A15" s="4" t="inlineStr">
        <is>
          <t>Number Common Shares Equivalent</t>
        </is>
      </c>
      <c r="B15" s="6" t="n">
        <v>54000</v>
      </c>
      <c r="C15" s="6" t="n">
        <v>54000</v>
      </c>
    </row>
    <row r="16">
      <c r="A16" s="4" t="inlineStr">
        <is>
          <t>Exercise Price Per Share</t>
        </is>
      </c>
      <c r="B16" s="7" t="n">
        <v>2.5</v>
      </c>
      <c r="C16" s="7" t="n">
        <v>2.5</v>
      </c>
    </row>
    <row r="17">
      <c r="A17" s="4" t="inlineStr">
        <is>
          <t>Year Granted</t>
        </is>
      </c>
      <c r="B17" s="4" t="inlineStr">
        <is>
          <t>2017</t>
        </is>
      </c>
      <c r="C17" s="4" t="inlineStr">
        <is>
          <t>2017</t>
        </is>
      </c>
    </row>
    <row r="18">
      <c r="A18" s="4" t="inlineStr">
        <is>
          <t>Consist of Expiration Date</t>
        </is>
      </c>
      <c r="B18" s="4" t="inlineStr">
        <is>
          <t>June 22, 2022 to June 30, 2022</t>
        </is>
      </c>
      <c r="C18" s="4" t="inlineStr">
        <is>
          <t>June 22, 2022 to June 30, 2022</t>
        </is>
      </c>
    </row>
    <row r="19">
      <c r="A19" s="4" t="inlineStr">
        <is>
          <t>Exercise Price Per Share One [Member]</t>
        </is>
      </c>
    </row>
    <row r="20">
      <c r="A20" s="4" t="inlineStr">
        <is>
          <t>Number Common Shares Equivalent</t>
        </is>
      </c>
      <c r="B20" s="6" t="n">
        <v>400000</v>
      </c>
      <c r="C20" s="6" t="n">
        <v>400000</v>
      </c>
    </row>
    <row r="21">
      <c r="A21" s="4" t="inlineStr">
        <is>
          <t>Exercise Price Per Share</t>
        </is>
      </c>
      <c r="B21" s="9" t="n">
        <v>0.625</v>
      </c>
      <c r="C21" s="9" t="n">
        <v>0.625</v>
      </c>
    </row>
    <row r="22">
      <c r="A22" s="4" t="inlineStr">
        <is>
          <t>Year Granted</t>
        </is>
      </c>
      <c r="B22" s="4" t="inlineStr">
        <is>
          <t>2018</t>
        </is>
      </c>
      <c r="C22" s="4" t="inlineStr">
        <is>
          <t>2018</t>
        </is>
      </c>
    </row>
    <row r="23">
      <c r="A23" s="4" t="inlineStr">
        <is>
          <t>Consist of Expiration Date</t>
        </is>
      </c>
      <c r="B23" s="4" t="inlineStr">
        <is>
          <t>March 28, 2021</t>
        </is>
      </c>
      <c r="C23" s="4" t="inlineStr">
        <is>
          <t>March 28, 2021</t>
        </is>
      </c>
    </row>
    <row r="24">
      <c r="A24" s="4" t="inlineStr">
        <is>
          <t>Exercise Price Per Share Two [Member]</t>
        </is>
      </c>
    </row>
    <row r="25">
      <c r="A25" s="4" t="inlineStr">
        <is>
          <t>Number Common Shares Equivalent</t>
        </is>
      </c>
      <c r="B25" s="6" t="n">
        <v>30000</v>
      </c>
      <c r="C25" s="6" t="n">
        <v>30000</v>
      </c>
    </row>
    <row r="26">
      <c r="A26" s="4" t="inlineStr">
        <is>
          <t>Exercise Price Per Share</t>
        </is>
      </c>
      <c r="B26" s="7" t="n">
        <v>2.5</v>
      </c>
      <c r="C26" s="7" t="n">
        <v>2.5</v>
      </c>
    </row>
    <row r="27">
      <c r="A27" s="4" t="inlineStr">
        <is>
          <t>Year Granted</t>
        </is>
      </c>
      <c r="B27" s="4" t="inlineStr">
        <is>
          <t>2018</t>
        </is>
      </c>
      <c r="C27" s="4" t="inlineStr">
        <is>
          <t>2018</t>
        </is>
      </c>
    </row>
    <row r="28">
      <c r="A28" s="4" t="inlineStr">
        <is>
          <t>Consist of Expiration Date</t>
        </is>
      </c>
      <c r="B28" s="4" t="inlineStr">
        <is>
          <t>May 21, 2023</t>
        </is>
      </c>
      <c r="C28" s="4" t="inlineStr">
        <is>
          <t>May 21, 2023</t>
        </is>
      </c>
    </row>
    <row r="29">
      <c r="A29" s="4" t="inlineStr">
        <is>
          <t>Exercise Price Per Share Three [Member]</t>
        </is>
      </c>
    </row>
    <row r="30">
      <c r="A30" s="4" t="inlineStr">
        <is>
          <t>Number Common Shares Equivalent</t>
        </is>
      </c>
      <c r="B30" s="6" t="n">
        <v>831198</v>
      </c>
      <c r="C30" s="6" t="n">
        <v>831198</v>
      </c>
    </row>
    <row r="31">
      <c r="A31" s="4" t="inlineStr">
        <is>
          <t>Exercise Price Per Share</t>
        </is>
      </c>
      <c r="B31" s="7" t="n">
        <v>1.25</v>
      </c>
      <c r="C31" s="7" t="n">
        <v>1.25</v>
      </c>
    </row>
    <row r="32">
      <c r="A32" s="4" t="inlineStr">
        <is>
          <t>Year Granted</t>
        </is>
      </c>
      <c r="B32" s="4" t="inlineStr">
        <is>
          <t>2018</t>
        </is>
      </c>
      <c r="C32" s="4" t="inlineStr">
        <is>
          <t>2018</t>
        </is>
      </c>
    </row>
    <row r="33">
      <c r="A33" s="4" t="inlineStr">
        <is>
          <t>Consist of Expiration Date</t>
        </is>
      </c>
      <c r="B33" s="4" t="inlineStr">
        <is>
          <t>September 20, 2023</t>
        </is>
      </c>
      <c r="C33" s="4" t="inlineStr">
        <is>
          <t>September 20, 2023</t>
        </is>
      </c>
    </row>
    <row r="34">
      <c r="A34" s="4" t="inlineStr">
        <is>
          <t>Exercise Price Per Share Four [Member]</t>
        </is>
      </c>
    </row>
    <row r="35">
      <c r="A35" s="4" t="inlineStr">
        <is>
          <t>Number Common Shares Equivalent</t>
        </is>
      </c>
      <c r="B35" s="6" t="n">
        <v>620000</v>
      </c>
      <c r="C35" s="6" t="n">
        <v>620000</v>
      </c>
    </row>
    <row r="36">
      <c r="A36" s="4" t="inlineStr">
        <is>
          <t>Exercise Price Per Share</t>
        </is>
      </c>
      <c r="B36" s="7" t="n">
        <v>1.25</v>
      </c>
      <c r="C36" s="7" t="n">
        <v>1.25</v>
      </c>
    </row>
    <row r="37">
      <c r="A37" s="4" t="inlineStr">
        <is>
          <t>Year Granted</t>
        </is>
      </c>
      <c r="B37" s="4" t="inlineStr">
        <is>
          <t>2018</t>
        </is>
      </c>
      <c r="C37" s="4" t="inlineStr">
        <is>
          <t>2018</t>
        </is>
      </c>
    </row>
    <row r="38">
      <c r="A38" s="4" t="inlineStr">
        <is>
          <t>Consist of Expiration Date</t>
        </is>
      </c>
      <c r="B38" s="4" t="inlineStr">
        <is>
          <t>September 20, 2023</t>
        </is>
      </c>
      <c r="C38" s="4" t="inlineStr">
        <is>
          <t>September 20, 2023</t>
        </is>
      </c>
    </row>
    <row r="39">
      <c r="A39" s="4" t="inlineStr">
        <is>
          <t>Exercise Price Per Share Five [Member]</t>
        </is>
      </c>
    </row>
    <row r="40">
      <c r="A40" s="4" t="inlineStr">
        <is>
          <t>Number Common Shares Equivalent</t>
        </is>
      </c>
      <c r="B40" s="6" t="n">
        <v>620000</v>
      </c>
      <c r="C40" s="6" t="n">
        <v>620000</v>
      </c>
    </row>
    <row r="41">
      <c r="A41" s="4" t="inlineStr">
        <is>
          <t>Exercise Price Per Share</t>
        </is>
      </c>
      <c r="B41" s="7" t="n">
        <v>1.25</v>
      </c>
      <c r="C41" s="7" t="n">
        <v>1.25</v>
      </c>
    </row>
    <row r="42">
      <c r="A42" s="4" t="inlineStr">
        <is>
          <t>Year Granted</t>
        </is>
      </c>
      <c r="B42" s="4" t="inlineStr">
        <is>
          <t>2019</t>
        </is>
      </c>
      <c r="C42" s="4" t="inlineStr">
        <is>
          <t>2019</t>
        </is>
      </c>
    </row>
    <row r="43">
      <c r="A43" s="4" t="inlineStr">
        <is>
          <t>Consist of Expiration Date</t>
        </is>
      </c>
      <c r="B43" s="4" t="inlineStr">
        <is>
          <t>February 7, 2024</t>
        </is>
      </c>
      <c r="C43" s="4" t="inlineStr">
        <is>
          <t>February 7, 2024</t>
        </is>
      </c>
    </row>
    <row r="44">
      <c r="A44" s="4" t="inlineStr">
        <is>
          <t>Exercise Price Per Share Six [Member]</t>
        </is>
      </c>
    </row>
    <row r="45">
      <c r="A45" s="4" t="inlineStr">
        <is>
          <t>Number Common Shares Equivalent</t>
        </is>
      </c>
      <c r="B45" s="6" t="n">
        <v>1920000</v>
      </c>
      <c r="C45" s="6" t="n">
        <v>1920000</v>
      </c>
    </row>
    <row r="46">
      <c r="A46" s="4" t="inlineStr">
        <is>
          <t>Exercise Price Per Share</t>
        </is>
      </c>
      <c r="B46" s="7" t="n">
        <v>2.25</v>
      </c>
      <c r="C46" s="7" t="n">
        <v>2.25</v>
      </c>
    </row>
    <row r="47">
      <c r="A47" s="4" t="inlineStr">
        <is>
          <t>Year Granted</t>
        </is>
      </c>
      <c r="B47" s="4" t="inlineStr">
        <is>
          <t>2019</t>
        </is>
      </c>
      <c r="C47" s="4" t="inlineStr">
        <is>
          <t>2019</t>
        </is>
      </c>
    </row>
    <row r="48">
      <c r="A48" s="4" t="inlineStr">
        <is>
          <t>Consist of Expiration Date</t>
        </is>
      </c>
      <c r="B48" s="4" t="inlineStr">
        <is>
          <t>May 8, 2024</t>
        </is>
      </c>
      <c r="C48" s="4" t="inlineStr">
        <is>
          <t>May 8,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B25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6"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 width="15" customWidth="1" min="21" max="21"/>
    <col width="80" customWidth="1" min="22" max="22"/>
    <col width="14" customWidth="1" min="23" max="23"/>
    <col width="80" customWidth="1" min="24" max="24"/>
    <col width="80" customWidth="1" min="25" max="25"/>
    <col width="71" customWidth="1" min="26" max="26"/>
    <col width="14" customWidth="1" min="27" max="27"/>
    <col width="14" customWidth="1" min="28" max="28"/>
    <col width="14" customWidth="1" min="29" max="29"/>
    <col width="14" customWidth="1" min="30" max="30"/>
    <col width="14" customWidth="1" min="31" max="31"/>
    <col width="71"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CAPITAL STOCK (Details Narrative) - USD ($)</t>
        </is>
      </c>
      <c r="B1" s="2" t="inlineStr">
        <is>
          <t>Jul. 18, 2019</t>
        </is>
      </c>
      <c r="C1" s="2" t="inlineStr">
        <is>
          <t>May 09, 2019</t>
        </is>
      </c>
      <c r="D1" s="2" t="inlineStr">
        <is>
          <t>May 08, 2019</t>
        </is>
      </c>
      <c r="E1" s="2" t="inlineStr">
        <is>
          <t>Oct. 04, 2018</t>
        </is>
      </c>
      <c r="F1" s="2" t="inlineStr">
        <is>
          <t>May 05, 2017</t>
        </is>
      </c>
      <c r="G1" s="2" t="inlineStr">
        <is>
          <t>Dec. 13, 2016</t>
        </is>
      </c>
      <c r="H1" s="2" t="inlineStr">
        <is>
          <t>Feb. 26, 2020</t>
        </is>
      </c>
      <c r="I1" s="2" t="inlineStr">
        <is>
          <t>Feb. 24, 2020</t>
        </is>
      </c>
      <c r="J1" s="2" t="inlineStr">
        <is>
          <t>Jan. 22, 2020</t>
        </is>
      </c>
      <c r="K1" s="2" t="inlineStr">
        <is>
          <t>Sep. 04, 2019</t>
        </is>
      </c>
      <c r="L1" s="2" t="inlineStr">
        <is>
          <t>Aug. 02, 2019</t>
        </is>
      </c>
      <c r="M1" s="2" t="inlineStr">
        <is>
          <t>Apr. 25, 2019</t>
        </is>
      </c>
      <c r="N1" s="2" t="inlineStr">
        <is>
          <t>Apr. 18, 2019</t>
        </is>
      </c>
      <c r="O1" s="2" t="inlineStr">
        <is>
          <t>Apr. 08, 2019</t>
        </is>
      </c>
      <c r="P1" s="2" t="inlineStr">
        <is>
          <t>Mar. 27, 2019</t>
        </is>
      </c>
      <c r="Q1" s="2" t="inlineStr">
        <is>
          <t>Mar. 18, 2019</t>
        </is>
      </c>
      <c r="R1" s="2" t="inlineStr">
        <is>
          <t>Feb. 12, 2019</t>
        </is>
      </c>
      <c r="S1" s="2" t="inlineStr">
        <is>
          <t>Dec. 20, 2018</t>
        </is>
      </c>
      <c r="T1" s="2" t="inlineStr">
        <is>
          <t>Nov. 30, 2018</t>
        </is>
      </c>
      <c r="U1" s="2" t="inlineStr">
        <is>
          <t>Sep. 27, 2018</t>
        </is>
      </c>
      <c r="V1" s="2" t="inlineStr">
        <is>
          <t>May 21, 2018</t>
        </is>
      </c>
      <c r="W1" s="2" t="inlineStr">
        <is>
          <t>Mar. 28, 2018</t>
        </is>
      </c>
      <c r="X1" s="2" t="inlineStr">
        <is>
          <t>May 15, 2015</t>
        </is>
      </c>
      <c r="Y1" s="2" t="inlineStr">
        <is>
          <t>Jun. 10, 2009</t>
        </is>
      </c>
      <c r="Z1" s="2" t="inlineStr">
        <is>
          <t>Mar. 31, 2020</t>
        </is>
      </c>
      <c r="AA1" s="2" t="inlineStr">
        <is>
          <t>Sep. 30, 2019</t>
        </is>
      </c>
      <c r="AB1" s="2" t="inlineStr">
        <is>
          <t>Jun. 30, 2019</t>
        </is>
      </c>
      <c r="AC1" s="2" t="inlineStr">
        <is>
          <t>Sep. 30, 2018</t>
        </is>
      </c>
      <c r="AD1" s="2" t="inlineStr">
        <is>
          <t>Nov. 30, 2017</t>
        </is>
      </c>
      <c r="AE1" s="2" t="inlineStr">
        <is>
          <t>Sep. 30, 2017</t>
        </is>
      </c>
      <c r="AF1" s="2" t="inlineStr">
        <is>
          <t>Dec. 31, 2019</t>
        </is>
      </c>
      <c r="AG1" s="2" t="inlineStr">
        <is>
          <t>Dec. 31, 2018</t>
        </is>
      </c>
      <c r="AH1" s="2" t="inlineStr">
        <is>
          <t>Feb. 22, 2020</t>
        </is>
      </c>
      <c r="AI1" s="2" t="inlineStr">
        <is>
          <t>Feb. 14, 2020</t>
        </is>
      </c>
      <c r="AJ1" s="2" t="inlineStr">
        <is>
          <t>Feb. 13, 2020</t>
        </is>
      </c>
      <c r="AK1" s="2" t="inlineStr">
        <is>
          <t>Feb. 12, 2020</t>
        </is>
      </c>
      <c r="AL1" s="2" t="inlineStr">
        <is>
          <t>Sep. 03, 2019</t>
        </is>
      </c>
      <c r="AM1" s="2" t="inlineStr">
        <is>
          <t>May 23, 2019</t>
        </is>
      </c>
      <c r="AN1" s="2" t="inlineStr">
        <is>
          <t>May 17, 2019</t>
        </is>
      </c>
      <c r="AO1" s="2" t="inlineStr">
        <is>
          <t>Apr. 23, 2019</t>
        </is>
      </c>
      <c r="AP1" s="2" t="inlineStr">
        <is>
          <t>Mar. 16, 2019</t>
        </is>
      </c>
      <c r="AQ1" s="2" t="inlineStr">
        <is>
          <t>Jan. 24, 2019</t>
        </is>
      </c>
      <c r="AR1" s="2" t="inlineStr">
        <is>
          <t>Jan. 16, 2019</t>
        </is>
      </c>
      <c r="AS1" s="2" t="inlineStr">
        <is>
          <t>Sep. 07, 2018</t>
        </is>
      </c>
      <c r="AT1" s="2" t="inlineStr">
        <is>
          <t>Aug. 14, 2018</t>
        </is>
      </c>
      <c r="AU1" s="2" t="inlineStr">
        <is>
          <t>Apr. 12, 2018</t>
        </is>
      </c>
      <c r="AV1" s="2" t="inlineStr">
        <is>
          <t>Apr. 09, 2018</t>
        </is>
      </c>
      <c r="AW1" s="2" t="inlineStr">
        <is>
          <t>Apr. 05, 2018</t>
        </is>
      </c>
      <c r="AX1" s="2" t="inlineStr">
        <is>
          <t>Mar. 14, 2018</t>
        </is>
      </c>
      <c r="AY1" s="2" t="inlineStr">
        <is>
          <t>Jan. 19, 2018</t>
        </is>
      </c>
      <c r="AZ1" s="2" t="inlineStr">
        <is>
          <t>Jan. 02, 2018</t>
        </is>
      </c>
      <c r="BA1" s="2" t="inlineStr">
        <is>
          <t>Jun. 30, 2017</t>
        </is>
      </c>
      <c r="BB1" s="2" t="inlineStr">
        <is>
          <t>Mar. 28, 2017</t>
        </is>
      </c>
    </row>
    <row r="2">
      <c r="A2" s="4" t="inlineStr">
        <is>
          <t>Issuance of common stock in connection with Consulting Agreement, shares</t>
        </is>
      </c>
      <c r="AB2" s="6" t="n">
        <v>250000</v>
      </c>
    </row>
    <row r="3">
      <c r="A3" s="4" t="inlineStr">
        <is>
          <t>Issuance of common stock in connection with Consulting Agreement, amoumt</t>
        </is>
      </c>
      <c r="AB3" s="5" t="n">
        <v>390000</v>
      </c>
    </row>
    <row r="4">
      <c r="A4" s="4" t="inlineStr">
        <is>
          <t>Proceeds from exercise of warrants</t>
        </is>
      </c>
      <c r="C4" s="5" t="n">
        <v>0</v>
      </c>
      <c r="H4" s="5" t="n">
        <v>0</v>
      </c>
      <c r="I4" s="5" t="n">
        <v>0</v>
      </c>
      <c r="J4" s="5" t="n">
        <v>0</v>
      </c>
      <c r="Z4" s="5" t="n">
        <v>307200</v>
      </c>
      <c r="AF4" s="5" t="n">
        <v>307200</v>
      </c>
      <c r="AG4" s="5" t="n">
        <v>0</v>
      </c>
    </row>
    <row r="5">
      <c r="A5" s="4" t="inlineStr">
        <is>
          <t>Consulting fees</t>
        </is>
      </c>
      <c r="Z5" s="5" t="n">
        <v>0</v>
      </c>
      <c r="AB5" s="5" t="n">
        <v>95000</v>
      </c>
      <c r="AF5" s="6" t="n">
        <v>0</v>
      </c>
    </row>
    <row r="6">
      <c r="A6" s="4" t="inlineStr">
        <is>
          <t>Proceeds from sale of common stock and warrants</t>
        </is>
      </c>
      <c r="AF6" s="5" t="n">
        <v>300000</v>
      </c>
    </row>
    <row r="7">
      <c r="A7" s="4" t="inlineStr">
        <is>
          <t>Common stock value</t>
        </is>
      </c>
      <c r="Z7" s="4" t="inlineStr">
        <is>
          <t>$ .001</t>
        </is>
      </c>
      <c r="AF7" s="4" t="inlineStr">
        <is>
          <t>$ .001</t>
        </is>
      </c>
      <c r="AG7" s="4" t="inlineStr">
        <is>
          <t>$ .001</t>
        </is>
      </c>
    </row>
    <row r="8">
      <c r="A8" s="4" t="inlineStr">
        <is>
          <t>Fair value of shares and notes expensed as consulting fees</t>
        </is>
      </c>
      <c r="H8" s="5" t="n">
        <v>100500</v>
      </c>
      <c r="I8" s="5" t="n">
        <v>67500</v>
      </c>
      <c r="Z8" s="5" t="n">
        <v>141200</v>
      </c>
      <c r="AF8" s="5" t="n">
        <v>141200</v>
      </c>
    </row>
    <row r="9">
      <c r="A9" s="4" t="inlineStr">
        <is>
          <t>Common stock shares issued</t>
        </is>
      </c>
      <c r="C9" s="4" t="inlineStr">
        <is>
          <t xml:space="preserve"> </t>
        </is>
      </c>
      <c r="H9" s="6" t="n">
        <v>150000</v>
      </c>
      <c r="I9" s="6" t="n">
        <v>100000</v>
      </c>
      <c r="P9" s="4" t="inlineStr">
        <is>
          <t xml:space="preserve"> </t>
        </is>
      </c>
      <c r="Z9" s="6" t="n">
        <v>15985681</v>
      </c>
      <c r="AB9" s="6" t="n">
        <v>50000</v>
      </c>
      <c r="AF9" s="6" t="n">
        <v>14576681</v>
      </c>
      <c r="AG9" s="6" t="n">
        <v>5439765</v>
      </c>
      <c r="AH9" s="6" t="n">
        <v>375000</v>
      </c>
    </row>
    <row r="10">
      <c r="A10" s="4" t="inlineStr">
        <is>
          <t>Preferred stock stated value</t>
        </is>
      </c>
      <c r="AF10" s="5" t="n">
        <v>0</v>
      </c>
    </row>
    <row r="11">
      <c r="A11" s="4" t="inlineStr">
        <is>
          <t>Convertible preferred stock, shares issued upon conversion</t>
        </is>
      </c>
      <c r="H11" s="6" t="n">
        <v>150000</v>
      </c>
      <c r="I11" s="6" t="n">
        <v>100000</v>
      </c>
      <c r="AH11" s="6" t="n">
        <v>1500</v>
      </c>
    </row>
    <row r="12">
      <c r="A12" s="4" t="inlineStr">
        <is>
          <t>Issuance of New Warrants in connection with Warrant Exercise Agreements dated May 8, 2019</t>
        </is>
      </c>
      <c r="AA12" s="4" t="inlineStr">
        <is>
          <t xml:space="preserve"> </t>
        </is>
      </c>
      <c r="AB12" s="6" t="n">
        <v>1920000</v>
      </c>
    </row>
    <row r="13">
      <c r="A13" s="4" t="inlineStr">
        <is>
          <t>Preferred stock in exchange</t>
        </is>
      </c>
      <c r="P13" s="6" t="n">
        <v>10</v>
      </c>
    </row>
    <row r="14">
      <c r="A14" s="4" t="inlineStr">
        <is>
          <t>Sale of stock</t>
        </is>
      </c>
      <c r="AD14" s="6" t="n">
        <v>480000</v>
      </c>
      <c r="AF14" s="6" t="n">
        <v>50000</v>
      </c>
    </row>
    <row r="15">
      <c r="A15" s="4" t="inlineStr">
        <is>
          <t>Note payable</t>
        </is>
      </c>
      <c r="Z15" s="5" t="n">
        <v>15000</v>
      </c>
      <c r="AF15" s="5" t="n">
        <v>40000</v>
      </c>
      <c r="AG15" s="5" t="n">
        <v>0</v>
      </c>
    </row>
    <row r="16">
      <c r="A16" s="4" t="inlineStr">
        <is>
          <t>Bellissima Spirits LLC [Member]</t>
        </is>
      </c>
    </row>
    <row r="17">
      <c r="A17" s="4" t="inlineStr">
        <is>
          <t>Ownership percentage</t>
        </is>
      </c>
      <c r="G17" s="4" t="inlineStr">
        <is>
          <t>51.00%</t>
        </is>
      </c>
      <c r="Z17" s="4" t="inlineStr">
        <is>
          <t>51.00%</t>
        </is>
      </c>
      <c r="AF17" s="4" t="inlineStr">
        <is>
          <t>51.00%</t>
        </is>
      </c>
    </row>
    <row r="18">
      <c r="A18" s="4" t="inlineStr">
        <is>
          <t>BiVi [Member]</t>
        </is>
      </c>
    </row>
    <row r="19">
      <c r="A19" s="4" t="inlineStr">
        <is>
          <t>Ownership percentage</t>
        </is>
      </c>
      <c r="X19" s="4" t="inlineStr">
        <is>
          <t>51.00%</t>
        </is>
      </c>
      <c r="Z19" s="4" t="inlineStr">
        <is>
          <t>51.00%</t>
        </is>
      </c>
      <c r="AF19" s="4" t="inlineStr">
        <is>
          <t>51.00%</t>
        </is>
      </c>
    </row>
    <row r="20">
      <c r="A20" s="4" t="inlineStr">
        <is>
          <t>Note Payable [Member]</t>
        </is>
      </c>
    </row>
    <row r="21">
      <c r="A21" s="4" t="inlineStr">
        <is>
          <t>Fair value of shares and notes expensed as consulting fees</t>
        </is>
      </c>
      <c r="Z21" s="5" t="n">
        <v>50000</v>
      </c>
      <c r="AF21" s="5" t="n">
        <v>50000</v>
      </c>
    </row>
    <row r="22">
      <c r="A22" s="4" t="inlineStr">
        <is>
          <t>Warrant [Member]</t>
        </is>
      </c>
    </row>
    <row r="23">
      <c r="A23" s="4" t="inlineStr">
        <is>
          <t>Common stock shares issued</t>
        </is>
      </c>
      <c r="E23" s="6" t="n">
        <v>122510</v>
      </c>
    </row>
    <row r="24">
      <c r="A24" s="4" t="inlineStr">
        <is>
          <t>Convertible preferred stock, shares issued upon conversion</t>
        </is>
      </c>
      <c r="E24" s="6" t="n">
        <v>831198</v>
      </c>
    </row>
    <row r="25">
      <c r="A25" s="4" t="inlineStr">
        <is>
          <t>Preferred stock shares issued</t>
        </is>
      </c>
      <c r="E25" s="6" t="n">
        <v>2077994</v>
      </c>
    </row>
    <row r="26">
      <c r="A26" s="4" t="inlineStr">
        <is>
          <t>Warrants to acquire</t>
        </is>
      </c>
      <c r="E26" s="6" t="n">
        <v>831198</v>
      </c>
    </row>
    <row r="27">
      <c r="A27" s="4" t="inlineStr">
        <is>
          <t>Warrants issued</t>
        </is>
      </c>
      <c r="D27" s="6" t="n">
        <v>960000</v>
      </c>
      <c r="W27" s="6" t="n">
        <v>400000</v>
      </c>
    </row>
    <row r="28">
      <c r="A28" s="4" t="inlineStr">
        <is>
          <t>Issuance of convertible notes payable</t>
        </is>
      </c>
      <c r="AE28" s="5" t="n">
        <v>135019</v>
      </c>
    </row>
    <row r="29">
      <c r="A29" s="4" t="inlineStr">
        <is>
          <t>Notes payable and accrued interest</t>
        </is>
      </c>
      <c r="E29" s="5" t="n">
        <v>519499</v>
      </c>
    </row>
    <row r="30">
      <c r="A30" s="4" t="inlineStr">
        <is>
          <t>Common stock shares purchased</t>
        </is>
      </c>
      <c r="D30" s="6" t="n">
        <v>1920000</v>
      </c>
      <c r="Z30" s="6" t="n">
        <v>54000</v>
      </c>
      <c r="AF30" s="6" t="n">
        <v>54000</v>
      </c>
    </row>
    <row r="31">
      <c r="A31" s="4" t="inlineStr">
        <is>
          <t>Common stock price per share</t>
        </is>
      </c>
      <c r="D31" s="7" t="n">
        <v>2.25</v>
      </c>
      <c r="W31" s="9" t="n">
        <v>0.625</v>
      </c>
      <c r="Z31" s="7" t="n">
        <v>2.5</v>
      </c>
      <c r="AF31" s="7" t="n">
        <v>2.5</v>
      </c>
    </row>
    <row r="32">
      <c r="A32" s="4" t="inlineStr">
        <is>
          <t>Warrants expiration date description</t>
        </is>
      </c>
      <c r="Z32" s="4" t="inlineStr">
        <is>
          <t>expire at dates ranging from September 22, 2022 to September 30, 2022.</t>
        </is>
      </c>
      <c r="AF32" s="4" t="inlineStr">
        <is>
          <t>expire at dates ranging from September 22, 2022 to September 30, 2022.</t>
        </is>
      </c>
    </row>
    <row r="33">
      <c r="A33" s="4" t="inlineStr">
        <is>
          <t>Fair value of warrants expensed</t>
        </is>
      </c>
      <c r="D33" s="5" t="n">
        <v>307200</v>
      </c>
      <c r="AG33" s="5" t="n">
        <v>250000</v>
      </c>
    </row>
    <row r="34">
      <c r="A34" s="4" t="inlineStr">
        <is>
          <t>Warrant [Member] | Services Rendered [Member]</t>
        </is>
      </c>
    </row>
    <row r="35">
      <c r="A35" s="4" t="inlineStr">
        <is>
          <t>Warrants to acquire period</t>
        </is>
      </c>
      <c r="V35" s="4" t="inlineStr">
        <is>
          <t>5 years</t>
        </is>
      </c>
    </row>
    <row r="36">
      <c r="A36" s="4" t="inlineStr">
        <is>
          <t>Warrants issued</t>
        </is>
      </c>
      <c r="V36" s="6" t="n">
        <v>30000</v>
      </c>
    </row>
    <row r="37">
      <c r="A37" s="4" t="inlineStr">
        <is>
          <t>Common stock price per share</t>
        </is>
      </c>
      <c r="V37" s="7" t="n">
        <v>2.5</v>
      </c>
    </row>
    <row r="38">
      <c r="A38" s="4" t="inlineStr">
        <is>
          <t>Fair value of warrants expensed</t>
        </is>
      </c>
      <c r="AC38" s="5" t="n">
        <v>23250</v>
      </c>
    </row>
    <row r="39">
      <c r="A39" s="4" t="inlineStr">
        <is>
          <t>Green Grow Farms, Inc. [Member]</t>
        </is>
      </c>
    </row>
    <row r="40">
      <c r="A40" s="4" t="inlineStr">
        <is>
          <t>Ownership percentage</t>
        </is>
      </c>
      <c r="X40" s="4" t="inlineStr">
        <is>
          <t>51.00%</t>
        </is>
      </c>
      <c r="AF40" s="4" t="inlineStr">
        <is>
          <t>51.00%</t>
        </is>
      </c>
    </row>
    <row r="41">
      <c r="A41" s="4" t="inlineStr">
        <is>
          <t>Vice President Roseann Faltings [Member]</t>
        </is>
      </c>
    </row>
    <row r="42">
      <c r="A42" s="4" t="inlineStr">
        <is>
          <t>Common stock shares issued</t>
        </is>
      </c>
      <c r="P42" s="6" t="n">
        <v>500000</v>
      </c>
    </row>
    <row r="43">
      <c r="A43" s="4" t="inlineStr">
        <is>
          <t>Securities Exchange Agreement [Member]</t>
        </is>
      </c>
    </row>
    <row r="44">
      <c r="A44" s="4" t="inlineStr">
        <is>
          <t>Ownership percentage</t>
        </is>
      </c>
      <c r="C44" s="4" t="inlineStr">
        <is>
          <t>51.00%</t>
        </is>
      </c>
    </row>
    <row r="45">
      <c r="A45" s="4" t="inlineStr">
        <is>
          <t>Securities Exchange Agreement [Member] | Bellissima Spirits LLC [Member]</t>
        </is>
      </c>
    </row>
    <row r="46">
      <c r="A46" s="4" t="inlineStr">
        <is>
          <t>Ownership percentage</t>
        </is>
      </c>
      <c r="G46" s="4" t="inlineStr">
        <is>
          <t>51.00%</t>
        </is>
      </c>
    </row>
    <row r="47">
      <c r="A47" s="4" t="inlineStr">
        <is>
          <t>Preferred stock shares issued</t>
        </is>
      </c>
      <c r="G47" s="6" t="n">
        <v>10</v>
      </c>
    </row>
    <row r="48">
      <c r="A48" s="4" t="inlineStr">
        <is>
          <t>Securities Exchange Agreement [Member] | BiVi [Member]</t>
        </is>
      </c>
    </row>
    <row r="49">
      <c r="A49" s="4" t="inlineStr">
        <is>
          <t>Ownership percentage</t>
        </is>
      </c>
      <c r="X49" s="4" t="inlineStr">
        <is>
          <t>51.00%</t>
        </is>
      </c>
    </row>
    <row r="50">
      <c r="A50" s="4" t="inlineStr">
        <is>
          <t>Securities exchange agreement description</t>
        </is>
      </c>
      <c r="X50" s="4" t="inlineStr">
        <is>
          <t>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t>
        </is>
      </c>
    </row>
    <row r="51">
      <c r="A51" s="4" t="inlineStr">
        <is>
          <t>Securities Exchange Agreement [Member] | Series F Convertible Preferred Stock [Member]</t>
        </is>
      </c>
    </row>
    <row r="52">
      <c r="A52" s="4" t="inlineStr">
        <is>
          <t>Preferred stock stated value</t>
        </is>
      </c>
      <c r="L52" s="5" t="n">
        <v>1000</v>
      </c>
    </row>
    <row r="53">
      <c r="A53" s="4" t="inlineStr">
        <is>
          <t>Convertible preferred stock, shares issued upon conversion</t>
        </is>
      </c>
      <c r="E53" s="6" t="n">
        <v>831198</v>
      </c>
      <c r="L53" s="6" t="n">
        <v>1600</v>
      </c>
    </row>
    <row r="54">
      <c r="A54" s="4" t="inlineStr">
        <is>
          <t>Sale of stock</t>
        </is>
      </c>
      <c r="B54" s="6" t="n">
        <v>3125</v>
      </c>
      <c r="Z54" s="4" t="inlineStr">
        <is>
          <t xml:space="preserve"> </t>
        </is>
      </c>
      <c r="AF54" s="4" t="inlineStr">
        <is>
          <t xml:space="preserve"> </t>
        </is>
      </c>
    </row>
    <row r="55">
      <c r="A55" s="4" t="inlineStr">
        <is>
          <t>Warrants to acquire</t>
        </is>
      </c>
      <c r="B55" s="6" t="n">
        <v>5000000</v>
      </c>
      <c r="E55" s="4" t="inlineStr">
        <is>
          <t xml:space="preserve"> </t>
        </is>
      </c>
    </row>
    <row r="56">
      <c r="A56" s="4" t="inlineStr">
        <is>
          <t>Proceeds from preferred stock</t>
        </is>
      </c>
      <c r="B56" s="5" t="n">
        <v>3125000</v>
      </c>
      <c r="E56" s="5" t="n">
        <v>0</v>
      </c>
    </row>
    <row r="57">
      <c r="A57" s="4" t="inlineStr">
        <is>
          <t>Warrants to acquire period</t>
        </is>
      </c>
      <c r="E57" s="4" t="inlineStr">
        <is>
          <t xml:space="preserve"> </t>
        </is>
      </c>
      <c r="L57" s="4" t="inlineStr">
        <is>
          <t>5 years</t>
        </is>
      </c>
    </row>
    <row r="58">
      <c r="A58" s="4" t="inlineStr">
        <is>
          <t>Common stock exercise price</t>
        </is>
      </c>
      <c r="E58" s="4" t="inlineStr">
        <is>
          <t xml:space="preserve"> </t>
        </is>
      </c>
      <c r="L58" s="9" t="n">
        <v>0.625</v>
      </c>
    </row>
    <row r="59">
      <c r="A59" s="4" t="inlineStr">
        <is>
          <t>Convertible preferred stock, price per share</t>
        </is>
      </c>
      <c r="B59" s="5" t="n">
        <v>1000</v>
      </c>
    </row>
    <row r="60">
      <c r="A60" s="4" t="inlineStr">
        <is>
          <t>Commissions and expenses</t>
        </is>
      </c>
      <c r="E60" s="5" t="n">
        <v>0</v>
      </c>
      <c r="L60" s="5" t="n">
        <v>322500</v>
      </c>
    </row>
    <row r="61">
      <c r="A61" s="4" t="inlineStr">
        <is>
          <t>Preferred stock stated value</t>
        </is>
      </c>
      <c r="L61" s="6" t="n">
        <v>1000</v>
      </c>
    </row>
    <row r="62">
      <c r="A62" s="4" t="inlineStr">
        <is>
          <t>Distribution preference liquidation</t>
        </is>
      </c>
      <c r="E62" s="5" t="n">
        <v>0</v>
      </c>
      <c r="L62" s="5" t="n">
        <v>1000</v>
      </c>
    </row>
    <row r="63">
      <c r="A63" s="4" t="inlineStr">
        <is>
          <t>Subscription amount</t>
        </is>
      </c>
      <c r="L63" s="4" t="inlineStr">
        <is>
          <t>1.00%</t>
        </is>
      </c>
    </row>
    <row r="64">
      <c r="A64" s="4" t="inlineStr">
        <is>
          <t>Aggregate shares</t>
        </is>
      </c>
      <c r="B64" s="6" t="n">
        <v>681</v>
      </c>
      <c r="E64" s="4" t="inlineStr">
        <is>
          <t xml:space="preserve"> </t>
        </is>
      </c>
    </row>
    <row r="65">
      <c r="A65" s="4" t="inlineStr">
        <is>
          <t>Securities Exchange Agreement [Member] | Convertible Notes [Member] | First Tranche</t>
        </is>
      </c>
    </row>
    <row r="66">
      <c r="A66" s="4" t="inlineStr">
        <is>
          <t>Convertible notes</t>
        </is>
      </c>
      <c r="E66" s="5" t="n">
        <v>519499</v>
      </c>
      <c r="AB66" s="5" t="n">
        <v>0</v>
      </c>
    </row>
    <row r="67">
      <c r="A67" s="4" t="inlineStr">
        <is>
          <t>Warrants to acquire</t>
        </is>
      </c>
      <c r="E67" s="6" t="n">
        <v>831198</v>
      </c>
    </row>
    <row r="68">
      <c r="A68" s="4" t="inlineStr">
        <is>
          <t>Exchange of convertible notes</t>
        </is>
      </c>
      <c r="E68" s="5" t="n">
        <v>2077994</v>
      </c>
    </row>
    <row r="69">
      <c r="A69" s="4" t="inlineStr">
        <is>
          <t>Securities Purchase Agreement [Member] | Third Tranche [Member]</t>
        </is>
      </c>
    </row>
    <row r="70">
      <c r="A70" s="4" t="inlineStr">
        <is>
          <t>Preferred stock in exchange</t>
        </is>
      </c>
      <c r="B70" s="6" t="n">
        <v>2725000</v>
      </c>
      <c r="K70" s="6" t="n">
        <v>387500</v>
      </c>
      <c r="M70" s="6" t="n">
        <v>287500</v>
      </c>
      <c r="Q70" s="6" t="n">
        <v>100000</v>
      </c>
      <c r="R70" s="6" t="n">
        <v>287520</v>
      </c>
    </row>
    <row r="71">
      <c r="A71" s="4" t="inlineStr">
        <is>
          <t>Convertible preferred stock, shares issued upon conversion</t>
        </is>
      </c>
      <c r="AN71" s="6" t="n">
        <v>320000</v>
      </c>
      <c r="AO71" s="6" t="n">
        <v>269359</v>
      </c>
    </row>
    <row r="72">
      <c r="A72" s="4" t="inlineStr">
        <is>
          <t>Preferred stock shares issued</t>
        </is>
      </c>
      <c r="AN72" s="6" t="n">
        <v>800000</v>
      </c>
      <c r="AO72" s="6" t="n">
        <v>673398</v>
      </c>
    </row>
    <row r="73">
      <c r="A73" s="4" t="inlineStr">
        <is>
          <t>Convertible notes</t>
        </is>
      </c>
      <c r="K73" s="5" t="n">
        <v>675000</v>
      </c>
      <c r="M73" s="5" t="n">
        <v>168750</v>
      </c>
      <c r="Q73" s="5" t="n">
        <v>387520</v>
      </c>
      <c r="R73" s="5" t="n">
        <v>96880</v>
      </c>
    </row>
    <row r="74">
      <c r="A74" s="4" t="inlineStr">
        <is>
          <t>Proceeds from preferred stock</t>
        </is>
      </c>
      <c r="K74" s="5" t="n">
        <v>96875</v>
      </c>
      <c r="M74" s="5" t="n">
        <v>71875</v>
      </c>
      <c r="Q74" s="5" t="n">
        <v>25000</v>
      </c>
      <c r="R74" s="5" t="n">
        <v>71880</v>
      </c>
    </row>
    <row r="75">
      <c r="A75" s="4" t="inlineStr">
        <is>
          <t>Exercise price</t>
        </is>
      </c>
      <c r="K75" s="4" t="inlineStr">
        <is>
          <t>0.25</t>
        </is>
      </c>
      <c r="M75" s="4" t="inlineStr">
        <is>
          <t>0.25</t>
        </is>
      </c>
      <c r="Q75" s="4" t="inlineStr">
        <is>
          <t>0.25</t>
        </is>
      </c>
      <c r="R75" s="4" t="inlineStr">
        <is>
          <t>0.25</t>
        </is>
      </c>
    </row>
    <row r="76">
      <c r="A76" s="4" t="inlineStr">
        <is>
          <t>Securities Purchase Agreement [Member] | Second Tranche [Member]</t>
        </is>
      </c>
    </row>
    <row r="77">
      <c r="A77" s="4" t="inlineStr">
        <is>
          <t>Preferred stock in exchange</t>
        </is>
      </c>
      <c r="S77" s="6" t="n">
        <v>287500</v>
      </c>
      <c r="T77" s="6" t="n">
        <v>287500</v>
      </c>
      <c r="U77" s="6" t="n">
        <v>387500</v>
      </c>
    </row>
    <row r="78">
      <c r="A78" s="4" t="inlineStr">
        <is>
          <t>Warrants to acquire</t>
        </is>
      </c>
      <c r="U78" s="6" t="n">
        <v>1550000</v>
      </c>
    </row>
    <row r="79">
      <c r="A79" s="4" t="inlineStr">
        <is>
          <t>Exchange of convertible notes</t>
        </is>
      </c>
      <c r="U79" s="5" t="n">
        <v>975000</v>
      </c>
    </row>
    <row r="80">
      <c r="A80" s="4" t="inlineStr">
        <is>
          <t>Proceeds from preferred stock</t>
        </is>
      </c>
      <c r="S80" s="5" t="n">
        <v>71875</v>
      </c>
      <c r="T80" s="5" t="n">
        <v>71875</v>
      </c>
    </row>
    <row r="81">
      <c r="A81" s="4" t="inlineStr">
        <is>
          <t>Closing dated</t>
        </is>
      </c>
      <c r="U81" s="4" t="inlineStr">
        <is>
          <t>Feb. 7,
		2019</t>
        </is>
      </c>
    </row>
    <row r="82">
      <c r="A82" s="4" t="inlineStr">
        <is>
          <t>Preferred Stock remaining balance</t>
        </is>
      </c>
      <c r="U82" s="5" t="n">
        <v>243750</v>
      </c>
    </row>
    <row r="83">
      <c r="A83" s="4" t="inlineStr">
        <is>
          <t>Preferred stock value</t>
        </is>
      </c>
      <c r="S83" s="7" t="n">
        <v>0.25</v>
      </c>
      <c r="T83" s="7" t="n">
        <v>0.25</v>
      </c>
    </row>
    <row r="84">
      <c r="A84" s="4" t="inlineStr">
        <is>
          <t>Share Exchange Agreement [Member] | Green Grow Farms, Inc. [Member]</t>
        </is>
      </c>
    </row>
    <row r="85">
      <c r="A85" s="4" t="inlineStr">
        <is>
          <t>Sale of stock</t>
        </is>
      </c>
      <c r="C85" s="6" t="n">
        <v>2000000</v>
      </c>
      <c r="Z85" s="6" t="n">
        <v>50000</v>
      </c>
      <c r="AD85" s="6" t="n">
        <v>480000</v>
      </c>
      <c r="AF85" s="6" t="n">
        <v>50000</v>
      </c>
    </row>
    <row r="86">
      <c r="A86" s="4" t="inlineStr">
        <is>
          <t>Ownership percentage</t>
        </is>
      </c>
      <c r="C86" s="4" t="inlineStr">
        <is>
          <t>51.00%</t>
        </is>
      </c>
      <c r="Z86" s="4" t="inlineStr">
        <is>
          <t>51.00%</t>
        </is>
      </c>
      <c r="AF86" s="4" t="inlineStr">
        <is>
          <t>51.00%</t>
        </is>
      </c>
    </row>
    <row r="87">
      <c r="A87" s="4" t="inlineStr">
        <is>
          <t>Note payable</t>
        </is>
      </c>
      <c r="C87" s="5" t="n">
        <v>200000</v>
      </c>
    </row>
    <row r="88">
      <c r="A88" s="4" t="inlineStr">
        <is>
          <t>Placement agent [Member] | Five Associated Individuals [Member]</t>
        </is>
      </c>
    </row>
    <row r="89">
      <c r="A89" s="4" t="inlineStr">
        <is>
          <t>Common stock shares issued</t>
        </is>
      </c>
      <c r="P89" s="6" t="n">
        <v>1000000</v>
      </c>
      <c r="Z89" s="4" t="inlineStr">
        <is>
          <t xml:space="preserve"> </t>
        </is>
      </c>
      <c r="AF89" s="4" t="inlineStr">
        <is>
          <t xml:space="preserve"> </t>
        </is>
      </c>
      <c r="AG89" s="6" t="n">
        <v>5440312</v>
      </c>
      <c r="AL89" s="6" t="n">
        <v>781250</v>
      </c>
    </row>
    <row r="90">
      <c r="A90" s="4" t="inlineStr">
        <is>
          <t>Services relating offering shares</t>
        </is>
      </c>
      <c r="L90" s="6" t="n">
        <v>3125</v>
      </c>
      <c r="AG90" s="4" t="inlineStr">
        <is>
          <t xml:space="preserve"> </t>
        </is>
      </c>
      <c r="AL90" s="4" t="inlineStr">
        <is>
          <t xml:space="preserve"> </t>
        </is>
      </c>
    </row>
    <row r="91">
      <c r="A91" s="4" t="inlineStr">
        <is>
          <t>Amended Settlement Agreement [Member]</t>
        </is>
      </c>
    </row>
    <row r="92">
      <c r="A92" s="4" t="inlineStr">
        <is>
          <t>Common stock shares issued</t>
        </is>
      </c>
      <c r="AE92" s="6" t="n">
        <v>253333</v>
      </c>
      <c r="BA92" s="6" t="n">
        <v>284777</v>
      </c>
    </row>
    <row r="93">
      <c r="A93" s="4" t="inlineStr">
        <is>
          <t>Settlement Agreement [Member]</t>
        </is>
      </c>
    </row>
    <row r="94">
      <c r="A94" s="4" t="inlineStr">
        <is>
          <t>Common stock shares issued</t>
        </is>
      </c>
      <c r="AS94" s="6" t="n">
        <v>70572</v>
      </c>
      <c r="AT94" s="6" t="n">
        <v>51938</v>
      </c>
    </row>
    <row r="95">
      <c r="A95" s="4" t="inlineStr">
        <is>
          <t>Notes payable and accrued interest</t>
        </is>
      </c>
      <c r="AS95" s="5" t="n">
        <v>44108</v>
      </c>
      <c r="AT95" s="5" t="n">
        <v>32461</v>
      </c>
    </row>
    <row r="96">
      <c r="A96" s="4" t="inlineStr">
        <is>
          <t>Preferred Stock Exchange Agreement [Member] | Ms. Faltings [Member]</t>
        </is>
      </c>
    </row>
    <row r="97">
      <c r="A97" s="4" t="inlineStr">
        <is>
          <t>Common stock shares issued</t>
        </is>
      </c>
      <c r="P97" s="6" t="n">
        <v>500000</v>
      </c>
    </row>
    <row r="98">
      <c r="A98" s="4" t="inlineStr">
        <is>
          <t>Business Development Agreement [Member]</t>
        </is>
      </c>
    </row>
    <row r="99">
      <c r="A99" s="4" t="inlineStr">
        <is>
          <t>Closing dated</t>
        </is>
      </c>
      <c r="O99" s="4" t="inlineStr">
        <is>
          <t>Mar. 15,
		2019</t>
        </is>
      </c>
    </row>
    <row r="100">
      <c r="A100" s="4" t="inlineStr">
        <is>
          <t>Common stock consulting fees, shares</t>
        </is>
      </c>
      <c r="Z100" s="6" t="n">
        <v>150000</v>
      </c>
      <c r="AF100" s="6" t="n">
        <v>150000</v>
      </c>
    </row>
    <row r="101">
      <c r="A101" s="4" t="inlineStr">
        <is>
          <t>Common stock consulting fees, value</t>
        </is>
      </c>
      <c r="Z101" s="5" t="n">
        <v>199500</v>
      </c>
      <c r="AF101" s="5" t="n">
        <v>199500</v>
      </c>
    </row>
    <row r="102">
      <c r="A102" s="4" t="inlineStr">
        <is>
          <t>Stock issued during period, shares</t>
        </is>
      </c>
      <c r="O102" s="6" t="n">
        <v>150000</v>
      </c>
    </row>
    <row r="103">
      <c r="A103" s="4" t="inlineStr">
        <is>
          <t>Majority interest [Member] | Securities Exchange Agreement [Member] | Bellissima Spirits LLC [Member]</t>
        </is>
      </c>
    </row>
    <row r="104">
      <c r="A104" s="4" t="inlineStr">
        <is>
          <t>Ownership percentage</t>
        </is>
      </c>
      <c r="G104" s="4" t="inlineStr">
        <is>
          <t>51.00%</t>
        </is>
      </c>
    </row>
    <row r="105">
      <c r="A105" s="4" t="inlineStr">
        <is>
          <t>Majority interest [Member] | Securities Exchange Agreement [Member] | BiVi [Member]</t>
        </is>
      </c>
    </row>
    <row r="106">
      <c r="A106" s="4" t="inlineStr">
        <is>
          <t>Ownership percentage</t>
        </is>
      </c>
      <c r="X106" s="4" t="inlineStr">
        <is>
          <t>51.00%</t>
        </is>
      </c>
    </row>
    <row r="107">
      <c r="A107" s="4" t="inlineStr">
        <is>
          <t>Bellissima [Member] | Securities Exchange Agreement [Member]</t>
        </is>
      </c>
    </row>
    <row r="108">
      <c r="A108" s="4" t="inlineStr">
        <is>
          <t>Ownership percentage</t>
        </is>
      </c>
      <c r="G108" s="4" t="inlineStr">
        <is>
          <t>51.00%</t>
        </is>
      </c>
    </row>
    <row r="109">
      <c r="A109" s="4" t="inlineStr">
        <is>
          <t>Securities exchange agreement description</t>
        </is>
      </c>
      <c r="G109" s="4" t="inlineStr">
        <is>
          <t>Pursuant to the Securities Purchase Agreement (See Note 5) for the Company&amp;#8217;s 51% investment in Bellissima, entitled the holders to convert each share of Series D Preferred Stock to the equivalent of 5.1% of the common stock issued and outstanding at the time of conversion.</t>
        </is>
      </c>
    </row>
    <row r="110">
      <c r="A110" s="4" t="inlineStr">
        <is>
          <t>Richard DeCicco [Member]</t>
        </is>
      </c>
    </row>
    <row r="111">
      <c r="A111" s="4" t="inlineStr">
        <is>
          <t>Preferred stock, voting rights</t>
        </is>
      </c>
      <c r="B111" s="4" t="inlineStr">
        <is>
          <t xml:space="preserve"> </t>
        </is>
      </c>
      <c r="L111" s="4" t="inlineStr">
        <is>
          <t xml:space="preserve"> </t>
        </is>
      </c>
      <c r="Y111" s="4" t="inlineStr">
        <is>
          <t>The one share of Series A Preferred Stock, which was issued to Richard DeCicco on June 10, 2009, entitles the holder to two votes for every share of Common Stock Deemed Outstanding and has no conversion or dividend rights</t>
        </is>
      </c>
    </row>
    <row r="112">
      <c r="A112" s="4" t="inlineStr">
        <is>
          <t>Richard DeCicco [Member] | Vice President Roseann Faltings [Member]</t>
        </is>
      </c>
    </row>
    <row r="113">
      <c r="A113" s="4" t="inlineStr">
        <is>
          <t>Preferred stock shares issued</t>
        </is>
      </c>
      <c r="P113" s="6" t="n">
        <v>5</v>
      </c>
    </row>
    <row r="114">
      <c r="A114" s="4" t="inlineStr">
        <is>
          <t>Richard DeCicco [Member] | Securities Exchange Agreement [Member]</t>
        </is>
      </c>
    </row>
    <row r="115">
      <c r="A115" s="4" t="inlineStr">
        <is>
          <t>Preferred stock shares issued</t>
        </is>
      </c>
      <c r="X115" s="6" t="n">
        <v>1000</v>
      </c>
    </row>
    <row r="116">
      <c r="A116" s="4" t="inlineStr">
        <is>
          <t>Richard DeCicco [Member] | Preferred Stock Exchange Agreement [Member]</t>
        </is>
      </c>
    </row>
    <row r="117">
      <c r="A117" s="4" t="inlineStr">
        <is>
          <t>Common stock shares issued</t>
        </is>
      </c>
      <c r="P117" s="6" t="n">
        <v>500000</v>
      </c>
    </row>
    <row r="118">
      <c r="A118" s="4" t="inlineStr">
        <is>
          <t>Richard DeCicco [Member] | Preferred Stock Exchange Agreement [Member] | Ms. Faltings [Member]</t>
        </is>
      </c>
    </row>
    <row r="119">
      <c r="A119" s="4" t="inlineStr">
        <is>
          <t>Preferred stock shares issued</t>
        </is>
      </c>
      <c r="P119" s="6" t="n">
        <v>1000000</v>
      </c>
    </row>
    <row r="120">
      <c r="A120" s="4" t="inlineStr">
        <is>
          <t>Preferred stock in exchange</t>
        </is>
      </c>
      <c r="P120" s="6" t="n">
        <v>10</v>
      </c>
    </row>
    <row r="121">
      <c r="A121" s="4" t="inlineStr">
        <is>
          <t>Roseann Faltings [Member] | Securities Exchange Agreement [Member]</t>
        </is>
      </c>
    </row>
    <row r="122">
      <c r="A122" s="4" t="inlineStr">
        <is>
          <t>Preferred stock shares issued</t>
        </is>
      </c>
      <c r="G122" s="6" t="n">
        <v>5</v>
      </c>
    </row>
    <row r="123">
      <c r="A123" s="4" t="inlineStr">
        <is>
          <t>Four Investor [Member]</t>
        </is>
      </c>
    </row>
    <row r="124">
      <c r="A124" s="4" t="inlineStr">
        <is>
          <t>Warrants to acquire</t>
        </is>
      </c>
      <c r="V124" s="6" t="n">
        <v>1200000</v>
      </c>
    </row>
    <row r="125">
      <c r="A125" s="4" t="inlineStr">
        <is>
          <t>Warrants to acquire period</t>
        </is>
      </c>
      <c r="V125" s="4" t="inlineStr">
        <is>
          <t>5 years</t>
        </is>
      </c>
    </row>
    <row r="126">
      <c r="A126" s="4" t="inlineStr">
        <is>
          <t>Warrants issued</t>
        </is>
      </c>
      <c r="V126" s="6" t="n">
        <v>480000</v>
      </c>
    </row>
    <row r="127">
      <c r="A127" s="4" t="inlineStr">
        <is>
          <t>Proceeds from warrants to acquire</t>
        </is>
      </c>
      <c r="V127" s="5" t="n">
        <v>300000</v>
      </c>
    </row>
    <row r="128">
      <c r="A128" s="4" t="inlineStr">
        <is>
          <t>Common stock price per share</t>
        </is>
      </c>
      <c r="V128" s="7" t="n">
        <v>0.25</v>
      </c>
    </row>
    <row r="129">
      <c r="A129" s="4" t="inlineStr">
        <is>
          <t>Four Investor [Member] | Securities Purchase Agreement [Member]</t>
        </is>
      </c>
    </row>
    <row r="130">
      <c r="A130" s="4" t="inlineStr">
        <is>
          <t>Sale of stock</t>
        </is>
      </c>
      <c r="V130" s="6" t="n">
        <v>480000</v>
      </c>
    </row>
    <row r="131">
      <c r="A131" s="4" t="inlineStr">
        <is>
          <t>Consulting Agreement [Member]</t>
        </is>
      </c>
    </row>
    <row r="132">
      <c r="A132" s="4" t="inlineStr">
        <is>
          <t>Common stock shares issued</t>
        </is>
      </c>
      <c r="H132" s="4" t="inlineStr">
        <is>
          <t xml:space="preserve"> </t>
        </is>
      </c>
      <c r="I132" s="4" t="inlineStr">
        <is>
          <t xml:space="preserve"> </t>
        </is>
      </c>
      <c r="W132" s="4" t="inlineStr">
        <is>
          <t xml:space="preserve"> </t>
        </is>
      </c>
      <c r="Z132" s="4" t="inlineStr">
        <is>
          <t xml:space="preserve"> </t>
        </is>
      </c>
      <c r="AF132" s="4" t="inlineStr">
        <is>
          <t xml:space="preserve"> </t>
        </is>
      </c>
      <c r="AH132" s="4" t="inlineStr">
        <is>
          <t xml:space="preserve"> </t>
        </is>
      </c>
      <c r="AI132" s="4" t="inlineStr">
        <is>
          <t xml:space="preserve"> </t>
        </is>
      </c>
      <c r="AJ132" s="4" t="inlineStr">
        <is>
          <t xml:space="preserve"> </t>
        </is>
      </c>
      <c r="AK132" s="4" t="inlineStr">
        <is>
          <t xml:space="preserve"> </t>
        </is>
      </c>
      <c r="AM132" s="6" t="n">
        <v>250000</v>
      </c>
    </row>
    <row r="133">
      <c r="A133" s="4" t="inlineStr">
        <is>
          <t>Holders [Member] | Warrant Exercise Agreements [Member]</t>
        </is>
      </c>
    </row>
    <row r="134">
      <c r="A134" s="4" t="inlineStr">
        <is>
          <t>Issuance of New Warrants in connection with Warrant Exercise Agreements dated May 8, 2019</t>
        </is>
      </c>
      <c r="Z134" s="6" t="n">
        <v>1920000</v>
      </c>
      <c r="AA134" s="4" t="inlineStr">
        <is>
          <t xml:space="preserve"> </t>
        </is>
      </c>
      <c r="AF134" s="6" t="n">
        <v>1920000</v>
      </c>
    </row>
    <row r="135">
      <c r="A135" s="4" t="inlineStr">
        <is>
          <t>Exercise Price Per Share</t>
        </is>
      </c>
      <c r="Z135" s="7" t="n">
        <v>2.25</v>
      </c>
      <c r="AF135" s="7" t="n">
        <v>2.25</v>
      </c>
    </row>
    <row r="136">
      <c r="A136" s="4" t="inlineStr">
        <is>
          <t>Term of warrants</t>
        </is>
      </c>
      <c r="Z136" s="4" t="inlineStr">
        <is>
          <t>5 years</t>
        </is>
      </c>
      <c r="AF136" s="4" t="inlineStr">
        <is>
          <t>5 years</t>
        </is>
      </c>
    </row>
    <row r="137">
      <c r="A137" s="4" t="inlineStr">
        <is>
          <t>Holders [Member] | Securities Exchange Agreement [Member] | Convertible Notes [Member] | First Tranche</t>
        </is>
      </c>
    </row>
    <row r="138">
      <c r="A138" s="4" t="inlineStr">
        <is>
          <t>Convertible notes</t>
        </is>
      </c>
      <c r="E138" s="5" t="n">
        <v>76569</v>
      </c>
    </row>
    <row r="139">
      <c r="A139" s="4" t="inlineStr">
        <is>
          <t>Exchange of common stock shares</t>
        </is>
      </c>
      <c r="E139" s="6" t="n">
        <v>122510</v>
      </c>
    </row>
    <row r="140">
      <c r="A140" s="4" t="inlineStr">
        <is>
          <t>Convertible notes paid off with cash</t>
        </is>
      </c>
      <c r="E140" s="5" t="n">
        <v>90296</v>
      </c>
    </row>
    <row r="141">
      <c r="A141" s="4" t="inlineStr">
        <is>
          <t>Escrow Agent [Member]</t>
        </is>
      </c>
    </row>
    <row r="142">
      <c r="A142" s="4" t="inlineStr">
        <is>
          <t>Common stock value</t>
        </is>
      </c>
      <c r="AF142" s="4" t="inlineStr">
        <is>
          <t>$ .001</t>
        </is>
      </c>
      <c r="AG142" s="4" t="inlineStr">
        <is>
          <t>$ .001</t>
        </is>
      </c>
    </row>
    <row r="143">
      <c r="A143" s="4" t="inlineStr">
        <is>
          <t>Common stock shares issued</t>
        </is>
      </c>
      <c r="AF143" s="6" t="n">
        <v>0</v>
      </c>
      <c r="AG143" s="6" t="n">
        <v>534203</v>
      </c>
    </row>
    <row r="144">
      <c r="A144" s="4" t="inlineStr">
        <is>
          <t>Escrow Agent [Member] | Amended Settlement Agreement [Member]</t>
        </is>
      </c>
    </row>
    <row r="145">
      <c r="A145" s="4" t="inlineStr">
        <is>
          <t>Common stock shares issued</t>
        </is>
      </c>
      <c r="AP145" s="6" t="n">
        <v>436125</v>
      </c>
      <c r="AQ145" s="6" t="n">
        <v>98078</v>
      </c>
      <c r="AR145" s="6" t="n">
        <v>436125</v>
      </c>
    </row>
    <row r="146">
      <c r="A146" s="4" t="inlineStr">
        <is>
          <t>Escrow Agent [Member] | Settlement Agreement [Member]</t>
        </is>
      </c>
    </row>
    <row r="147">
      <c r="A147" s="4" t="inlineStr">
        <is>
          <t>Common stock shares issued</t>
        </is>
      </c>
      <c r="AU147" s="6" t="n">
        <v>481151</v>
      </c>
      <c r="AV147" s="6" t="n">
        <v>280296</v>
      </c>
      <c r="AW147" s="6" t="n">
        <v>172000</v>
      </c>
      <c r="AX147" s="6" t="n">
        <v>126667</v>
      </c>
      <c r="AY147" s="6" t="n">
        <v>216127</v>
      </c>
      <c r="AZ147" s="6" t="n">
        <v>103447</v>
      </c>
    </row>
    <row r="148">
      <c r="A148" s="4" t="inlineStr">
        <is>
          <t>Xyz</t>
        </is>
      </c>
    </row>
    <row r="149">
      <c r="A149" s="4" t="inlineStr">
        <is>
          <t>Sale of stock</t>
        </is>
      </c>
      <c r="AD149" s="6" t="n">
        <v>480000</v>
      </c>
    </row>
    <row r="150">
      <c r="A150" s="4" t="inlineStr">
        <is>
          <t>Fair value of shares and notes expensed as consulting fees</t>
        </is>
      </c>
      <c r="Z150" s="5" t="n">
        <v>91200</v>
      </c>
      <c r="AF150" s="5" t="n">
        <v>91200</v>
      </c>
    </row>
    <row r="151">
      <c r="A151" s="4" t="inlineStr">
        <is>
          <t>Nine Investor [Member] | Securities Purchase Agreement [Member] | First Tranche</t>
        </is>
      </c>
    </row>
    <row r="152">
      <c r="A152" s="4" t="inlineStr">
        <is>
          <t>Sale of stock</t>
        </is>
      </c>
      <c r="E152" s="6" t="n">
        <v>4650000</v>
      </c>
    </row>
    <row r="153">
      <c r="A153" s="4" t="inlineStr">
        <is>
          <t>Warrants to acquire</t>
        </is>
      </c>
      <c r="E153" s="6" t="n">
        <v>1860000</v>
      </c>
    </row>
    <row r="154">
      <c r="A154" s="4" t="inlineStr">
        <is>
          <t>Exercise price</t>
        </is>
      </c>
      <c r="E154" s="4" t="inlineStr">
        <is>
          <t>1.25</t>
        </is>
      </c>
    </row>
    <row r="155">
      <c r="A155" s="4" t="inlineStr">
        <is>
          <t>Warrants to acquire period</t>
        </is>
      </c>
      <c r="E155" s="4" t="inlineStr">
        <is>
          <t>5 years</t>
        </is>
      </c>
    </row>
    <row r="156">
      <c r="A156" s="4" t="inlineStr">
        <is>
          <t>Closing dated</t>
        </is>
      </c>
      <c r="E156" s="4" t="inlineStr">
        <is>
          <t>Sep. 27,
		2018</t>
        </is>
      </c>
    </row>
    <row r="157">
      <c r="A157" s="4" t="inlineStr">
        <is>
          <t>Proceeds from warrants to acquire</t>
        </is>
      </c>
      <c r="E157" s="5" t="n">
        <v>1162500</v>
      </c>
    </row>
    <row r="158">
      <c r="A158" s="4" t="inlineStr">
        <is>
          <t>Nine Investor [Member] | Securities Purchase Agreement [Member] | First Tranche Sale</t>
        </is>
      </c>
    </row>
    <row r="159">
      <c r="A159" s="4" t="inlineStr">
        <is>
          <t>Sale of stock</t>
        </is>
      </c>
      <c r="E159" s="6" t="n">
        <v>1550000</v>
      </c>
    </row>
    <row r="160">
      <c r="A160" s="4" t="inlineStr">
        <is>
          <t>Warrants to acquire</t>
        </is>
      </c>
      <c r="E160" s="6" t="n">
        <v>620000</v>
      </c>
    </row>
    <row r="161">
      <c r="A161" s="4" t="inlineStr">
        <is>
          <t>Proceeds from warrants to acquire</t>
        </is>
      </c>
      <c r="E161" s="5" t="n">
        <v>387500</v>
      </c>
    </row>
    <row r="162">
      <c r="A162" s="4" t="inlineStr">
        <is>
          <t>Chief Executive Officer Richard DeCicco [Member]</t>
        </is>
      </c>
    </row>
    <row r="163">
      <c r="A163" s="4" t="inlineStr">
        <is>
          <t>Common stock shares issued</t>
        </is>
      </c>
      <c r="P163" s="6" t="n">
        <v>500000</v>
      </c>
    </row>
    <row r="164">
      <c r="A164" s="4" t="inlineStr">
        <is>
          <t>Nine Investors [Member] | Securities Purchase Agreement [Member] | First Tranche</t>
        </is>
      </c>
    </row>
    <row r="165">
      <c r="A165" s="4" t="inlineStr">
        <is>
          <t>Warrants to acquire</t>
        </is>
      </c>
      <c r="E165" s="6" t="n">
        <v>1860000</v>
      </c>
    </row>
    <row r="166">
      <c r="A166" s="4" t="inlineStr">
        <is>
          <t>Proceeds from preferred stock</t>
        </is>
      </c>
      <c r="E166" s="5" t="n">
        <v>1162500</v>
      </c>
    </row>
    <row r="167">
      <c r="A167" s="4" t="inlineStr">
        <is>
          <t>Exercise price</t>
        </is>
      </c>
      <c r="E167" s="4" t="inlineStr">
        <is>
          <t>1.25</t>
        </is>
      </c>
    </row>
    <row r="168">
      <c r="A168" s="4" t="inlineStr">
        <is>
          <t>Warrants to acquire period</t>
        </is>
      </c>
      <c r="E168" s="4" t="inlineStr">
        <is>
          <t>5 years</t>
        </is>
      </c>
    </row>
    <row r="169">
      <c r="A169" s="4" t="inlineStr">
        <is>
          <t>Sale of preferred stock</t>
        </is>
      </c>
      <c r="E169" s="6" t="n">
        <v>4650000</v>
      </c>
    </row>
    <row r="170">
      <c r="A170" s="4" t="inlineStr">
        <is>
          <t>Nine Investors [Member] | Securities Purchase Agreement [Member] | First Tranche [Member]</t>
        </is>
      </c>
    </row>
    <row r="171">
      <c r="A171" s="4" t="inlineStr">
        <is>
          <t>Warrants to acquire</t>
        </is>
      </c>
      <c r="E171" s="6" t="n">
        <v>620000</v>
      </c>
    </row>
    <row r="172">
      <c r="A172" s="4" t="inlineStr">
        <is>
          <t>Proceeds from issuance of common stock and warrants</t>
        </is>
      </c>
      <c r="E172" s="5" t="n">
        <v>387500</v>
      </c>
    </row>
    <row r="173">
      <c r="A173" s="4" t="inlineStr">
        <is>
          <t>Sale of preferred stock</t>
        </is>
      </c>
      <c r="E173" s="6" t="n">
        <v>1550000</v>
      </c>
    </row>
    <row r="174">
      <c r="A174" s="4" t="inlineStr">
        <is>
          <t>Nine Investors [Member] | Securities Purchase Agreement [Member] | Second Tranche [Member]</t>
        </is>
      </c>
    </row>
    <row r="175">
      <c r="A175" s="4" t="inlineStr">
        <is>
          <t>Warrants to acquire</t>
        </is>
      </c>
      <c r="E175" s="6" t="n">
        <v>620000</v>
      </c>
    </row>
    <row r="176">
      <c r="A176" s="4" t="inlineStr">
        <is>
          <t>Proceeds from issuance of common stock and warrants</t>
        </is>
      </c>
      <c r="E176" s="5" t="n">
        <v>387500</v>
      </c>
    </row>
    <row r="177">
      <c r="A177" s="4" t="inlineStr">
        <is>
          <t>Closing dated</t>
        </is>
      </c>
      <c r="E177" s="4" t="inlineStr">
        <is>
          <t>Feb. 7,
		2019</t>
        </is>
      </c>
    </row>
    <row r="178">
      <c r="A178" s="4" t="inlineStr">
        <is>
          <t>Sale of preferred stock</t>
        </is>
      </c>
      <c r="E178" s="6" t="n">
        <v>1550000</v>
      </c>
    </row>
    <row r="179">
      <c r="A179" s="4" t="inlineStr">
        <is>
          <t>Four Holders [Member] | Settlement Agreement [Member]</t>
        </is>
      </c>
    </row>
    <row r="180">
      <c r="A180" s="4" t="inlineStr">
        <is>
          <t>Notes payable and accrued interest</t>
        </is>
      </c>
      <c r="BB180" s="5" t="n">
        <v>892721</v>
      </c>
    </row>
    <row r="181">
      <c r="A181" s="4" t="inlineStr">
        <is>
          <t>Irrevocably reserve common stock</t>
        </is>
      </c>
      <c r="BB181" s="6" t="n">
        <v>1931707</v>
      </c>
    </row>
    <row r="182">
      <c r="A182" s="4" t="inlineStr">
        <is>
          <t>Five Holders [Member] | Settlement Agreement [Member]</t>
        </is>
      </c>
    </row>
    <row r="183">
      <c r="A183" s="4" t="inlineStr">
        <is>
          <t>Notes payable and accrued interest</t>
        </is>
      </c>
      <c r="F183" s="5" t="n">
        <v>1099094</v>
      </c>
    </row>
    <row r="184">
      <c r="A184" s="4" t="inlineStr">
        <is>
          <t>Irrevocably reserve common stock</t>
        </is>
      </c>
      <c r="F184" s="6" t="n">
        <v>2452000</v>
      </c>
    </row>
    <row r="185">
      <c r="A185" s="4" t="inlineStr">
        <is>
          <t>Release dated</t>
        </is>
      </c>
      <c r="F185" s="4" t="inlineStr">
        <is>
          <t>Mar. 28,
		2017</t>
        </is>
      </c>
    </row>
    <row r="186">
      <c r="A186" s="4" t="inlineStr">
        <is>
          <t>Five Holders [Member] | Settlement Agreement [Member] | Minimum [Member]</t>
        </is>
      </c>
    </row>
    <row r="187">
      <c r="A187" s="4" t="inlineStr">
        <is>
          <t>Notes payable and accrued interest</t>
        </is>
      </c>
      <c r="F187" s="5" t="n">
        <v>206373</v>
      </c>
    </row>
    <row r="188">
      <c r="A188" s="4" t="inlineStr">
        <is>
          <t>Irrevocably reserve common stock</t>
        </is>
      </c>
      <c r="F188" s="6" t="n">
        <v>520293</v>
      </c>
    </row>
    <row r="189">
      <c r="A189" s="4" t="inlineStr">
        <is>
          <t>Five Holders [Member] | Settlement Agreement [Member] | Maximum [Member]</t>
        </is>
      </c>
    </row>
    <row r="190">
      <c r="A190" s="4" t="inlineStr">
        <is>
          <t>Notes payable and accrued interest</t>
        </is>
      </c>
      <c r="F190" s="5" t="n">
        <v>892721</v>
      </c>
    </row>
    <row r="191">
      <c r="A191" s="4" t="inlineStr">
        <is>
          <t>Irrevocably reserve common stock</t>
        </is>
      </c>
      <c r="F191" s="6" t="n">
        <v>1931707</v>
      </c>
    </row>
    <row r="192">
      <c r="A192" s="4" t="inlineStr">
        <is>
          <t>Former Bellissima Consultant [Member]</t>
        </is>
      </c>
    </row>
    <row r="193">
      <c r="A193" s="4" t="inlineStr">
        <is>
          <t>Note payable</t>
        </is>
      </c>
      <c r="Z193" s="6" t="n">
        <v>15000</v>
      </c>
      <c r="AF193" s="6" t="n">
        <v>40000</v>
      </c>
    </row>
    <row r="194">
      <c r="A194" s="4" t="inlineStr">
        <is>
          <t>Former Bellissima Consultant [Member] | Settlement and Release Agreement [Member]</t>
        </is>
      </c>
    </row>
    <row r="195">
      <c r="A195" s="4" t="inlineStr">
        <is>
          <t>Closing dated</t>
        </is>
      </c>
      <c r="N195" s="4" t="inlineStr">
        <is>
          <t>Feb. 7,
		2019</t>
        </is>
      </c>
    </row>
    <row r="196">
      <c r="A196" s="4" t="inlineStr">
        <is>
          <t>Stock issued during period, shares</t>
        </is>
      </c>
      <c r="N196" s="6" t="n">
        <v>120000</v>
      </c>
    </row>
    <row r="197">
      <c r="A197" s="4" t="inlineStr">
        <is>
          <t>Note payable</t>
        </is>
      </c>
      <c r="N197" s="5" t="n">
        <v>50000</v>
      </c>
    </row>
    <row r="198">
      <c r="A198" s="4" t="inlineStr">
        <is>
          <t>Due date</t>
        </is>
      </c>
      <c r="N198" s="4" t="inlineStr">
        <is>
          <t>Dec. 31,
		2019</t>
        </is>
      </c>
    </row>
    <row r="199">
      <c r="A199" s="4" t="inlineStr">
        <is>
          <t>Preferred Stock Series F [Member]</t>
        </is>
      </c>
    </row>
    <row r="200">
      <c r="A200" s="4" t="inlineStr">
        <is>
          <t>Preferred stock stated value</t>
        </is>
      </c>
      <c r="Z200" s="5" t="n">
        <v>2965750</v>
      </c>
      <c r="AF200" s="5" t="n">
        <v>3155750</v>
      </c>
    </row>
    <row r="201">
      <c r="A201" s="4" t="inlineStr">
        <is>
          <t>Preferred stock shares issued</t>
        </is>
      </c>
      <c r="L201" s="6" t="n">
        <v>5000000</v>
      </c>
    </row>
    <row r="202">
      <c r="A202" s="4" t="inlineStr">
        <is>
          <t>Warrants to acquire period</t>
        </is>
      </c>
      <c r="E202" s="4" t="inlineStr">
        <is>
          <t xml:space="preserve"> </t>
        </is>
      </c>
      <c r="L202" s="4" t="inlineStr">
        <is>
          <t>5 years</t>
        </is>
      </c>
    </row>
    <row r="203">
      <c r="A203" s="4" t="inlineStr">
        <is>
          <t>Common stock exercise price</t>
        </is>
      </c>
      <c r="E203" s="4" t="inlineStr">
        <is>
          <t xml:space="preserve"> </t>
        </is>
      </c>
      <c r="L203" s="9" t="n">
        <v>0.625</v>
      </c>
    </row>
    <row r="204">
      <c r="A204" s="4" t="inlineStr">
        <is>
          <t>Warrants to investors offering shares</t>
        </is>
      </c>
      <c r="L204" s="6" t="n">
        <v>3125</v>
      </c>
      <c r="Z204" s="4" t="inlineStr">
        <is>
          <t xml:space="preserve"> </t>
        </is>
      </c>
    </row>
    <row r="205">
      <c r="A205" s="4" t="inlineStr">
        <is>
          <t>Preferred Stock Series D [Member]</t>
        </is>
      </c>
    </row>
    <row r="206">
      <c r="A206" s="4" t="inlineStr">
        <is>
          <t>Preferred stock shares issued</t>
        </is>
      </c>
      <c r="AF206" s="6" t="n">
        <v>0</v>
      </c>
      <c r="AG206" s="6" t="n">
        <v>10</v>
      </c>
    </row>
    <row r="207">
      <c r="A207" s="4" t="inlineStr">
        <is>
          <t>Series E Preferred Stock [Member]</t>
        </is>
      </c>
    </row>
    <row r="208">
      <c r="A208" s="4" t="inlineStr">
        <is>
          <t>Fair value of shares and notes expensed as consulting fees</t>
        </is>
      </c>
      <c r="I208" s="5" t="n">
        <v>33750</v>
      </c>
    </row>
    <row r="209">
      <c r="A209" s="4" t="inlineStr">
        <is>
          <t>Common stock shares issued</t>
        </is>
      </c>
      <c r="I209" s="6" t="n">
        <v>50000</v>
      </c>
      <c r="P209" s="4" t="inlineStr">
        <is>
          <t xml:space="preserve"> </t>
        </is>
      </c>
      <c r="AI209" s="6" t="n">
        <v>270000</v>
      </c>
      <c r="AJ209" s="6" t="n">
        <v>270000</v>
      </c>
      <c r="AK209" s="6" t="n">
        <v>270000</v>
      </c>
    </row>
    <row r="210">
      <c r="A210" s="4" t="inlineStr">
        <is>
          <t>Convertible preferred stock, shares issued upon conversion</t>
        </is>
      </c>
      <c r="I210" s="6" t="n">
        <v>50000</v>
      </c>
      <c r="AI210" s="6" t="n">
        <v>675000</v>
      </c>
      <c r="AJ210" s="6" t="n">
        <v>675000</v>
      </c>
      <c r="AK210" s="6" t="n">
        <v>675000</v>
      </c>
      <c r="AN210" s="6" t="n">
        <v>320000</v>
      </c>
      <c r="AO210" s="6" t="n">
        <v>269359</v>
      </c>
    </row>
    <row r="211">
      <c r="A211" s="4" t="inlineStr">
        <is>
          <t>Preferred stock shares issued</t>
        </is>
      </c>
      <c r="AN211" s="6" t="n">
        <v>800000</v>
      </c>
      <c r="AO211" s="6" t="n">
        <v>673398</v>
      </c>
    </row>
    <row r="212">
      <c r="A212" s="4" t="inlineStr">
        <is>
          <t>Series C Preferred Stock</t>
        </is>
      </c>
    </row>
    <row r="213">
      <c r="A213" s="4" t="inlineStr">
        <is>
          <t>Ownership percentage</t>
        </is>
      </c>
      <c r="X213" s="4" t="inlineStr">
        <is>
          <t>51.00%</t>
        </is>
      </c>
      <c r="AF213" s="4" t="inlineStr">
        <is>
          <t>51.00%</t>
        </is>
      </c>
    </row>
    <row r="214">
      <c r="A214" s="4" t="inlineStr">
        <is>
          <t>Preferred stock shares issued</t>
        </is>
      </c>
      <c r="AF214" s="6" t="n">
        <v>0</v>
      </c>
      <c r="AG214" s="6" t="n">
        <v>1000</v>
      </c>
    </row>
    <row r="215">
      <c r="A215" s="4" t="inlineStr">
        <is>
          <t>Series A Preferred Stock</t>
        </is>
      </c>
    </row>
    <row r="216">
      <c r="A216" s="4" t="inlineStr">
        <is>
          <t>Preferred stock shares issued</t>
        </is>
      </c>
      <c r="D216" s="4" t="inlineStr">
        <is>
          <t xml:space="preserve"> </t>
        </is>
      </c>
      <c r="L216" s="4" t="inlineStr">
        <is>
          <t xml:space="preserve"> </t>
        </is>
      </c>
      <c r="AF216" s="6" t="n">
        <v>1</v>
      </c>
      <c r="AG216" s="6" t="n">
        <v>1</v>
      </c>
      <c r="AL216" s="4" t="inlineStr">
        <is>
          <t xml:space="preserve"> </t>
        </is>
      </c>
    </row>
    <row r="217">
      <c r="A217" s="4" t="inlineStr">
        <is>
          <t>September 2017 To November 2017 [Member] | Four Investor [Member] | Securities Purchase Agreement [Member]</t>
        </is>
      </c>
    </row>
    <row r="218">
      <c r="A218" s="4" t="inlineStr">
        <is>
          <t>Common stock value</t>
        </is>
      </c>
      <c r="D218" s="7" t="n">
        <v>2.5</v>
      </c>
      <c r="AG218" s="4" t="inlineStr">
        <is>
          <t xml:space="preserve"> </t>
        </is>
      </c>
    </row>
    <row r="219">
      <c r="A219" s="4" t="inlineStr">
        <is>
          <t>Common stock shares issued</t>
        </is>
      </c>
      <c r="D219" s="6" t="n">
        <v>480000</v>
      </c>
      <c r="AG219" s="4" t="inlineStr">
        <is>
          <t xml:space="preserve"> </t>
        </is>
      </c>
    </row>
    <row r="220">
      <c r="A220" s="4" t="inlineStr">
        <is>
          <t>Warrants to acquire period</t>
        </is>
      </c>
      <c r="Z220" s="4" t="inlineStr">
        <is>
          <t>5 years</t>
        </is>
      </c>
      <c r="AF220" s="4" t="inlineStr">
        <is>
          <t>5 years</t>
        </is>
      </c>
    </row>
    <row r="221">
      <c r="A221" s="4" t="inlineStr">
        <is>
          <t>Warrants issued</t>
        </is>
      </c>
      <c r="Z221" s="6" t="n">
        <v>480000</v>
      </c>
      <c r="AF221" s="6" t="n">
        <v>480000</v>
      </c>
    </row>
    <row r="222">
      <c r="A222" s="4" t="inlineStr">
        <is>
          <t>Proceeds from issuance of common stock and warrants</t>
        </is>
      </c>
      <c r="Z222" s="5" t="n">
        <v>300000</v>
      </c>
      <c r="AF222" s="5" t="n">
        <v>300000</v>
      </c>
    </row>
    <row r="223">
      <c r="A223" s="4" t="inlineStr">
        <is>
          <t>September 2017 To November 2017 [Member] | Four Investor [Member]</t>
        </is>
      </c>
    </row>
    <row r="224">
      <c r="A224" s="4" t="inlineStr">
        <is>
          <t>Warrants to acquire period</t>
        </is>
      </c>
      <c r="AF224" s="4" t="inlineStr">
        <is>
          <t>5 years</t>
        </is>
      </c>
    </row>
    <row r="225">
      <c r="A225" s="4" t="inlineStr">
        <is>
          <t>Warrants issued</t>
        </is>
      </c>
      <c r="AF225" s="6" t="n">
        <v>480000</v>
      </c>
    </row>
    <row r="226">
      <c r="A226" s="4" t="inlineStr">
        <is>
          <t>Common stock value per share</t>
        </is>
      </c>
      <c r="AG226" s="7" t="n">
        <v>2.5</v>
      </c>
    </row>
    <row r="227">
      <c r="A227" s="4" t="inlineStr">
        <is>
          <t>January 16, 2020 and February 24, 2020 [Member] | Preferred Stock Series F [Member]</t>
        </is>
      </c>
    </row>
    <row r="228">
      <c r="A228" s="4" t="inlineStr">
        <is>
          <t>Convertible preferred stock, shares issued upon conversion</t>
        </is>
      </c>
      <c r="Z228" s="6" t="n">
        <v>190</v>
      </c>
    </row>
    <row r="229">
      <c r="A229" s="4" t="inlineStr">
        <is>
          <t>October 2, 2019 and December 31, 2019 [Member] | Six Holders [Member]</t>
        </is>
      </c>
    </row>
    <row r="230">
      <c r="A230" s="4" t="inlineStr">
        <is>
          <t>Common stock shares issued</t>
        </is>
      </c>
      <c r="P230" s="4" t="inlineStr">
        <is>
          <t xml:space="preserve"> </t>
        </is>
      </c>
      <c r="Z230" s="6" t="n">
        <v>813600</v>
      </c>
      <c r="AF230" s="6" t="n">
        <v>813600</v>
      </c>
    </row>
    <row r="231">
      <c r="A231" s="4" t="inlineStr">
        <is>
          <t>Convertible preferred stock, shares issued upon conversion</t>
        </is>
      </c>
      <c r="Z231" s="6" t="n">
        <v>508</v>
      </c>
      <c r="AF231" s="6" t="n">
        <v>508</v>
      </c>
    </row>
    <row r="232">
      <c r="A232" s="4" t="inlineStr">
        <is>
          <t>October 25, 2019 and December 28, 2019 [Member] | Two Holders [Member]</t>
        </is>
      </c>
    </row>
    <row r="233">
      <c r="A233" s="4" t="inlineStr">
        <is>
          <t>Common stock shares issued</t>
        </is>
      </c>
      <c r="P233" s="4" t="inlineStr">
        <is>
          <t xml:space="preserve"> </t>
        </is>
      </c>
      <c r="Z233" s="6" t="n">
        <v>260757</v>
      </c>
      <c r="AF233" s="6" t="n">
        <v>260757</v>
      </c>
    </row>
    <row r="234">
      <c r="A234" s="4" t="inlineStr">
        <is>
          <t>Convertible preferred stock, shares issued upon conversion</t>
        </is>
      </c>
      <c r="Z234" s="6" t="n">
        <v>651892</v>
      </c>
      <c r="AF234" s="6" t="n">
        <v>651892</v>
      </c>
    </row>
    <row r="235">
      <c r="A235" s="4" t="inlineStr">
        <is>
          <t>April 15, 2019 [Member]</t>
        </is>
      </c>
    </row>
    <row r="236">
      <c r="A236" s="4" t="inlineStr">
        <is>
          <t>Common stock shares issued</t>
        </is>
      </c>
      <c r="Z236" s="6" t="n">
        <v>50000</v>
      </c>
      <c r="AF236" s="6" t="n">
        <v>50000</v>
      </c>
    </row>
    <row r="237">
      <c r="A237" s="4" t="inlineStr">
        <is>
          <t>October 25, 2019 and December 26, 2019 [Member] | Two Holders [Member]</t>
        </is>
      </c>
    </row>
    <row r="238">
      <c r="A238" s="4" t="inlineStr">
        <is>
          <t>Common stock shares issued</t>
        </is>
      </c>
      <c r="P238" s="4" t="inlineStr">
        <is>
          <t xml:space="preserve"> </t>
        </is>
      </c>
      <c r="Z238" s="6" t="n">
        <v>260757</v>
      </c>
    </row>
    <row r="239">
      <c r="A239" s="4" t="inlineStr">
        <is>
          <t>Convertible preferred stock, shares issued upon conversion</t>
        </is>
      </c>
      <c r="Z239" s="6" t="n">
        <v>651892</v>
      </c>
    </row>
    <row r="240">
      <c r="A240" s="4" t="inlineStr">
        <is>
          <t>July 26, 2019 to August 28, 2019 [Member] | Three Holders [Member]</t>
        </is>
      </c>
    </row>
    <row r="241">
      <c r="A241" s="4" t="inlineStr">
        <is>
          <t>Common stock shares issued</t>
        </is>
      </c>
      <c r="P241" s="4" t="inlineStr">
        <is>
          <t xml:space="preserve"> </t>
        </is>
      </c>
      <c r="Z241" s="6" t="n">
        <v>400000</v>
      </c>
      <c r="AF241" s="6" t="n">
        <v>400000</v>
      </c>
      <c r="AG241" s="4" t="inlineStr">
        <is>
          <t xml:space="preserve"> </t>
        </is>
      </c>
    </row>
    <row r="242">
      <c r="A242" s="4" t="inlineStr">
        <is>
          <t>Convertible preferred stock, shares issued upon conversion</t>
        </is>
      </c>
      <c r="Z242" s="6" t="n">
        <v>1000000</v>
      </c>
      <c r="AF242" s="6" t="n">
        <v>1000000</v>
      </c>
    </row>
    <row r="243">
      <c r="A243" s="4" t="inlineStr">
        <is>
          <t>July 26, 2019 to August 28, 2019 [Member] | Three Holder [Member]</t>
        </is>
      </c>
    </row>
    <row r="244">
      <c r="A244" s="4" t="inlineStr">
        <is>
          <t>Common stock shares issued</t>
        </is>
      </c>
      <c r="P244" s="4" t="inlineStr">
        <is>
          <t xml:space="preserve"> </t>
        </is>
      </c>
      <c r="Z244" s="6" t="n">
        <v>4000000</v>
      </c>
      <c r="AF244" s="6" t="n">
        <v>4000000</v>
      </c>
      <c r="AG244" s="4" t="inlineStr">
        <is>
          <t xml:space="preserve"> </t>
        </is>
      </c>
    </row>
    <row r="245">
      <c r="A245" s="4" t="inlineStr">
        <is>
          <t>Convertible preferred stock, shares issued upon conversion</t>
        </is>
      </c>
      <c r="Z245" s="6" t="n">
        <v>1000000</v>
      </c>
      <c r="AF245" s="6" t="n">
        <v>1000000</v>
      </c>
    </row>
    <row r="246">
      <c r="A246" s="4" t="inlineStr">
        <is>
          <t>September 19, 2019 to September 27, 2019 [Member] | Three Holders [Member]</t>
        </is>
      </c>
    </row>
    <row r="247">
      <c r="A247" s="4" t="inlineStr">
        <is>
          <t>Common stock shares issued</t>
        </is>
      </c>
      <c r="P247" s="4" t="inlineStr">
        <is>
          <t xml:space="preserve"> </t>
        </is>
      </c>
      <c r="Z247" s="6" t="n">
        <v>227200</v>
      </c>
      <c r="AF247" s="6" t="n">
        <v>227200</v>
      </c>
      <c r="AG247" s="4" t="inlineStr">
        <is>
          <t xml:space="preserve"> </t>
        </is>
      </c>
    </row>
    <row r="248">
      <c r="A248" s="4" t="inlineStr">
        <is>
          <t>Convertible preferred stock, shares issued upon conversion</t>
        </is>
      </c>
      <c r="Z248" s="6" t="n">
        <v>1420000</v>
      </c>
      <c r="AF248" s="6" t="n">
        <v>1420000</v>
      </c>
    </row>
    <row r="249">
      <c r="A249" s="4" t="inlineStr">
        <is>
          <t>September 19, 2019 to September 27, 2019 [Member] | Three Holder [Member]</t>
        </is>
      </c>
    </row>
    <row r="250">
      <c r="A250" s="4" t="inlineStr">
        <is>
          <t>Common stock shares issued</t>
        </is>
      </c>
      <c r="P250" s="4" t="inlineStr">
        <is>
          <t xml:space="preserve"> </t>
        </is>
      </c>
      <c r="Z250" s="6" t="n">
        <v>227200</v>
      </c>
      <c r="AF250" s="6" t="n">
        <v>227200</v>
      </c>
      <c r="AG250" s="4" t="inlineStr">
        <is>
          <t xml:space="preserve"> </t>
        </is>
      </c>
    </row>
    <row r="251">
      <c r="A251" s="4" t="inlineStr">
        <is>
          <t>Convertible preferred stock, shares issued upon conversion</t>
        </is>
      </c>
      <c r="Z251" s="6" t="n">
        <v>1420000</v>
      </c>
      <c r="AF251" s="6" t="n">
        <v>1420000</v>
      </c>
    </row>
    <row r="252">
      <c r="A252" s="4" t="inlineStr">
        <is>
          <t>October 27, 2017 [Member] | Four Investor [Member] | Share Purchase Agreement [Member]</t>
        </is>
      </c>
    </row>
    <row r="253">
      <c r="A253" s="4" t="inlineStr">
        <is>
          <t>Common stock shares purchased</t>
        </is>
      </c>
      <c r="V253" s="6" t="n">
        <v>480000</v>
      </c>
    </row>
    <row r="254">
      <c r="A254" s="4" t="inlineStr">
        <is>
          <t>Convertible preferred stock conversion description</t>
        </is>
      </c>
      <c r="V254" s="4" t="inlineStr">
        <is>
          <t>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TAXES</t>
        </is>
      </c>
    </row>
    <row r="4">
      <c r="A4" s="4" t="inlineStr">
        <is>
          <t>Expected tax at 21%</t>
        </is>
      </c>
      <c r="B4" s="5" t="n">
        <v>-191541</v>
      </c>
      <c r="C4" s="5" t="n">
        <v>-206296</v>
      </c>
      <c r="D4" s="5" t="n">
        <v>-699572</v>
      </c>
      <c r="E4" s="5" t="n">
        <v>-1018630</v>
      </c>
    </row>
    <row r="5">
      <c r="A5" s="4" t="inlineStr">
        <is>
          <t>Nondeductible stock-based compensation</t>
        </is>
      </c>
      <c r="B5" s="6" t="n">
        <v>51047</v>
      </c>
      <c r="C5" s="6" t="n">
        <v>61047</v>
      </c>
      <c r="D5" s="6" t="n">
        <v>162897</v>
      </c>
      <c r="E5" s="6" t="n">
        <v>0</v>
      </c>
    </row>
    <row r="6">
      <c r="A6" s="4" t="inlineStr">
        <is>
          <t>Increase (decrease) in valuation allowance</t>
        </is>
      </c>
      <c r="B6" s="6" t="n">
        <v>140494</v>
      </c>
      <c r="C6" s="6" t="n">
        <v>145249</v>
      </c>
      <c r="D6" s="6" t="n">
        <v>536675</v>
      </c>
      <c r="E6" s="6" t="n">
        <v>481298</v>
      </c>
    </row>
    <row r="7">
      <c r="A7" s="4" t="inlineStr">
        <is>
          <t>Nondeductible expense (nontaxable income) from derivative liability</t>
        </is>
      </c>
      <c r="D7" s="6" t="n">
        <v>0</v>
      </c>
      <c r="E7" s="6" t="n">
        <v>232463</v>
      </c>
    </row>
    <row r="8">
      <c r="A8" s="4" t="inlineStr">
        <is>
          <t>Income tax provision</t>
        </is>
      </c>
      <c r="B8" s="5" t="n">
        <v>0</v>
      </c>
      <c r="C8" s="5" t="n">
        <v>0</v>
      </c>
      <c r="D8" s="6" t="n">
        <v>0</v>
      </c>
      <c r="E8" s="6" t="n">
        <v>0</v>
      </c>
    </row>
    <row r="9">
      <c r="A9" s="4" t="inlineStr">
        <is>
          <t>Nondeductible amortization of debt discounts</t>
        </is>
      </c>
      <c r="D9" s="6" t="n">
        <v>0</v>
      </c>
      <c r="E9" s="6" t="n">
        <v>22648</v>
      </c>
    </row>
    <row r="10">
      <c r="A10" s="4" t="inlineStr">
        <is>
          <t>Nondeductible loss on conversion of debt</t>
        </is>
      </c>
      <c r="D10" s="5" t="n">
        <v>0</v>
      </c>
      <c r="E10" s="5" t="n">
        <v>2822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1) - USD ($)</t>
        </is>
      </c>
      <c r="B1" s="2" t="inlineStr">
        <is>
          <t>Mar. 31, 2020</t>
        </is>
      </c>
      <c r="C1" s="2" t="inlineStr">
        <is>
          <t>Dec. 31, 2019</t>
        </is>
      </c>
      <c r="D1" s="2" t="inlineStr">
        <is>
          <t>Dec. 31, 2018</t>
        </is>
      </c>
    </row>
    <row r="2">
      <c r="A2" s="3" t="inlineStr">
        <is>
          <t>INCOME TAXES</t>
        </is>
      </c>
    </row>
    <row r="3">
      <c r="A3" s="4" t="inlineStr">
        <is>
          <t>Net operating loss carry forward</t>
        </is>
      </c>
      <c r="B3" s="5" t="n">
        <v>4435577</v>
      </c>
      <c r="C3" s="5" t="n">
        <v>4295083</v>
      </c>
      <c r="D3" s="5" t="n">
        <v>3785408</v>
      </c>
    </row>
    <row r="4">
      <c r="A4" s="4" t="inlineStr">
        <is>
          <t>Less valuation allowance</t>
        </is>
      </c>
      <c r="B4" s="6" t="n">
        <v>-4435577</v>
      </c>
      <c r="C4" s="6" t="n">
        <v>-4295083</v>
      </c>
      <c r="D4" s="6" t="n">
        <v>-3758408</v>
      </c>
    </row>
    <row r="5">
      <c r="A5" s="4" t="inlineStr">
        <is>
          <t>Deferred income tax assets - net</t>
        </is>
      </c>
      <c r="B5" s="5" t="n">
        <v>0</v>
      </c>
      <c r="C5" s="5" t="n">
        <v>0</v>
      </c>
      <c r="D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Narrative)</t>
        </is>
      </c>
      <c r="B1" s="2" t="inlineStr">
        <is>
          <t>Mar. 31, 2020</t>
        </is>
      </c>
      <c r="C1" s="2" t="inlineStr">
        <is>
          <t>Dec. 31, 2019</t>
        </is>
      </c>
    </row>
    <row r="2">
      <c r="A2" s="3" t="inlineStr">
        <is>
          <t>INCOME TAXES</t>
        </is>
      </c>
    </row>
    <row r="3">
      <c r="A3" s="4" t="inlineStr">
        <is>
          <t>Valuation allowance against the deferred tax asset</t>
        </is>
      </c>
      <c r="B3" s="4" t="inlineStr">
        <is>
          <t>100.00%</t>
        </is>
      </c>
      <c r="C3"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0</t>
        </is>
      </c>
      <c r="C1" s="2" t="inlineStr">
        <is>
          <t>Dec. 31, 2019</t>
        </is>
      </c>
    </row>
    <row r="2">
      <c r="A2" s="3" t="inlineStr">
        <is>
          <t>COMMITMENTS AND CONTINGENCIES</t>
        </is>
      </c>
    </row>
    <row r="3">
      <c r="A3" s="4" t="inlineStr">
        <is>
          <t>Year ending December 31, 2020</t>
        </is>
      </c>
      <c r="B3" s="5" t="n">
        <v>75672</v>
      </c>
      <c r="C3" s="5" t="n">
        <v>100900</v>
      </c>
    </row>
    <row r="4">
      <c r="A4" s="4" t="inlineStr">
        <is>
          <t>Year ending December 31, 2021</t>
        </is>
      </c>
      <c r="B4" s="6" t="n">
        <v>51643</v>
      </c>
      <c r="C4" s="6" t="n">
        <v>51643</v>
      </c>
    </row>
    <row r="5">
      <c r="A5" s="4" t="inlineStr">
        <is>
          <t>Total</t>
        </is>
      </c>
      <c r="B5" s="5" t="n">
        <v>127315</v>
      </c>
      <c r="C5" s="5" t="n">
        <v>152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COMMITMENTS AND CONTINGENCIES (Details 1)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Bellissima product line:</t>
        </is>
      </c>
    </row>
    <row r="4">
      <c r="A4" s="4" t="inlineStr">
        <is>
          <t>QVC direct response sales</t>
        </is>
      </c>
      <c r="B4" s="5" t="n">
        <v>252340</v>
      </c>
      <c r="C4" s="5" t="n">
        <v>0</v>
      </c>
      <c r="D4" s="5" t="n">
        <v>366959</v>
      </c>
      <c r="E4" s="5" t="n">
        <v>0</v>
      </c>
    </row>
    <row r="5">
      <c r="A5" s="4" t="inlineStr">
        <is>
          <t>Other</t>
        </is>
      </c>
      <c r="B5" s="6" t="n">
        <v>80105</v>
      </c>
      <c r="C5" s="6" t="n">
        <v>118213</v>
      </c>
      <c r="D5" s="6" t="n">
        <v>681457</v>
      </c>
      <c r="E5" s="6" t="n">
        <v>555102</v>
      </c>
    </row>
    <row r="6">
      <c r="A6" s="4" t="inlineStr">
        <is>
          <t>Total Bellissima</t>
        </is>
      </c>
      <c r="B6" s="6" t="n">
        <v>332445</v>
      </c>
      <c r="C6" s="6" t="n">
        <v>118213</v>
      </c>
      <c r="D6" s="6" t="n">
        <v>1048416</v>
      </c>
      <c r="E6" s="6" t="n">
        <v>555102</v>
      </c>
    </row>
    <row r="7">
      <c r="A7" s="4" t="inlineStr">
        <is>
          <t>BiVi product line</t>
        </is>
      </c>
      <c r="B7" s="6" t="n">
        <v>0</v>
      </c>
      <c r="C7" s="6" t="n">
        <v>3700</v>
      </c>
      <c r="D7" s="6" t="n">
        <v>3700</v>
      </c>
      <c r="E7" s="6" t="n">
        <v>11034</v>
      </c>
    </row>
    <row r="8">
      <c r="A8" s="4" t="inlineStr">
        <is>
          <t>Hooters product line</t>
        </is>
      </c>
      <c r="B8" s="6" t="n">
        <v>73441</v>
      </c>
      <c r="C8" s="6" t="n">
        <v>0</v>
      </c>
      <c r="D8" s="6" t="n">
        <v>158126</v>
      </c>
      <c r="E8" s="6" t="n">
        <v>0</v>
      </c>
    </row>
    <row r="9">
      <c r="A9" s="4" t="inlineStr">
        <is>
          <t>Total</t>
        </is>
      </c>
      <c r="B9" s="5" t="n">
        <v>405886</v>
      </c>
      <c r="C9" s="5" t="n">
        <v>121913</v>
      </c>
      <c r="D9" s="5" t="n">
        <v>1210242</v>
      </c>
      <c r="E9" s="5" t="n">
        <v>566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80" customWidth="1" min="5" max="5"/>
    <col width="80" customWidth="1" min="6" max="6"/>
    <col width="14" customWidth="1" min="7" max="7"/>
    <col width="80" customWidth="1" min="8" max="8"/>
    <col width="14" customWidth="1" min="9" max="9"/>
  </cols>
  <sheetData>
    <row r="1">
      <c r="A1" s="1" t="inlineStr">
        <is>
          <t>COMMITMENTS AND CONTINGENCIES (Details Narrative) - USD ($)</t>
        </is>
      </c>
      <c r="B1" s="2" t="inlineStr">
        <is>
          <t>Apr. 03, 2018</t>
        </is>
      </c>
      <c r="C1" s="2" t="inlineStr">
        <is>
          <t>Apr. 01, 2018</t>
        </is>
      </c>
      <c r="D1" s="2" t="inlineStr">
        <is>
          <t>Mar. 27, 2018</t>
        </is>
      </c>
      <c r="E1" s="2" t="inlineStr">
        <is>
          <t>Sep. 30, 2017</t>
        </is>
      </c>
      <c r="F1" s="2" t="inlineStr">
        <is>
          <t>Mar. 31, 2020</t>
        </is>
      </c>
      <c r="G1" s="2" t="inlineStr">
        <is>
          <t>Mar. 31, 2019</t>
        </is>
      </c>
      <c r="H1" s="2" t="inlineStr">
        <is>
          <t>Dec. 31, 2019</t>
        </is>
      </c>
      <c r="I1" s="2" t="inlineStr">
        <is>
          <t>Dec. 31, 2018</t>
        </is>
      </c>
    </row>
    <row r="2">
      <c r="A2" s="4" t="inlineStr">
        <is>
          <t>Operating lease liability</t>
        </is>
      </c>
      <c r="F2" s="5" t="n">
        <v>118229</v>
      </c>
      <c r="G2" s="5" t="n">
        <v>0</v>
      </c>
      <c r="H2" s="5" t="n">
        <v>140129</v>
      </c>
    </row>
    <row r="3">
      <c r="A3" s="4" t="inlineStr">
        <is>
          <t>Estimated incremental borrowing rate</t>
        </is>
      </c>
      <c r="F3" s="4" t="inlineStr">
        <is>
          <t>10.00%</t>
        </is>
      </c>
      <c r="H3" s="4" t="inlineStr">
        <is>
          <t>10.00%</t>
        </is>
      </c>
    </row>
    <row r="4">
      <c r="A4" s="4" t="inlineStr">
        <is>
          <t>Future lease payments</t>
        </is>
      </c>
      <c r="F4" s="5" t="n">
        <v>127315</v>
      </c>
      <c r="H4" s="5" t="n">
        <v>152543</v>
      </c>
    </row>
    <row r="5">
      <c r="A5" s="4" t="inlineStr">
        <is>
          <t>Marketing Fees expenses</t>
        </is>
      </c>
      <c r="H5" s="6" t="n">
        <v>82983</v>
      </c>
    </row>
    <row r="6">
      <c r="A6" s="4" t="inlineStr">
        <is>
          <t>Operating lease liability</t>
        </is>
      </c>
      <c r="F6" s="6" t="n">
        <v>84286</v>
      </c>
      <c r="H6" s="6" t="n">
        <v>90982</v>
      </c>
      <c r="I6" s="5" t="n">
        <v>0</v>
      </c>
    </row>
    <row r="7">
      <c r="A7" s="4" t="inlineStr">
        <is>
          <t>Sales generated</t>
        </is>
      </c>
      <c r="F7" s="6" t="n">
        <v>405886</v>
      </c>
      <c r="G7" s="6" t="n">
        <v>121913</v>
      </c>
      <c r="H7" s="6" t="n">
        <v>1210242</v>
      </c>
      <c r="I7" s="6" t="n">
        <v>566136</v>
      </c>
    </row>
    <row r="8">
      <c r="A8" s="4" t="inlineStr">
        <is>
          <t>Accrued officers compensation</t>
        </is>
      </c>
      <c r="F8" s="6" t="n">
        <v>837800</v>
      </c>
      <c r="H8" s="6" t="n">
        <v>813050</v>
      </c>
      <c r="I8" s="6" t="n">
        <v>811250</v>
      </c>
    </row>
    <row r="9">
      <c r="A9" s="4" t="inlineStr">
        <is>
          <t>Royalty expense</t>
        </is>
      </c>
      <c r="F9" s="6" t="n">
        <v>15964</v>
      </c>
      <c r="G9" s="6" t="n">
        <v>75188</v>
      </c>
      <c r="H9" s="5" t="n">
        <v>198002</v>
      </c>
      <c r="I9" s="6" t="n">
        <v>33664</v>
      </c>
    </row>
    <row r="10">
      <c r="A10" s="4" t="inlineStr">
        <is>
          <t>Minimum [Member]</t>
        </is>
      </c>
    </row>
    <row r="11">
      <c r="A11" s="4" t="inlineStr">
        <is>
          <t>Agreements term description</t>
        </is>
      </c>
      <c r="H11" s="4" t="inlineStr">
        <is>
          <t xml:space="preserve"> </t>
        </is>
      </c>
    </row>
    <row r="12">
      <c r="A12" s="4" t="inlineStr">
        <is>
          <t>Royalty expense</t>
        </is>
      </c>
      <c r="H12" s="5" t="n">
        <v>137267</v>
      </c>
      <c r="I12" s="6" t="n">
        <v>65000</v>
      </c>
    </row>
    <row r="13">
      <c r="A13" s="4" t="inlineStr">
        <is>
          <t>Nine Investors [Member] | Securities Purchase Agreement [Member] | First Tranche</t>
        </is>
      </c>
    </row>
    <row r="14">
      <c r="A14" s="4" t="inlineStr">
        <is>
          <t>Agreements term description</t>
        </is>
      </c>
      <c r="B14" s="4" t="inlineStr">
        <is>
          <t>Both agreements have a term of 24 months (to June 30, 2020).</t>
        </is>
      </c>
    </row>
    <row r="15">
      <c r="A15" s="4" t="inlineStr">
        <is>
          <t>Salary per annum</t>
        </is>
      </c>
      <c r="B15" s="5" t="n">
        <v>265000</v>
      </c>
    </row>
    <row r="16">
      <c r="A16" s="4" t="inlineStr">
        <is>
          <t>Compensation of stock award</t>
        </is>
      </c>
      <c r="B16" s="6" t="n">
        <v>300000</v>
      </c>
    </row>
    <row r="17">
      <c r="A17" s="4" t="inlineStr">
        <is>
          <t>QVC, Inc [Member]</t>
        </is>
      </c>
    </row>
    <row r="18">
      <c r="A18" s="4" t="inlineStr">
        <is>
          <t>Marketing Fees expenses</t>
        </is>
      </c>
      <c r="F18" s="6" t="n">
        <v>53724</v>
      </c>
    </row>
    <row r="19">
      <c r="A19" s="4" t="inlineStr">
        <is>
          <t>Sales generated</t>
        </is>
      </c>
      <c r="F19" s="6" t="n">
        <v>252340</v>
      </c>
      <c r="H19" s="6" t="n">
        <v>366959</v>
      </c>
    </row>
    <row r="20">
      <c r="A20" s="4" t="inlineStr">
        <is>
          <t>Customer Two [Member]</t>
        </is>
      </c>
    </row>
    <row r="21">
      <c r="A21" s="4" t="inlineStr">
        <is>
          <t>Sales generated</t>
        </is>
      </c>
      <c r="H21" s="6" t="n">
        <v>105608</v>
      </c>
    </row>
    <row r="22">
      <c r="A22" s="4" t="inlineStr">
        <is>
          <t>Customer One [Member]</t>
        </is>
      </c>
    </row>
    <row r="23">
      <c r="A23" s="4" t="inlineStr">
        <is>
          <t>Sales generated</t>
        </is>
      </c>
      <c r="H23" s="6" t="n">
        <v>119640</v>
      </c>
    </row>
    <row r="24">
      <c r="A24" s="4" t="inlineStr">
        <is>
          <t>Employment Agreement [Member]</t>
        </is>
      </c>
    </row>
    <row r="25">
      <c r="A25" s="4" t="inlineStr">
        <is>
          <t>Accrued officers compensation</t>
        </is>
      </c>
      <c r="F25" s="6" t="n">
        <v>837800</v>
      </c>
      <c r="G25" s="6" t="n">
        <v>813050</v>
      </c>
      <c r="H25" s="6" t="n">
        <v>813050</v>
      </c>
      <c r="I25" s="6" t="n">
        <v>811250</v>
      </c>
    </row>
    <row r="26">
      <c r="A26" s="4" t="inlineStr">
        <is>
          <t>Employment Agreement [Member] | 50% to Iconic [Member]</t>
        </is>
      </c>
    </row>
    <row r="27">
      <c r="A27" s="4" t="inlineStr">
        <is>
          <t>Accrued officers compensation</t>
        </is>
      </c>
      <c r="H27" s="6" t="n">
        <v>207500</v>
      </c>
    </row>
    <row r="28">
      <c r="A28" s="4" t="inlineStr">
        <is>
          <t>Accounts payable and accrued expenses</t>
        </is>
      </c>
      <c r="I28" s="6" t="n">
        <v>207500</v>
      </c>
    </row>
    <row r="29">
      <c r="A29" s="4" t="inlineStr">
        <is>
          <t>Compensation allocated</t>
        </is>
      </c>
      <c r="F29" s="6" t="n">
        <v>51875</v>
      </c>
      <c r="H29" s="6" t="n">
        <v>0</v>
      </c>
      <c r="I29" s="6" t="n">
        <v>155625</v>
      </c>
    </row>
    <row r="30">
      <c r="A30" s="4" t="inlineStr">
        <is>
          <t>Employment Agreement [Member] | 40% To Bellissima [Member]</t>
        </is>
      </c>
    </row>
    <row r="31">
      <c r="A31" s="4" t="inlineStr">
        <is>
          <t>Accrued officers compensation</t>
        </is>
      </c>
      <c r="H31" s="6" t="n">
        <v>166000</v>
      </c>
    </row>
    <row r="32">
      <c r="A32" s="4" t="inlineStr">
        <is>
          <t>Accounts payable and accrued expenses</t>
        </is>
      </c>
      <c r="I32" s="6" t="n">
        <v>166000</v>
      </c>
    </row>
    <row r="33">
      <c r="A33" s="4" t="inlineStr">
        <is>
          <t>Compensation allocated</t>
        </is>
      </c>
      <c r="F33" s="6" t="n">
        <v>51875</v>
      </c>
      <c r="H33" s="6" t="n">
        <v>124500</v>
      </c>
      <c r="I33" s="6" t="n">
        <v>124500</v>
      </c>
    </row>
    <row r="34">
      <c r="A34" s="4" t="inlineStr">
        <is>
          <t>Employment Agreement [Member] | Chief Executive Officer [Member]</t>
        </is>
      </c>
    </row>
    <row r="35">
      <c r="A35" s="4" t="inlineStr">
        <is>
          <t>Accrued officers compensation</t>
        </is>
      </c>
      <c r="H35" s="6" t="n">
        <v>415000</v>
      </c>
      <c r="I35" s="6" t="n">
        <v>311250</v>
      </c>
    </row>
    <row r="36">
      <c r="A36" s="4" t="inlineStr">
        <is>
          <t>Salary per annum</t>
        </is>
      </c>
      <c r="B36" s="5" t="n">
        <v>150000</v>
      </c>
      <c r="C36" s="5" t="n">
        <v>150000</v>
      </c>
    </row>
    <row r="37">
      <c r="A37" s="4" t="inlineStr">
        <is>
          <t>Compensation of stock award</t>
        </is>
      </c>
      <c r="B37" s="6" t="n">
        <v>100000</v>
      </c>
      <c r="C37" s="6" t="n">
        <v>100000</v>
      </c>
    </row>
    <row r="38">
      <c r="A38" s="4" t="inlineStr">
        <is>
          <t>Accounts payable and accrued expenses</t>
        </is>
      </c>
      <c r="I38" s="6" t="n">
        <v>311250</v>
      </c>
    </row>
    <row r="39">
      <c r="A39" s="4" t="inlineStr">
        <is>
          <t>Employment Agreement [Member] | 10% To BiVi [Member]</t>
        </is>
      </c>
    </row>
    <row r="40">
      <c r="A40" s="4" t="inlineStr">
        <is>
          <t>Accrued officers compensation</t>
        </is>
      </c>
      <c r="H40" s="6" t="n">
        <v>41500</v>
      </c>
    </row>
    <row r="41">
      <c r="A41" s="4" t="inlineStr">
        <is>
          <t>Accounts payable and accrued expenses</t>
        </is>
      </c>
      <c r="I41" s="6" t="n">
        <v>41500</v>
      </c>
    </row>
    <row r="42">
      <c r="A42" s="4" t="inlineStr">
        <is>
          <t>Compensation allocated</t>
        </is>
      </c>
      <c r="H42" s="6" t="n">
        <v>31125</v>
      </c>
      <c r="I42" s="5" t="n">
        <v>31125</v>
      </c>
    </row>
    <row r="43">
      <c r="A43" s="4" t="inlineStr">
        <is>
          <t>Employment Agreement [Member] | Bellissima, Iconic And BiVi [Member]</t>
        </is>
      </c>
    </row>
    <row r="44">
      <c r="A44" s="4" t="inlineStr">
        <is>
          <t>Accounts payable and accrued expenses</t>
        </is>
      </c>
      <c r="H44" s="5" t="n">
        <v>415000</v>
      </c>
    </row>
    <row r="45">
      <c r="A45" s="4" t="inlineStr">
        <is>
          <t>Endorsement Agreement [Member]</t>
        </is>
      </c>
    </row>
    <row r="46">
      <c r="A46" s="4" t="inlineStr">
        <is>
          <t>Agreements term description</t>
        </is>
      </c>
      <c r="C46" s="4" t="inlineStr">
        <is>
          <t>(1) Initial Share Award of 100,000 shares of Iconic common stock (which was issued on February 24, 2020); (2) $75,000 year 2020 cash compensation (which was paid March 6, 2020); (3) $75,000 year 2021 cash compensation payable on or before February 15, 2021; and (4) Year 2021 Second Share Award of that number of shares of Iconic common stock equal to $75,000 based upon the average closing price of the common stock for the five trading days immediately preceding February 15, 2021.</t>
        </is>
      </c>
    </row>
    <row r="47">
      <c r="A47" s="4" t="inlineStr">
        <is>
          <t>License fees</t>
        </is>
      </c>
      <c r="F47" s="6" t="n">
        <v>16495</v>
      </c>
    </row>
    <row r="48">
      <c r="A48" s="4" t="inlineStr">
        <is>
          <t>Prepaid license fees</t>
        </is>
      </c>
      <c r="F48" s="5" t="n">
        <v>126005</v>
      </c>
    </row>
    <row r="49">
      <c r="A49" s="4" t="inlineStr">
        <is>
          <t>License Agreement [Member] | Bellissima Spirits LLC [Member]</t>
        </is>
      </c>
    </row>
    <row r="50">
      <c r="A50" s="4" t="inlineStr">
        <is>
          <t>Royalty fee for future period, description</t>
        </is>
      </c>
      <c r="E50" s="4" t="inlineStr">
        <is>
          <t xml:space="preserve">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
        </is>
      </c>
    </row>
    <row r="51">
      <c r="A51" s="4" t="inlineStr">
        <is>
          <t>License Agreement [Member] | Bivi [Member]</t>
        </is>
      </c>
    </row>
    <row r="52">
      <c r="A52" s="4" t="inlineStr">
        <is>
          <t>Royalty fee for future period, description</t>
        </is>
      </c>
      <c r="F52" s="4" t="inlineStr">
        <is>
          <t>BiVi is obligated to pay the BiVi Licensor a Royalty Fee equal to 5% of monthly gross sales of BiVi Brand products payable monthly subject to an annual Minimum Royalty Fee</t>
        </is>
      </c>
      <c r="H52" s="4" t="inlineStr">
        <is>
          <t xml:space="preserve"> </t>
        </is>
      </c>
      <c r="I52" s="4" t="inlineStr">
        <is>
          <t xml:space="preserve"> </t>
        </is>
      </c>
    </row>
    <row r="53">
      <c r="A53" s="4" t="inlineStr">
        <is>
          <t>Royalty fee, year 1</t>
        </is>
      </c>
      <c r="F53" s="5" t="n">
        <v>100000</v>
      </c>
      <c r="H53" s="5" t="n">
        <v>100000</v>
      </c>
    </row>
    <row r="54">
      <c r="A54" s="4" t="inlineStr">
        <is>
          <t>Royalty fee, year 2</t>
        </is>
      </c>
      <c r="F54" s="6" t="n">
        <v>150000</v>
      </c>
      <c r="H54" s="6" t="n">
        <v>150000</v>
      </c>
    </row>
    <row r="55">
      <c r="A55" s="4" t="inlineStr">
        <is>
          <t>Royalty fee, year 3</t>
        </is>
      </c>
      <c r="F55" s="6" t="n">
        <v>165000</v>
      </c>
      <c r="H55" s="6" t="n">
        <v>165000</v>
      </c>
    </row>
    <row r="56">
      <c r="A56" s="4" t="inlineStr">
        <is>
          <t>Royalty fee, year 4</t>
        </is>
      </c>
      <c r="F56" s="6" t="n">
        <v>181500</v>
      </c>
      <c r="H56" s="6" t="n">
        <v>181500</v>
      </c>
    </row>
    <row r="57">
      <c r="A57" s="4" t="inlineStr">
        <is>
          <t>Royalty fee, year 5</t>
        </is>
      </c>
      <c r="F57" s="6" t="n">
        <v>199650</v>
      </c>
      <c r="H57" s="6" t="n">
        <v>199650</v>
      </c>
    </row>
    <row r="58">
      <c r="A58" s="4" t="inlineStr">
        <is>
          <t>Royalty fee, year 6</t>
        </is>
      </c>
      <c r="F58" s="5" t="n">
        <v>219615</v>
      </c>
      <c r="H58" s="5" t="n">
        <v>219615</v>
      </c>
    </row>
    <row r="59">
      <c r="A59" s="4" t="inlineStr">
        <is>
          <t>License Agreement [Member] | Hooters Marks [Member]</t>
        </is>
      </c>
    </row>
    <row r="60">
      <c r="A60" s="4" t="inlineStr">
        <is>
          <t>Royalty fee for future period, description</t>
        </is>
      </c>
      <c r="F60" s="4" t="inlineStr">
        <is>
          <t>Advance payment of $30,000 to the Licensor to be credited towards royalty fees payable to Licensor. On September 6, 2018, the $30,000 advance payment was paid to the Licensor. The Agreement also provides for United&amp;#8217;s payment of a marketing contribution equal to 2% of the prior year&amp;#8217;s net sales of the Licensed Products.</t>
        </is>
      </c>
      <c r="H60" s="4" t="inlineStr">
        <is>
          <t>Advance payment of $30,000 to the Licensor to be credited towards royalty fees payable to Licensor. On September 6, 2018, the $30,000 advance payment was paid to the Licensor. The Agreement also provides for United&amp;#8217;s payment of a marketing contribution equal to 2% of the prior year&amp;#8217;s net sales of the Licensed Products.</t>
        </is>
      </c>
    </row>
    <row r="61">
      <c r="A61" s="4" t="inlineStr">
        <is>
          <t>Royalty fee, year 1</t>
        </is>
      </c>
      <c r="G61" s="6" t="n">
        <v>65000</v>
      </c>
      <c r="I61" s="5" t="n">
        <v>65000</v>
      </c>
    </row>
    <row r="62">
      <c r="A62" s="4" t="inlineStr">
        <is>
          <t>Royalty fee, year 2</t>
        </is>
      </c>
      <c r="G62" s="6" t="n">
        <v>255000</v>
      </c>
      <c r="I62" s="6" t="n">
        <v>255000</v>
      </c>
    </row>
    <row r="63">
      <c r="A63" s="4" t="inlineStr">
        <is>
          <t>Royalty fee, year 3</t>
        </is>
      </c>
      <c r="G63" s="6" t="n">
        <v>315000</v>
      </c>
      <c r="I63" s="6" t="n">
        <v>315000</v>
      </c>
    </row>
    <row r="64">
      <c r="A64" s="4" t="inlineStr">
        <is>
          <t>Royalty fee, year 4</t>
        </is>
      </c>
      <c r="G64" s="6" t="n">
        <v>315000</v>
      </c>
      <c r="I64" s="6" t="n">
        <v>315000</v>
      </c>
    </row>
    <row r="65">
      <c r="A65" s="4" t="inlineStr">
        <is>
          <t>Royalty fee, year 5</t>
        </is>
      </c>
      <c r="G65" s="6" t="n">
        <v>360000</v>
      </c>
      <c r="I65" s="6" t="n">
        <v>360000</v>
      </c>
    </row>
    <row r="66">
      <c r="A66" s="4" t="inlineStr">
        <is>
          <t>Royalty fee, year 6</t>
        </is>
      </c>
      <c r="G66" s="6" t="n">
        <v>420000</v>
      </c>
      <c r="I66" s="5" t="n">
        <v>420000</v>
      </c>
    </row>
    <row r="67">
      <c r="A67" s="4" t="inlineStr">
        <is>
          <t>Royalty expense</t>
        </is>
      </c>
      <c r="F67" s="5" t="n">
        <v>4406</v>
      </c>
      <c r="G67" s="5" t="n">
        <v>63750</v>
      </c>
    </row>
    <row r="68">
      <c r="A68" s="4" t="inlineStr">
        <is>
          <t>Lease Agreement [Member]</t>
        </is>
      </c>
    </row>
    <row r="69">
      <c r="A69" s="4" t="inlineStr">
        <is>
          <t>Monthly rent</t>
        </is>
      </c>
      <c r="D69" s="5" t="n">
        <v>4478</v>
      </c>
    </row>
    <row r="70">
      <c r="A70" s="4" t="inlineStr">
        <is>
          <t>Lease agreement description</t>
        </is>
      </c>
      <c r="D70" s="4" t="inlineStr">
        <is>
          <t>The extension has a term of three years from February 1, 2018 to January 31, 2021</t>
        </is>
      </c>
    </row>
    <row r="71">
      <c r="A71" s="4" t="inlineStr">
        <is>
          <t>Lease Agreement [Member] | On January 1, 2019 [Member] | Two Officers [Member] | United Spirits, Inc [Member]</t>
        </is>
      </c>
    </row>
    <row r="72">
      <c r="A72" s="4" t="inlineStr">
        <is>
          <t>Monthly rent</t>
        </is>
      </c>
      <c r="F72" s="5" t="n">
        <v>3930</v>
      </c>
    </row>
    <row r="73">
      <c r="A73" s="4" t="inlineStr">
        <is>
          <t>Lease agreement description</t>
        </is>
      </c>
      <c r="F73" s="4" t="inlineStr">
        <is>
          <t xml:space="preserve">The agreement has a term of three years from January 1, 2019 to December 31, 2021 </t>
        </is>
      </c>
    </row>
    <row r="74">
      <c r="A74" s="4" t="inlineStr">
        <is>
          <t>Distribution Agreement [Member] | May 1, 2015 [Member]</t>
        </is>
      </c>
    </row>
    <row r="75">
      <c r="A75" s="4" t="inlineStr">
        <is>
          <t>Distribution fee</t>
        </is>
      </c>
      <c r="F75" s="5" t="n">
        <v>1</v>
      </c>
      <c r="H75" s="5" t="n">
        <v>1</v>
      </c>
    </row>
    <row r="76">
      <c r="A76" s="4" t="inlineStr">
        <is>
          <t>Compensation Arrangements [Member] | Chief Executive Officer [Member]</t>
        </is>
      </c>
    </row>
    <row r="77">
      <c r="A77" s="4" t="inlineStr">
        <is>
          <t>Agreements term description</t>
        </is>
      </c>
      <c r="C77" s="4" t="inlineStr">
        <is>
          <t>Both agreements have a term of 24 months (to June 30, 2020).</t>
        </is>
      </c>
    </row>
    <row r="78">
      <c r="A78" s="4" t="inlineStr">
        <is>
          <t>Salary per annum</t>
        </is>
      </c>
      <c r="C78" s="5" t="n">
        <v>265000</v>
      </c>
    </row>
    <row r="79">
      <c r="A79" s="4" t="inlineStr">
        <is>
          <t>Compensation of stock award</t>
        </is>
      </c>
      <c r="C79" s="6" t="n">
        <v>300000</v>
      </c>
    </row>
    <row r="80">
      <c r="A80" s="4" t="inlineStr">
        <is>
          <t>Additional Paid-in Capital [Member]</t>
        </is>
      </c>
    </row>
    <row r="81">
      <c r="A81" s="4" t="inlineStr">
        <is>
          <t>Monthly rent</t>
        </is>
      </c>
      <c r="H81" s="5" t="n">
        <v>3930</v>
      </c>
    </row>
    <row r="82">
      <c r="A82" s="4" t="inlineStr">
        <is>
          <t>Lease agreement description</t>
        </is>
      </c>
      <c r="H82" s="4" t="inlineStr">
        <is>
          <t xml:space="preserve">The agreement has a term of three years from January 1, 2019 to December 31, 2021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36" customWidth="1" min="3" max="3"/>
    <col width="34" customWidth="1" min="4" max="4"/>
    <col width="22" customWidth="1" min="5" max="5"/>
    <col width="34" customWidth="1" min="6" max="6"/>
    <col width="34" customWidth="1" min="7" max="7"/>
    <col width="34" customWidth="1" min="8" max="8"/>
    <col width="34" customWidth="1" min="9" max="9"/>
    <col width="34" customWidth="1" min="10" max="10"/>
    <col width="51" customWidth="1" min="11" max="11"/>
    <col width="68" customWidth="1" min="12" max="12"/>
    <col width="29" customWidth="1" min="13" max="13"/>
  </cols>
  <sheetData>
    <row r="1">
      <c r="A1" s="1" t="inlineStr">
        <is>
          <t>Statement Of Stockholder's Equity - USD ($)</t>
        </is>
      </c>
      <c r="B1" s="2" t="inlineStr">
        <is>
          <t>Total</t>
        </is>
      </c>
      <c r="C1" s="2" t="inlineStr">
        <is>
          <t>Additional Paid-in Capital [Member]</t>
        </is>
      </c>
      <c r="D1" s="2" t="inlineStr">
        <is>
          <t>Series E Preferred Stock [Member]</t>
        </is>
      </c>
      <c r="E1" s="2" t="inlineStr">
        <is>
          <t>Common Stock [Member]</t>
        </is>
      </c>
      <c r="F1" s="2" t="inlineStr">
        <is>
          <t>Series A Preferred Stock [Member]</t>
        </is>
      </c>
      <c r="G1" s="2" t="inlineStr">
        <is>
          <t>Series C Preferred Stock [Member]</t>
        </is>
      </c>
      <c r="H1" s="2" t="inlineStr">
        <is>
          <t>Series D Preferred Stock [Member]</t>
        </is>
      </c>
      <c r="I1" s="2" t="inlineStr">
        <is>
          <t>Series F Preferred Stock [Member]</t>
        </is>
      </c>
      <c r="J1" s="2" t="inlineStr">
        <is>
          <t>Series G Preferred Stock [Member]</t>
        </is>
      </c>
      <c r="K1" s="2" t="inlineStr">
        <is>
          <t>Common Stock To Be Issued To Escrow Agent [Member]</t>
        </is>
      </c>
      <c r="L1" s="2" t="inlineStr">
        <is>
          <t>Noncontrolling Interest Subsidiaries And Variable Interest [Member]</t>
        </is>
      </c>
      <c r="M1" s="2" t="inlineStr">
        <is>
          <t>Accumulated Deficit [Member]</t>
        </is>
      </c>
    </row>
    <row r="2">
      <c r="A2" s="4" t="inlineStr">
        <is>
          <t>Balance, shares at Dec. 31, 2017</t>
        </is>
      </c>
      <c r="B2" s="4" t="inlineStr">
        <is>
          <t xml:space="preserve"> </t>
        </is>
      </c>
      <c r="C2" s="4" t="inlineStr">
        <is>
          <t xml:space="preserve"> </t>
        </is>
      </c>
      <c r="D2" s="4" t="inlineStr">
        <is>
          <t xml:space="preserve"> </t>
        </is>
      </c>
      <c r="E2" s="6" t="n">
        <v>4417567</v>
      </c>
      <c r="F2" s="6" t="n">
        <v>1</v>
      </c>
      <c r="G2" s="6" t="n">
        <v>1000</v>
      </c>
      <c r="H2" s="6" t="n">
        <v>10</v>
      </c>
      <c r="I2" s="4" t="inlineStr">
        <is>
          <t xml:space="preserve"> </t>
        </is>
      </c>
      <c r="J2" s="4" t="inlineStr">
        <is>
          <t xml:space="preserve"> </t>
        </is>
      </c>
      <c r="K2" s="6" t="n">
        <v>1913890</v>
      </c>
      <c r="L2" s="4" t="inlineStr">
        <is>
          <t xml:space="preserve"> </t>
        </is>
      </c>
      <c r="M2" s="4" t="inlineStr">
        <is>
          <t xml:space="preserve"> </t>
        </is>
      </c>
    </row>
    <row r="3">
      <c r="A3" s="4" t="inlineStr">
        <is>
          <t>Balance, amount at Dec. 31, 2017</t>
        </is>
      </c>
      <c r="B3" s="5" t="n">
        <v>-1231226</v>
      </c>
      <c r="C3" s="5" t="n">
        <v>15760206</v>
      </c>
      <c r="D3" s="5" t="n">
        <v>0</v>
      </c>
      <c r="E3" s="5" t="n">
        <v>4417</v>
      </c>
      <c r="F3" s="5" t="n">
        <v>1</v>
      </c>
      <c r="G3" s="5" t="n">
        <v>1</v>
      </c>
      <c r="H3" s="5" t="n">
        <v>0</v>
      </c>
      <c r="I3" s="5" t="n">
        <v>0</v>
      </c>
      <c r="J3" s="5" t="n">
        <v>0</v>
      </c>
      <c r="K3" s="5" t="n">
        <v>1914</v>
      </c>
      <c r="L3" s="5" t="n">
        <v>78064</v>
      </c>
      <c r="M3" s="5" t="n">
        <v>-17075829</v>
      </c>
    </row>
    <row r="4">
      <c r="A4" s="4" t="inlineStr">
        <is>
          <t>Common stock issued to Escrow Agent, shares</t>
        </is>
      </c>
      <c r="E4" s="6" t="n">
        <v>1379688</v>
      </c>
      <c r="F4" s="4" t="inlineStr">
        <is>
          <t xml:space="preserve"> </t>
        </is>
      </c>
      <c r="K4" s="6" t="n">
        <v>-1379687</v>
      </c>
    </row>
    <row r="5">
      <c r="A5" s="4" t="inlineStr">
        <is>
          <t>Common stock issued to Escrow Agent, value</t>
        </is>
      </c>
      <c r="E5" s="5" t="n">
        <v>1380</v>
      </c>
      <c r="F5" s="5" t="n">
        <v>0</v>
      </c>
      <c r="K5" s="5" t="n">
        <v>-1380</v>
      </c>
    </row>
    <row r="6">
      <c r="A6" s="4" t="inlineStr">
        <is>
          <t>Series E Preferred Stock and warrants sold to four investors, shares</t>
        </is>
      </c>
      <c r="D6" s="6" t="n">
        <v>1200000</v>
      </c>
      <c r="F6" s="4" t="inlineStr">
        <is>
          <t xml:space="preserve"> </t>
        </is>
      </c>
    </row>
    <row r="7">
      <c r="A7" s="4" t="inlineStr">
        <is>
          <t>Series E Preferred Stock and warrants sold to four investors, value</t>
        </is>
      </c>
      <c r="B7" s="6" t="n">
        <v>300000</v>
      </c>
      <c r="C7" s="6" t="n">
        <v>298800</v>
      </c>
      <c r="D7" s="5" t="n">
        <v>1200</v>
      </c>
      <c r="F7" s="5" t="n">
        <v>0</v>
      </c>
    </row>
    <row r="8">
      <c r="A8" s="4" t="inlineStr">
        <is>
          <t>Warrants issued to attorney for services</t>
        </is>
      </c>
      <c r="B8" s="6" t="n">
        <v>250000</v>
      </c>
      <c r="C8" s="6" t="n">
        <v>250000</v>
      </c>
      <c r="F8" s="5" t="n">
        <v>0</v>
      </c>
    </row>
    <row r="9">
      <c r="A9" s="4" t="inlineStr">
        <is>
          <t>Series E Preferred Stock issued in exchange for common stock pursuant to Share Exchange Agreement dated May 21, 2018, shares</t>
        </is>
      </c>
      <c r="D9" s="6" t="n">
        <v>1200000</v>
      </c>
      <c r="E9" s="6" t="n">
        <v>-480000</v>
      </c>
      <c r="F9" s="4" t="inlineStr">
        <is>
          <t xml:space="preserve"> </t>
        </is>
      </c>
    </row>
    <row r="10">
      <c r="A10" s="4" t="inlineStr">
        <is>
          <t>Series E Preferred Stock issued in exchange for common stock pursuant to Share Exchange Agreement dated May 21, 2018, value</t>
        </is>
      </c>
      <c r="C10" s="6" t="n">
        <v>-720</v>
      </c>
      <c r="D10" s="5" t="n">
        <v>1200</v>
      </c>
      <c r="E10" s="5" t="n">
        <v>-480</v>
      </c>
      <c r="F10" s="5" t="n">
        <v>0</v>
      </c>
    </row>
    <row r="11">
      <c r="A11" s="4" t="inlineStr">
        <is>
          <t>Sale of Series E Preferred Stock and warrants in connection with Securities Purchase Agreement dated September 27, 2018, shares</t>
        </is>
      </c>
      <c r="D11" s="6" t="n">
        <v>2125000</v>
      </c>
      <c r="F11" s="4" t="inlineStr">
        <is>
          <t xml:space="preserve"> </t>
        </is>
      </c>
    </row>
    <row r="12">
      <c r="A12" s="4" t="inlineStr">
        <is>
          <t>Sale of Series E Preferred Stock and warrants in connection with Securities Purchase Agreement dated September 27, 2018, value</t>
        </is>
      </c>
      <c r="B12" s="6" t="n">
        <v>531250</v>
      </c>
      <c r="C12" s="6" t="n">
        <v>529125</v>
      </c>
      <c r="D12" s="5" t="n">
        <v>2125</v>
      </c>
      <c r="F12" s="5" t="n">
        <v>0</v>
      </c>
    </row>
    <row r="13">
      <c r="A13" s="4" t="inlineStr">
        <is>
          <t>Issuance of Series E Preferred Stock in satisfaction of convertible notes payable and accrued interest, shares</t>
        </is>
      </c>
      <c r="D13" s="6" t="n">
        <v>2077994</v>
      </c>
      <c r="E13" s="4" t="inlineStr">
        <is>
          <t xml:space="preserve"> </t>
        </is>
      </c>
      <c r="F13" s="4" t="inlineStr">
        <is>
          <t xml:space="preserve"> </t>
        </is>
      </c>
    </row>
    <row r="14">
      <c r="A14" s="4" t="inlineStr">
        <is>
          <t>Issuance of Series E Preferred Stock in satisfaction of convertible notes payable and accrued interest, value</t>
        </is>
      </c>
      <c r="B14" s="6" t="n">
        <v>1058311</v>
      </c>
      <c r="C14" s="6" t="n">
        <v>1056233</v>
      </c>
      <c r="D14" s="5" t="n">
        <v>2078</v>
      </c>
      <c r="E14" s="5" t="n">
        <v>0</v>
      </c>
      <c r="F14" s="5" t="n">
        <v>0</v>
      </c>
      <c r="M14" s="6" t="n">
        <v>0</v>
      </c>
    </row>
    <row r="15">
      <c r="A15" s="4" t="inlineStr">
        <is>
          <t>Issuance of common stock in satisfaction of convertible notes payable and accrued interest, shares</t>
        </is>
      </c>
      <c r="E15" s="6" t="n">
        <v>122510</v>
      </c>
      <c r="F15" s="4" t="inlineStr">
        <is>
          <t xml:space="preserve"> </t>
        </is>
      </c>
    </row>
    <row r="16">
      <c r="A16" s="4" t="inlineStr">
        <is>
          <t>Issuance of common stock in satisfaction of convertible notes payable and accrued interest, value</t>
        </is>
      </c>
      <c r="B16" s="6" t="n">
        <v>881667</v>
      </c>
      <c r="C16" s="6" t="n">
        <v>881544</v>
      </c>
      <c r="E16" s="5" t="n">
        <v>123</v>
      </c>
      <c r="F16" s="5" t="n">
        <v>0</v>
      </c>
      <c r="M16" s="6" t="n">
        <v>0</v>
      </c>
    </row>
    <row r="17">
      <c r="A17" s="4" t="inlineStr">
        <is>
          <t>Warrants issued to law firm for services</t>
        </is>
      </c>
      <c r="B17" s="6" t="n">
        <v>23250</v>
      </c>
      <c r="C17" s="6" t="n">
        <v>23250</v>
      </c>
      <c r="F17" s="6" t="n">
        <v>0</v>
      </c>
    </row>
    <row r="18">
      <c r="A18" s="4" t="inlineStr">
        <is>
          <t>Net income attributable to noncontrolling interests in subsidiaries and variable interest entity</t>
        </is>
      </c>
      <c r="B18" s="6" t="n">
        <v>-693364</v>
      </c>
      <c r="F18" s="6" t="n">
        <v>0</v>
      </c>
      <c r="L18" s="6" t="n">
        <v>-693364</v>
      </c>
    </row>
    <row r="19">
      <c r="A19" s="4" t="inlineStr">
        <is>
          <t>Net loss</t>
        </is>
      </c>
      <c r="B19" s="5" t="n">
        <v>-4157254</v>
      </c>
      <c r="C19" s="5" t="n">
        <v>0</v>
      </c>
      <c r="D19" s="5" t="n">
        <v>0</v>
      </c>
      <c r="E19" s="5" t="n">
        <v>0</v>
      </c>
      <c r="F19" s="5" t="n">
        <v>0</v>
      </c>
      <c r="G19" s="5" t="n">
        <v>0</v>
      </c>
      <c r="H19" s="5" t="n">
        <v>0</v>
      </c>
      <c r="I19" s="5" t="n">
        <v>0</v>
      </c>
      <c r="J19" s="5" t="n">
        <v>0</v>
      </c>
      <c r="K19" s="5" t="n">
        <v>0</v>
      </c>
      <c r="L19" s="5" t="n">
        <v>0</v>
      </c>
      <c r="M19" s="5" t="n">
        <v>-4157254</v>
      </c>
    </row>
    <row r="20">
      <c r="A20" s="4" t="inlineStr">
        <is>
          <t>Balance, shares at Dec. 31, 2018</t>
        </is>
      </c>
      <c r="B20" s="4" t="inlineStr">
        <is>
          <t xml:space="preserve"> </t>
        </is>
      </c>
      <c r="C20" s="4" t="inlineStr">
        <is>
          <t xml:space="preserve"> </t>
        </is>
      </c>
      <c r="D20" s="6" t="n">
        <v>6602994</v>
      </c>
      <c r="E20" s="6" t="n">
        <v>-534203</v>
      </c>
      <c r="F20" s="6" t="n">
        <v>1</v>
      </c>
      <c r="G20" s="6" t="n">
        <v>1000</v>
      </c>
      <c r="H20" s="6" t="n">
        <v>10</v>
      </c>
      <c r="I20" s="4" t="inlineStr">
        <is>
          <t xml:space="preserve"> </t>
        </is>
      </c>
      <c r="J20" s="4" t="inlineStr">
        <is>
          <t xml:space="preserve"> </t>
        </is>
      </c>
      <c r="K20" s="6" t="n">
        <v>534203</v>
      </c>
      <c r="L20" s="4" t="inlineStr">
        <is>
          <t xml:space="preserve"> </t>
        </is>
      </c>
      <c r="M20" s="4" t="inlineStr">
        <is>
          <t xml:space="preserve"> </t>
        </is>
      </c>
    </row>
    <row r="21">
      <c r="A21" s="4" t="inlineStr">
        <is>
          <t>Balance, amount at Dec. 31, 2018</t>
        </is>
      </c>
      <c r="B21" s="5" t="n">
        <v>-3037366</v>
      </c>
      <c r="C21" s="5" t="n">
        <v>18798438</v>
      </c>
      <c r="D21" s="5" t="n">
        <v>6603</v>
      </c>
      <c r="E21" s="5" t="n">
        <v>5440</v>
      </c>
      <c r="F21" s="5" t="n">
        <v>0</v>
      </c>
      <c r="G21" s="5" t="n">
        <v>1</v>
      </c>
      <c r="H21" s="5" t="n">
        <v>0</v>
      </c>
      <c r="I21" s="5" t="n">
        <v>0</v>
      </c>
      <c r="J21" s="5" t="n">
        <v>0</v>
      </c>
      <c r="K21" s="5" t="n">
        <v>534</v>
      </c>
      <c r="L21" s="5" t="n">
        <v>-615300</v>
      </c>
      <c r="M21" s="5" t="n">
        <v>-21233083</v>
      </c>
    </row>
    <row r="22">
      <c r="A22" s="4" t="inlineStr">
        <is>
          <t>Common stock issued to Escrow Agent, shares</t>
        </is>
      </c>
      <c r="E22" s="6" t="n">
        <v>534203</v>
      </c>
      <c r="F22" s="4" t="inlineStr">
        <is>
          <t xml:space="preserve"> </t>
        </is>
      </c>
      <c r="K22" s="6" t="n">
        <v>-534203</v>
      </c>
    </row>
    <row r="23">
      <c r="A23" s="4" t="inlineStr">
        <is>
          <t>Sale of Series E Preferred Stock and warrants in connection with Securities Purchase Agreement dated September 27, 2018, shares</t>
        </is>
      </c>
      <c r="D23" s="6" t="n">
        <v>1362520</v>
      </c>
      <c r="F23" s="4" t="inlineStr">
        <is>
          <t xml:space="preserve"> </t>
        </is>
      </c>
    </row>
    <row r="24">
      <c r="A24" s="4" t="inlineStr">
        <is>
          <t>Sale of Series E Preferred Stock and warrants in connection with Securities Purchase Agreement dated September 27, 2018, value</t>
        </is>
      </c>
      <c r="B24" s="6" t="n">
        <v>340630</v>
      </c>
      <c r="C24" s="6" t="n">
        <v>339267</v>
      </c>
      <c r="D24" s="5" t="n">
        <v>1363</v>
      </c>
    </row>
    <row r="25">
      <c r="A25" s="4" t="inlineStr">
        <is>
          <t>Net loss</t>
        </is>
      </c>
      <c r="B25" s="6" t="n">
        <v>-982364</v>
      </c>
      <c r="C25" s="6" t="n">
        <v>0</v>
      </c>
      <c r="D25" s="5" t="n">
        <v>0</v>
      </c>
      <c r="E25" s="5" t="n">
        <v>0</v>
      </c>
      <c r="F25" s="5" t="n">
        <v>0</v>
      </c>
      <c r="G25" s="5" t="n">
        <v>0</v>
      </c>
      <c r="H25" s="5" t="n">
        <v>0</v>
      </c>
      <c r="I25" s="5" t="n">
        <v>0</v>
      </c>
      <c r="J25" s="6" t="n">
        <v>0</v>
      </c>
      <c r="K25" s="5" t="n">
        <v>0</v>
      </c>
      <c r="L25" s="5" t="n">
        <v>-309697</v>
      </c>
      <c r="M25" s="6" t="n">
        <v>-672667</v>
      </c>
    </row>
    <row r="26">
      <c r="A26" s="4" t="inlineStr">
        <is>
          <t>Issuance of common stock in exchange for Series F Preferred Stock, shares</t>
        </is>
      </c>
      <c r="F26" s="4" t="inlineStr">
        <is>
          <t xml:space="preserve"> </t>
        </is>
      </c>
    </row>
    <row r="27">
      <c r="A27" s="4" t="inlineStr">
        <is>
          <t>Common stock issued to Escrow Agent, amount</t>
        </is>
      </c>
      <c r="C27" s="6" t="n">
        <v>0</v>
      </c>
      <c r="E27" s="5" t="n">
        <v>534</v>
      </c>
      <c r="J27" s="5" t="n">
        <v>0</v>
      </c>
      <c r="K27" s="5" t="n">
        <v>-534</v>
      </c>
    </row>
    <row r="28">
      <c r="A28" s="4" t="inlineStr">
        <is>
          <t>Issuance of common stock in connection with Settlement and Release Agreement dated February 7, 2019, shares</t>
        </is>
      </c>
      <c r="E28" s="6" t="n">
        <v>120000</v>
      </c>
      <c r="F28" s="4" t="inlineStr">
        <is>
          <t xml:space="preserve"> </t>
        </is>
      </c>
    </row>
    <row r="29">
      <c r="A29" s="4" t="inlineStr">
        <is>
          <t>Cumulative effect adjustment relating to reduction of derivative liability on warrants, pursuant to ASU 2017-11</t>
        </is>
      </c>
      <c r="B29" s="6" t="n">
        <v>2261039</v>
      </c>
      <c r="F29" s="5" t="n">
        <v>0</v>
      </c>
      <c r="M29" s="5" t="n">
        <v>2261039</v>
      </c>
    </row>
    <row r="30">
      <c r="A30" s="4" t="inlineStr">
        <is>
          <t>Issuance of common stock in connection with Settlement and Release Agreement dated February 7, 2019, amount</t>
        </is>
      </c>
      <c r="B30" s="6" t="n">
        <v>91200</v>
      </c>
      <c r="C30" s="6" t="n">
        <v>91080</v>
      </c>
      <c r="E30" s="5" t="n">
        <v>120</v>
      </c>
    </row>
    <row r="31">
      <c r="A31" s="4" t="inlineStr">
        <is>
          <t>Issuance of common stock in connection with Business Development Agreement dated March 15, 2019, shares</t>
        </is>
      </c>
      <c r="E31" s="6" t="n">
        <v>150000</v>
      </c>
      <c r="F31" s="4" t="inlineStr">
        <is>
          <t xml:space="preserve"> </t>
        </is>
      </c>
    </row>
    <row r="32">
      <c r="A32" s="4" t="inlineStr">
        <is>
          <t>Issuance of common stock in connection with Business Development Agreement dated March 15, 2019, amount</t>
        </is>
      </c>
      <c r="B32" s="5" t="n">
        <v>199500</v>
      </c>
      <c r="C32" s="6" t="n">
        <v>199350</v>
      </c>
      <c r="E32" s="5" t="n">
        <v>150</v>
      </c>
    </row>
    <row r="33">
      <c r="A33" s="4" t="inlineStr">
        <is>
          <t>Issuance of common stock in exchange for the surrender of Series C Preferred Stock on March 27, 2019, shares</t>
        </is>
      </c>
      <c r="E33" s="6" t="n">
        <v>1000000</v>
      </c>
      <c r="F33" s="4" t="inlineStr">
        <is>
          <t xml:space="preserve"> </t>
        </is>
      </c>
      <c r="G33" s="6" t="n">
        <v>-1000</v>
      </c>
    </row>
    <row r="34">
      <c r="A34" s="4" t="inlineStr">
        <is>
          <t>Issuance of common stock in exchange for the surrender of Series C Preferred Stock on March 27, 2019, value</t>
        </is>
      </c>
      <c r="C34" s="6" t="n">
        <v>-999</v>
      </c>
      <c r="G34" s="5" t="n">
        <v>-1</v>
      </c>
    </row>
    <row r="35">
      <c r="A35" s="4" t="inlineStr">
        <is>
          <t>Issuance of common stock in exchange for the surrender of Series D Preferred Stock on March 27, 2019, shares</t>
        </is>
      </c>
      <c r="E35" s="6" t="n">
        <v>1000000</v>
      </c>
      <c r="H35" s="6" t="n">
        <v>-10</v>
      </c>
    </row>
    <row r="36">
      <c r="A36" s="4" t="inlineStr">
        <is>
          <t>Issuance of common stock in exchange for the surrender of Series D Preferred Stock on March 27, 2019, amount</t>
        </is>
      </c>
      <c r="C36" s="5" t="n">
        <v>-1000</v>
      </c>
      <c r="E36" s="5" t="n">
        <v>1000</v>
      </c>
    </row>
    <row r="37">
      <c r="A37" s="4" t="inlineStr">
        <is>
          <t>Balance, shares at Mar. 31, 2019</t>
        </is>
      </c>
      <c r="B37" s="4" t="inlineStr">
        <is>
          <t xml:space="preserve"> </t>
        </is>
      </c>
      <c r="C37" s="4" t="inlineStr">
        <is>
          <t xml:space="preserve"> </t>
        </is>
      </c>
      <c r="D37" s="6" t="n">
        <v>7965514</v>
      </c>
      <c r="E37" s="6" t="n">
        <v>8244515</v>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mount at Mar. 31, 2019</t>
        </is>
      </c>
      <c r="B38" s="5" t="n">
        <v>-1127104</v>
      </c>
      <c r="C38" s="5" t="n">
        <v>-19426135</v>
      </c>
      <c r="D38" s="5" t="n">
        <v>7966</v>
      </c>
      <c r="E38" s="5" t="n">
        <v>8244</v>
      </c>
      <c r="F38" s="5" t="n">
        <v>1</v>
      </c>
      <c r="G38" s="5" t="n">
        <v>0</v>
      </c>
      <c r="H38" s="5" t="n">
        <v>0</v>
      </c>
      <c r="I38" s="5" t="n">
        <v>0</v>
      </c>
      <c r="J38" s="5" t="n">
        <v>0</v>
      </c>
      <c r="K38" s="5" t="n">
        <v>0</v>
      </c>
      <c r="L38" s="5" t="n">
        <v>-924997</v>
      </c>
      <c r="M38" s="5" t="n">
        <v>-19644453</v>
      </c>
    </row>
    <row r="39">
      <c r="A39" s="4" t="inlineStr">
        <is>
          <t>Balance, shares at Dec. 31, 2018</t>
        </is>
      </c>
      <c r="B39" s="4" t="inlineStr">
        <is>
          <t xml:space="preserve"> </t>
        </is>
      </c>
      <c r="C39" s="4" t="inlineStr">
        <is>
          <t xml:space="preserve"> </t>
        </is>
      </c>
      <c r="D39" s="6" t="n">
        <v>6602994</v>
      </c>
      <c r="E39" s="6" t="n">
        <v>-534203</v>
      </c>
      <c r="F39" s="6" t="n">
        <v>1</v>
      </c>
      <c r="G39" s="6" t="n">
        <v>1000</v>
      </c>
      <c r="H39" s="6" t="n">
        <v>10</v>
      </c>
      <c r="I39" s="4" t="inlineStr">
        <is>
          <t xml:space="preserve"> </t>
        </is>
      </c>
      <c r="J39" s="4" t="inlineStr">
        <is>
          <t xml:space="preserve"> </t>
        </is>
      </c>
      <c r="K39" s="6" t="n">
        <v>534203</v>
      </c>
      <c r="L39" s="4" t="inlineStr">
        <is>
          <t xml:space="preserve"> </t>
        </is>
      </c>
      <c r="M39" s="4" t="inlineStr">
        <is>
          <t xml:space="preserve"> </t>
        </is>
      </c>
    </row>
    <row r="40">
      <c r="A40" s="4" t="inlineStr">
        <is>
          <t>Balance, amount at Dec. 31, 2018</t>
        </is>
      </c>
      <c r="B40" s="5" t="n">
        <v>-3037366</v>
      </c>
      <c r="C40" s="5" t="n">
        <v>18798438</v>
      </c>
      <c r="D40" s="5" t="n">
        <v>6603</v>
      </c>
      <c r="E40" s="5" t="n">
        <v>5440</v>
      </c>
      <c r="F40" s="5" t="n">
        <v>0</v>
      </c>
      <c r="G40" s="5" t="n">
        <v>1</v>
      </c>
      <c r="H40" s="5" t="n">
        <v>0</v>
      </c>
      <c r="I40" s="5" t="n">
        <v>0</v>
      </c>
      <c r="J40" s="5" t="n">
        <v>0</v>
      </c>
      <c r="K40" s="5" t="n">
        <v>534</v>
      </c>
      <c r="L40" s="5" t="n">
        <v>-615300</v>
      </c>
      <c r="M40" s="5" t="n">
        <v>-21233083</v>
      </c>
    </row>
    <row r="41">
      <c r="A41" s="4" t="inlineStr">
        <is>
          <t>Common stock issued to Escrow Agent, shares</t>
        </is>
      </c>
      <c r="E41" s="6" t="n">
        <v>-534203</v>
      </c>
      <c r="F41" s="4" t="inlineStr">
        <is>
          <t xml:space="preserve"> </t>
        </is>
      </c>
      <c r="K41" s="6" t="n">
        <v>534203</v>
      </c>
    </row>
    <row r="42">
      <c r="A42" s="4" t="inlineStr">
        <is>
          <t>Sale of Series E Preferred Stock and warrants in connection with Securities Purchase Agreement dated September 27, 2018, shares</t>
        </is>
      </c>
      <c r="D42" s="6" t="n">
        <v>2037520</v>
      </c>
      <c r="F42" s="4" t="inlineStr">
        <is>
          <t xml:space="preserve"> </t>
        </is>
      </c>
    </row>
    <row r="43">
      <c r="A43" s="4" t="inlineStr">
        <is>
          <t>Sale of Series E Preferred Stock and warrants in connection with Securities Purchase Agreement dated September 27, 2018, value</t>
        </is>
      </c>
      <c r="C43" s="6" t="n">
        <v>507343</v>
      </c>
      <c r="D43" s="5" t="n">
        <v>2037</v>
      </c>
      <c r="F43" s="5" t="n">
        <v>0</v>
      </c>
    </row>
    <row r="44">
      <c r="A44" s="4" t="inlineStr">
        <is>
          <t>Net loss</t>
        </is>
      </c>
      <c r="B44" s="6" t="n">
        <v>0</v>
      </c>
      <c r="C44" s="6" t="n">
        <v>0</v>
      </c>
      <c r="D44" s="5" t="n">
        <v>0</v>
      </c>
      <c r="E44" s="5" t="n">
        <v>0</v>
      </c>
      <c r="F44" s="5" t="n">
        <v>0</v>
      </c>
      <c r="G44" s="5" t="n">
        <v>0</v>
      </c>
      <c r="H44" s="5" t="n">
        <v>0</v>
      </c>
      <c r="I44" s="5" t="n">
        <v>0</v>
      </c>
      <c r="J44" s="5" t="n">
        <v>0</v>
      </c>
      <c r="K44" s="5" t="n">
        <v>0</v>
      </c>
      <c r="L44" s="5" t="n">
        <v>0</v>
      </c>
      <c r="M44" s="6" t="n">
        <v>0</v>
      </c>
    </row>
    <row r="45">
      <c r="A45" s="4" t="inlineStr">
        <is>
          <t>Issuance of common stock in exchange for Series F Preferred Stock, shares</t>
        </is>
      </c>
      <c r="E45" s="6" t="n">
        <v>1040800</v>
      </c>
      <c r="F45" s="4" t="inlineStr">
        <is>
          <t xml:space="preserve"> </t>
        </is>
      </c>
      <c r="G45" s="6" t="n">
        <v>42</v>
      </c>
      <c r="I45" s="6" t="n">
        <v>-650500</v>
      </c>
    </row>
    <row r="46">
      <c r="A46" s="4" t="inlineStr">
        <is>
          <t>Issuance of common stock in exchange for Series E Preferred Stock, shares</t>
        </is>
      </c>
      <c r="D46" s="6" t="n">
        <v>-3125290</v>
      </c>
      <c r="E46" s="6" t="n">
        <v>1250116</v>
      </c>
      <c r="F46" s="4" t="inlineStr">
        <is>
          <t xml:space="preserve"> </t>
        </is>
      </c>
      <c r="J46" s="4" t="inlineStr">
        <is>
          <t xml:space="preserve"> </t>
        </is>
      </c>
    </row>
    <row r="47">
      <c r="A47" s="4" t="inlineStr">
        <is>
          <t>Common stock issued to Escrow Agent, amount</t>
        </is>
      </c>
      <c r="E47" s="5" t="n">
        <v>-534</v>
      </c>
      <c r="F47" s="5" t="n">
        <v>0</v>
      </c>
      <c r="K47" s="5" t="n">
        <v>534</v>
      </c>
    </row>
    <row r="48">
      <c r="A48" s="4" t="inlineStr">
        <is>
          <t>Issuance of common stock in connection with Settlement and Release Agreement dated February 7, 2019, shares</t>
        </is>
      </c>
      <c r="E48" s="6" t="n">
        <v>120000</v>
      </c>
      <c r="F48" s="4" t="inlineStr">
        <is>
          <t xml:space="preserve"> </t>
        </is>
      </c>
    </row>
    <row r="49">
      <c r="A49" s="4" t="inlineStr">
        <is>
          <t>Cumulative effect adjustment relating to reduction of derivative liability on warrants, pursuant to ASU 2017-11</t>
        </is>
      </c>
      <c r="B49" s="6" t="n">
        <v>2261039</v>
      </c>
      <c r="F49" s="5" t="n">
        <v>0</v>
      </c>
      <c r="G49" s="5" t="n">
        <v>0</v>
      </c>
      <c r="J49" s="5" t="n">
        <v>0</v>
      </c>
      <c r="M49" s="5" t="n">
        <v>2261039</v>
      </c>
    </row>
    <row r="50">
      <c r="A50" s="4" t="inlineStr">
        <is>
          <t>Issuance of common stock in connection with Settlement and Release Agreement dated February 7, 2019, amount</t>
        </is>
      </c>
      <c r="B50" s="6" t="n">
        <v>91200</v>
      </c>
      <c r="C50" s="6" t="n">
        <v>91080</v>
      </c>
      <c r="E50" s="5" t="n">
        <v>120</v>
      </c>
      <c r="F50" s="5" t="n">
        <v>0</v>
      </c>
    </row>
    <row r="51">
      <c r="A51" s="4" t="inlineStr">
        <is>
          <t>Issuance of common stock in connection with Business Development Agreement dated March 15, 2019, shares</t>
        </is>
      </c>
      <c r="E51" s="6" t="n">
        <v>150000</v>
      </c>
      <c r="F51" s="4" t="inlineStr">
        <is>
          <t xml:space="preserve"> </t>
        </is>
      </c>
    </row>
    <row r="52">
      <c r="A52" s="4" t="inlineStr">
        <is>
          <t>Issuance of common stock in connection with Business Development Agreement dated March 15, 2019, amount</t>
        </is>
      </c>
      <c r="B52" s="6" t="n">
        <v>199500</v>
      </c>
      <c r="C52" s="6" t="n">
        <v>199350</v>
      </c>
      <c r="E52" s="5" t="n">
        <v>150</v>
      </c>
      <c r="F52" s="5" t="n">
        <v>0</v>
      </c>
    </row>
    <row r="53">
      <c r="A53" s="4" t="inlineStr">
        <is>
          <t>Issuance of common stock in exchange for the surrender of Series C Preferred Stock on March 27, 2019, shares</t>
        </is>
      </c>
      <c r="E53" s="6" t="n">
        <v>1000000</v>
      </c>
      <c r="F53" s="4" t="inlineStr">
        <is>
          <t xml:space="preserve"> </t>
        </is>
      </c>
      <c r="G53" s="6" t="n">
        <v>-1000</v>
      </c>
    </row>
    <row r="54">
      <c r="A54" s="4" t="inlineStr">
        <is>
          <t>Issuance of common stock in exchange for the surrender of Series C Preferred Stock on March 27, 2019, value</t>
        </is>
      </c>
      <c r="C54" s="6" t="n">
        <v>-999</v>
      </c>
      <c r="E54" s="5" t="n">
        <v>1000</v>
      </c>
      <c r="F54" s="5" t="n">
        <v>0</v>
      </c>
      <c r="G54" s="5" t="n">
        <v>-1</v>
      </c>
    </row>
    <row r="55">
      <c r="A55" s="4" t="inlineStr">
        <is>
          <t>Issuance of common stock in exchange for the surrender of Series D Preferred Stock on March 27, 2019, shares</t>
        </is>
      </c>
      <c r="F55" s="4" t="inlineStr">
        <is>
          <t xml:space="preserve"> </t>
        </is>
      </c>
      <c r="H55" s="6" t="n">
        <v>-10</v>
      </c>
    </row>
    <row r="56">
      <c r="A56" s="4" t="inlineStr">
        <is>
          <t>Issuance of common stock in exchange for the surrender of Series D Preferred Stock on March 27, 2019, amount</t>
        </is>
      </c>
      <c r="C56" s="6" t="n">
        <v>-1000</v>
      </c>
      <c r="E56" s="6" t="n">
        <v>1000</v>
      </c>
      <c r="F56" s="5" t="n">
        <v>0</v>
      </c>
    </row>
    <row r="57">
      <c r="A57" s="4" t="inlineStr">
        <is>
          <t>Rounded up shares in connection with 1 share for 250 shares reverse stock split effective January 18, 2019, value</t>
        </is>
      </c>
      <c r="C57" s="6" t="n">
        <v>-1</v>
      </c>
      <c r="E57" s="5" t="n">
        <v>1</v>
      </c>
      <c r="F57" s="5" t="n">
        <v>0</v>
      </c>
    </row>
    <row r="58">
      <c r="A58" s="4" t="inlineStr">
        <is>
          <t>Rounded up shares in connection with 1 share for 250 shares reverse stock split effective January 18, 2019, shares</t>
        </is>
      </c>
      <c r="E58" s="6" t="n">
        <v>547</v>
      </c>
      <c r="F58" s="4" t="inlineStr">
        <is>
          <t xml:space="preserve"> </t>
        </is>
      </c>
    </row>
    <row r="59">
      <c r="A59" s="4" t="inlineStr">
        <is>
          <t>Issuance of common stock in exchange for Series E Preferred Stock, amount</t>
        </is>
      </c>
      <c r="C59" s="6" t="n">
        <v>1875</v>
      </c>
      <c r="D59" s="5" t="n">
        <v>-3125</v>
      </c>
      <c r="E59" s="5" t="n">
        <v>1250</v>
      </c>
      <c r="F59" s="5" t="n">
        <v>0</v>
      </c>
    </row>
    <row r="60">
      <c r="A60" s="4" t="inlineStr">
        <is>
          <t>Exercise of warrants at $0.32 per share pursuant to Warrant Exercise Agreements dated May 9, 2019, shares</t>
        </is>
      </c>
      <c r="E60" s="6" t="n">
        <v>960000</v>
      </c>
      <c r="F60" s="4" t="inlineStr">
        <is>
          <t xml:space="preserve"> </t>
        </is>
      </c>
    </row>
    <row r="61">
      <c r="A61" s="4" t="inlineStr">
        <is>
          <t>Exercise of warrants at $0.32 per share pursuant to Warrant Exercise Agreements dated May 9, 2019, amount</t>
        </is>
      </c>
      <c r="B61" s="6" t="n">
        <v>307200</v>
      </c>
      <c r="C61" s="6" t="n">
        <v>306240</v>
      </c>
      <c r="E61" s="5" t="n">
        <v>960</v>
      </c>
      <c r="F61" s="5" t="n">
        <v>0</v>
      </c>
    </row>
    <row r="62">
      <c r="A62" s="4" t="inlineStr">
        <is>
          <t>Issuance of common stock in connection with Share Exchange Agreement dated April 17, 2019, shares</t>
        </is>
      </c>
      <c r="E62" s="6" t="n">
        <v>2000000</v>
      </c>
      <c r="F62" s="4" t="inlineStr">
        <is>
          <t xml:space="preserve"> </t>
        </is>
      </c>
    </row>
    <row r="63">
      <c r="A63" s="4" t="inlineStr">
        <is>
          <t>Issuance of common stock in connection with Consulting Agreement dated April 15, 2019, shares</t>
        </is>
      </c>
      <c r="E63" s="6" t="n">
        <v>50000</v>
      </c>
      <c r="F63" s="4" t="inlineStr">
        <is>
          <t xml:space="preserve"> </t>
        </is>
      </c>
    </row>
    <row r="64">
      <c r="A64" s="4" t="inlineStr">
        <is>
          <t>Issuance of common stock in connection with Share Exchange Agreement dated April 17, 2019, value</t>
        </is>
      </c>
      <c r="B64" s="6" t="n">
        <v>1250000</v>
      </c>
      <c r="C64" s="6" t="n">
        <v>1248000</v>
      </c>
      <c r="E64" s="5" t="n">
        <v>2000</v>
      </c>
    </row>
    <row r="65">
      <c r="A65" s="4" t="inlineStr">
        <is>
          <t>Issuance of common stock in connection with Consulting Agreement dated April 15, 2019, amount</t>
        </is>
      </c>
      <c r="B65" s="6" t="n">
        <v>95000</v>
      </c>
      <c r="C65" s="6" t="n">
        <v>94950</v>
      </c>
      <c r="E65" s="5" t="n">
        <v>50</v>
      </c>
      <c r="F65" s="5" t="n">
        <v>0</v>
      </c>
    </row>
    <row r="66">
      <c r="A66" s="4" t="inlineStr">
        <is>
          <t>Issuance of common stock in connection with Consulting Agreement dated May 23, 2019, shares</t>
        </is>
      </c>
      <c r="E66" s="6" t="n">
        <v>250000</v>
      </c>
      <c r="F66" s="4" t="inlineStr">
        <is>
          <t xml:space="preserve"> </t>
        </is>
      </c>
    </row>
    <row r="67">
      <c r="A67" s="4" t="inlineStr">
        <is>
          <t>Issuance of common stock in connection with Consulting Agreement dated May 23, 2019, amount</t>
        </is>
      </c>
      <c r="B67" s="6" t="n">
        <v>390000</v>
      </c>
      <c r="C67" s="6" t="n">
        <v>389750</v>
      </c>
      <c r="E67" s="5" t="n">
        <v>250</v>
      </c>
      <c r="F67" s="5" t="n">
        <v>0</v>
      </c>
    </row>
    <row r="68">
      <c r="A68" s="4" t="inlineStr">
        <is>
          <t>Sale of Series F Preferred Stock and warrants in connection with Securities Purchase Agreements dated July 18, 2019, shares</t>
        </is>
      </c>
      <c r="F68" s="4" t="inlineStr">
        <is>
          <t xml:space="preserve"> </t>
        </is>
      </c>
      <c r="I68" s="6" t="n">
        <v>3125</v>
      </c>
    </row>
    <row r="69">
      <c r="A69" s="4" t="inlineStr">
        <is>
          <t>Sale of Series F Preferred Stock and warrants in connection with Securities Purchase Agreements dated July 18, 2019, amount</t>
        </is>
      </c>
      <c r="B69" s="6" t="n">
        <v>3125000</v>
      </c>
      <c r="F69" s="5" t="n">
        <v>0</v>
      </c>
      <c r="I69" s="5" t="n">
        <v>3125000</v>
      </c>
    </row>
    <row r="70">
      <c r="A70" s="4" t="inlineStr">
        <is>
          <t>Placement agent fees and stock-based compensation, shares</t>
        </is>
      </c>
      <c r="E70" s="6" t="n">
        <v>781250</v>
      </c>
      <c r="F70" s="4" t="inlineStr">
        <is>
          <t xml:space="preserve"> </t>
        </is>
      </c>
    </row>
    <row r="71">
      <c r="A71" s="4" t="inlineStr">
        <is>
          <t>Placement agent fees and stock-based compensation, amount</t>
        </is>
      </c>
      <c r="B71" s="5" t="n">
        <v>-322500</v>
      </c>
      <c r="C71" s="6" t="n">
        <v>-323281</v>
      </c>
      <c r="E71" s="5" t="n">
        <v>781</v>
      </c>
      <c r="F71" s="5" t="n">
        <v>0</v>
      </c>
    </row>
    <row r="72">
      <c r="A72" s="4" t="inlineStr">
        <is>
          <t>Issuance of common stock in exchange for Series F Preferred Stock, amount</t>
        </is>
      </c>
      <c r="C72" s="6" t="n">
        <v>649459</v>
      </c>
      <c r="E72" s="5" t="n">
        <v>1041</v>
      </c>
      <c r="F72" s="5" t="n">
        <v>0</v>
      </c>
      <c r="I72" s="5" t="n">
        <v>-650500</v>
      </c>
    </row>
    <row r="73">
      <c r="A73" s="4" t="inlineStr">
        <is>
          <t>Exchange of Series E Preferred Stock for Series F Preferred Stock, shares</t>
        </is>
      </c>
      <c r="D73" s="6" t="n">
        <v>-2725000</v>
      </c>
      <c r="F73" s="4" t="inlineStr">
        <is>
          <t xml:space="preserve"> </t>
        </is>
      </c>
      <c r="I73" s="6" t="n">
        <v>681</v>
      </c>
    </row>
    <row r="74">
      <c r="A74" s="4" t="inlineStr">
        <is>
          <t>Exchange of Series E Preferred Stock for Series F Preferred Stock, value</t>
        </is>
      </c>
      <c r="C74" s="5" t="n">
        <v>-678525</v>
      </c>
      <c r="D74" s="5" t="n">
        <v>-2725</v>
      </c>
      <c r="F74" s="5" t="n">
        <v>0</v>
      </c>
      <c r="I74" s="5" t="n">
        <v>681250</v>
      </c>
    </row>
    <row r="75">
      <c r="A75" s="4" t="inlineStr">
        <is>
          <t>Balance, shares at Dec. 31, 2019</t>
        </is>
      </c>
      <c r="B75" s="4" t="inlineStr">
        <is>
          <t xml:space="preserve"> </t>
        </is>
      </c>
      <c r="C75" s="4" t="inlineStr">
        <is>
          <t xml:space="preserve"> </t>
        </is>
      </c>
      <c r="D75" s="6" t="n">
        <v>2790224</v>
      </c>
      <c r="E75" s="6" t="n">
        <v>14576681</v>
      </c>
      <c r="F75" s="6" t="n">
        <v>1</v>
      </c>
      <c r="G75" s="4" t="inlineStr">
        <is>
          <t xml:space="preserve"> </t>
        </is>
      </c>
      <c r="H75" s="6" t="n">
        <v>2790224</v>
      </c>
      <c r="I75" s="6" t="n">
        <v>3156</v>
      </c>
      <c r="J75" s="4" t="inlineStr">
        <is>
          <t xml:space="preserve"> </t>
        </is>
      </c>
      <c r="K75" s="4" t="inlineStr">
        <is>
          <t xml:space="preserve"> </t>
        </is>
      </c>
      <c r="L75" s="4" t="inlineStr">
        <is>
          <t xml:space="preserve"> </t>
        </is>
      </c>
      <c r="M75" s="4" t="inlineStr">
        <is>
          <t xml:space="preserve"> </t>
        </is>
      </c>
    </row>
    <row r="76">
      <c r="A76" s="4" t="inlineStr">
        <is>
          <t>Balance, amount at Dec. 31, 2019</t>
        </is>
      </c>
      <c r="B76" s="5" t="n">
        <v>490198</v>
      </c>
      <c r="C76" s="5" t="n">
        <v>21282679</v>
      </c>
      <c r="D76" s="5" t="n">
        <v>2790</v>
      </c>
      <c r="E76" s="5" t="n">
        <v>14577</v>
      </c>
      <c r="F76" s="5" t="n">
        <v>1</v>
      </c>
      <c r="G76" s="5" t="n">
        <v>0</v>
      </c>
      <c r="H76" s="5" t="n">
        <v>2790</v>
      </c>
      <c r="I76" s="5" t="n">
        <v>3155750</v>
      </c>
      <c r="J76" s="5" t="n">
        <v>0</v>
      </c>
      <c r="K76" s="5" t="n">
        <v>0</v>
      </c>
      <c r="L76" s="5" t="n">
        <v>-1039851</v>
      </c>
      <c r="M76" s="5" t="n">
        <v>-22925748</v>
      </c>
    </row>
    <row r="77">
      <c r="A77" s="4" t="inlineStr">
        <is>
          <t>Net loss</t>
        </is>
      </c>
      <c r="B77" s="6" t="n">
        <v>-912098</v>
      </c>
      <c r="C77" s="6" t="n">
        <v>0</v>
      </c>
      <c r="D77" s="5" t="n">
        <v>0</v>
      </c>
      <c r="E77" s="5" t="n">
        <v>0</v>
      </c>
      <c r="F77" s="5" t="n">
        <v>0</v>
      </c>
      <c r="G77" s="5" t="n">
        <v>0</v>
      </c>
      <c r="H77" s="5" t="n">
        <v>0</v>
      </c>
      <c r="I77" s="5" t="n">
        <v>0</v>
      </c>
      <c r="J77" s="5" t="n">
        <v>0</v>
      </c>
      <c r="K77" s="5" t="n">
        <v>0</v>
      </c>
      <c r="L77" s="5" t="n">
        <v>-74178</v>
      </c>
      <c r="M77" s="5" t="n">
        <v>-837920</v>
      </c>
    </row>
    <row r="78">
      <c r="A78" s="4" t="inlineStr">
        <is>
          <t>Issuance of common stock in exchange for Series F Preferred Stock, shares</t>
        </is>
      </c>
      <c r="E78" s="6" t="n">
        <v>304000</v>
      </c>
      <c r="F78" s="4" t="inlineStr">
        <is>
          <t xml:space="preserve"> </t>
        </is>
      </c>
      <c r="I78" s="6" t="n">
        <v>-190</v>
      </c>
    </row>
    <row r="79">
      <c r="A79" s="4" t="inlineStr">
        <is>
          <t>Issuance of common stock in exchange for Series E Preferred Stock, shares</t>
        </is>
      </c>
      <c r="D79" s="6" t="n">
        <v>-675000</v>
      </c>
      <c r="E79" s="6" t="n">
        <v>270000</v>
      </c>
      <c r="F79" s="4" t="inlineStr">
        <is>
          <t xml:space="preserve"> </t>
        </is>
      </c>
      <c r="J79" s="6" t="n">
        <v>215</v>
      </c>
    </row>
    <row r="80">
      <c r="A80" s="4" t="inlineStr">
        <is>
          <t>Issuance of common stock in exchange for Series E Preferred Stock, amount</t>
        </is>
      </c>
      <c r="C80" s="6" t="n">
        <v>405</v>
      </c>
      <c r="D80" s="5" t="n">
        <v>-675</v>
      </c>
      <c r="E80" s="5" t="n">
        <v>270</v>
      </c>
      <c r="F80" s="5" t="n">
        <v>0</v>
      </c>
    </row>
    <row r="81">
      <c r="A81" s="4" t="inlineStr">
        <is>
          <t>Placement agent fees and stock-based compensation, shares</t>
        </is>
      </c>
      <c r="E81" s="6" t="n">
        <v>375000</v>
      </c>
      <c r="F81" s="4" t="inlineStr">
        <is>
          <t xml:space="preserve"> </t>
        </is>
      </c>
    </row>
    <row r="82">
      <c r="A82" s="4" t="inlineStr">
        <is>
          <t>Placement agent fees and stock-based compensation, amount</t>
        </is>
      </c>
      <c r="B82" s="6" t="n">
        <v>-150000</v>
      </c>
      <c r="C82" s="6" t="n">
        <v>-150375</v>
      </c>
      <c r="E82" s="5" t="n">
        <v>375</v>
      </c>
      <c r="F82" s="5" t="n">
        <v>0</v>
      </c>
    </row>
    <row r="83">
      <c r="A83" s="4" t="inlineStr">
        <is>
          <t>Issuance of common stock in exchange for Series F Preferred Stock, amount</t>
        </is>
      </c>
      <c r="C83" s="6" t="n">
        <v>189696</v>
      </c>
      <c r="E83" s="5" t="n">
        <v>304</v>
      </c>
      <c r="F83" s="5" t="n">
        <v>0</v>
      </c>
      <c r="I83" s="5" t="n">
        <v>-190000</v>
      </c>
    </row>
    <row r="84">
      <c r="A84" s="4" t="inlineStr">
        <is>
          <t>Sale of Series G Preferred Stock and warrants, shares</t>
        </is>
      </c>
      <c r="F84" s="4" t="inlineStr">
        <is>
          <t xml:space="preserve"> </t>
        </is>
      </c>
      <c r="J84" s="6" t="n">
        <v>1475</v>
      </c>
    </row>
    <row r="85">
      <c r="A85" s="4" t="inlineStr">
        <is>
          <t>Sale of Series G Preferred Stock and warrants, value</t>
        </is>
      </c>
      <c r="B85" s="6" t="n">
        <v>1475000</v>
      </c>
      <c r="F85" s="5" t="n">
        <v>0</v>
      </c>
      <c r="J85" s="5" t="n">
        <v>1475000</v>
      </c>
    </row>
    <row r="86">
      <c r="A86" s="4" t="inlineStr">
        <is>
          <t>Issuance of common stock in exchange for services rendered and to be rendered, shares</t>
        </is>
      </c>
      <c r="E86" s="6" t="n">
        <v>460000</v>
      </c>
      <c r="F86" s="4" t="inlineStr">
        <is>
          <t xml:space="preserve"> </t>
        </is>
      </c>
    </row>
    <row r="87">
      <c r="A87" s="4" t="inlineStr">
        <is>
          <t>Issuance of common stock in exchange for services rendered and to be rendered, amount</t>
        </is>
      </c>
      <c r="B87" s="5" t="n">
        <v>302768</v>
      </c>
      <c r="C87" s="5" t="n">
        <v>302308</v>
      </c>
      <c r="E87" s="5" t="n">
        <v>460</v>
      </c>
      <c r="F87" s="5" t="n">
        <v>0</v>
      </c>
    </row>
    <row r="88">
      <c r="A88" s="4" t="inlineStr">
        <is>
          <t>Balance, shares at Mar. 31, 2020</t>
        </is>
      </c>
      <c r="B88" s="4" t="inlineStr">
        <is>
          <t xml:space="preserve"> </t>
        </is>
      </c>
      <c r="C88" s="4" t="inlineStr">
        <is>
          <t xml:space="preserve"> </t>
        </is>
      </c>
      <c r="D88" s="6" t="n">
        <v>2115224</v>
      </c>
      <c r="E88" s="6" t="n">
        <v>15985681</v>
      </c>
      <c r="F88" s="6" t="n">
        <v>1</v>
      </c>
      <c r="G88" s="4" t="inlineStr">
        <is>
          <t xml:space="preserve"> </t>
        </is>
      </c>
      <c r="H88" s="4" t="inlineStr">
        <is>
          <t xml:space="preserve"> </t>
        </is>
      </c>
      <c r="I88" s="6" t="n">
        <v>2966</v>
      </c>
      <c r="J88" s="6" t="n">
        <v>1465</v>
      </c>
      <c r="K88" s="4" t="inlineStr">
        <is>
          <t xml:space="preserve"> </t>
        </is>
      </c>
      <c r="L88" s="4" t="inlineStr">
        <is>
          <t xml:space="preserve"> </t>
        </is>
      </c>
      <c r="M88" s="4" t="inlineStr">
        <is>
          <t xml:space="preserve"> </t>
        </is>
      </c>
    </row>
    <row r="89">
      <c r="A89" s="4" t="inlineStr">
        <is>
          <t>Balance, amount at Mar. 31, 2020</t>
        </is>
      </c>
      <c r="B89" s="5" t="n">
        <v>1205868</v>
      </c>
      <c r="C89" s="5" t="n">
        <v>21624713</v>
      </c>
      <c r="D89" s="5" t="n">
        <v>2115</v>
      </c>
      <c r="E89" s="5" t="n">
        <v>15986</v>
      </c>
      <c r="F89" s="5" t="n">
        <v>1</v>
      </c>
      <c r="G89" s="5" t="n">
        <v>0</v>
      </c>
      <c r="H89" s="5" t="n">
        <v>0</v>
      </c>
      <c r="I89" s="5" t="n">
        <v>2965750</v>
      </c>
      <c r="J89" s="5" t="n">
        <v>1475000</v>
      </c>
      <c r="K89" s="5" t="n">
        <v>0</v>
      </c>
      <c r="L89" s="5" t="n">
        <v>-1114029</v>
      </c>
      <c r="M89" s="5" t="n">
        <v>-23763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DISCONTINUED OPERATION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ost of sales</t>
        </is>
      </c>
      <c r="B3" s="5" t="n">
        <v>252426</v>
      </c>
      <c r="C3" s="5" t="n">
        <v>81435</v>
      </c>
      <c r="D3" s="5" t="n">
        <v>734428</v>
      </c>
      <c r="E3" s="5" t="n">
        <v>324989</v>
      </c>
    </row>
    <row r="4">
      <c r="A4" s="4" t="inlineStr">
        <is>
          <t>Gross profit</t>
        </is>
      </c>
      <c r="B4" s="6" t="n">
        <v>153460</v>
      </c>
      <c r="C4" s="6" t="n">
        <v>40478</v>
      </c>
      <c r="D4" s="6" t="n">
        <v>475814</v>
      </c>
      <c r="E4" s="6" t="n">
        <v>241147</v>
      </c>
    </row>
    <row r="5">
      <c r="A5" s="4" t="inlineStr">
        <is>
          <t>Officer's compensation</t>
        </is>
      </c>
      <c r="B5" s="6" t="n">
        <v>103750</v>
      </c>
      <c r="C5" s="6" t="n">
        <v>185750</v>
      </c>
      <c r="D5" s="6" t="n">
        <v>497000</v>
      </c>
      <c r="E5" s="6" t="n">
        <v>341250</v>
      </c>
    </row>
    <row r="6">
      <c r="A6" s="4" t="inlineStr">
        <is>
          <t>Other</t>
        </is>
      </c>
      <c r="B6" s="6" t="n">
        <v>227001</v>
      </c>
      <c r="C6" s="6" t="n">
        <v>91023</v>
      </c>
      <c r="D6" s="6" t="n">
        <v>903817</v>
      </c>
      <c r="E6" s="6" t="n">
        <v>281543</v>
      </c>
    </row>
    <row r="7">
      <c r="A7" s="4" t="inlineStr">
        <is>
          <t>Total operating expenses</t>
        </is>
      </c>
      <c r="B7" s="6" t="n">
        <v>1065558</v>
      </c>
      <c r="C7" s="6" t="n">
        <v>1022842</v>
      </c>
      <c r="D7" s="6" t="n">
        <v>3807111</v>
      </c>
      <c r="E7" s="6" t="n">
        <v>2500216</v>
      </c>
    </row>
    <row r="8">
      <c r="A8" s="4" t="inlineStr">
        <is>
          <t>Net income (loss)</t>
        </is>
      </c>
      <c r="B8" s="5" t="n">
        <v>-837920</v>
      </c>
      <c r="C8" s="5" t="n">
        <v>-672667</v>
      </c>
      <c r="D8" s="6" t="n">
        <v>-2906698</v>
      </c>
      <c r="E8" s="5" t="n">
        <v>-4157254</v>
      </c>
    </row>
    <row r="9">
      <c r="A9" s="4" t="inlineStr">
        <is>
          <t>May 9, 2019 to December 31, 201 [Member]</t>
        </is>
      </c>
    </row>
    <row r="10">
      <c r="A10" s="4" t="inlineStr">
        <is>
          <t>Sales</t>
        </is>
      </c>
      <c r="D10" s="6" t="n">
        <v>0</v>
      </c>
    </row>
    <row r="11">
      <c r="A11" s="4" t="inlineStr">
        <is>
          <t>Cost of sales</t>
        </is>
      </c>
      <c r="D11" s="6" t="n">
        <v>239810</v>
      </c>
    </row>
    <row r="12">
      <c r="A12" s="4" t="inlineStr">
        <is>
          <t>Gross profit</t>
        </is>
      </c>
      <c r="D12" s="6" t="n">
        <v>-239810</v>
      </c>
    </row>
    <row r="13">
      <c r="A13" s="4" t="inlineStr">
        <is>
          <t>Officer's compensation</t>
        </is>
      </c>
      <c r="D13" s="6" t="n">
        <v>168232</v>
      </c>
    </row>
    <row r="14">
      <c r="A14" s="4" t="inlineStr">
        <is>
          <t>Occupancy costs</t>
        </is>
      </c>
      <c r="D14" s="6" t="n">
        <v>30373</v>
      </c>
    </row>
    <row r="15">
      <c r="A15" s="4" t="inlineStr">
        <is>
          <t>Other</t>
        </is>
      </c>
      <c r="D15" s="6" t="n">
        <v>48592</v>
      </c>
    </row>
    <row r="16">
      <c r="A16" s="4" t="inlineStr">
        <is>
          <t>Total operating expenses</t>
        </is>
      </c>
      <c r="D16" s="6" t="n">
        <v>247197</v>
      </c>
    </row>
    <row r="17">
      <c r="A17" s="4" t="inlineStr">
        <is>
          <t>Net income (loss)</t>
        </is>
      </c>
      <c r="D17" s="5" t="n">
        <v>-4870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DISCONTINUED OPERATIONS (Details 1)</t>
        </is>
      </c>
      <c r="B1" s="2" t="inlineStr">
        <is>
          <t>12 Months Ended</t>
        </is>
      </c>
    </row>
    <row r="2">
      <c r="B2" s="2" t="inlineStr">
        <is>
          <t>Dec. 31, 2019USD ($)</t>
        </is>
      </c>
    </row>
    <row r="3">
      <c r="A3" s="3" t="inlineStr">
        <is>
          <t>DISCONTINUED OPERATIONS</t>
        </is>
      </c>
    </row>
    <row r="4">
      <c r="A4" s="4" t="inlineStr">
        <is>
          <t>Can B Corp. common stock</t>
        </is>
      </c>
      <c r="B4" s="5" t="n">
        <v>487500</v>
      </c>
    </row>
    <row r="5">
      <c r="A5" s="4" t="inlineStr">
        <is>
          <t>Receivable from Can B for "Additional Purchase Shares" due June 30, 2020</t>
        </is>
      </c>
      <c r="B5" s="6" t="n">
        <v>512500</v>
      </c>
    </row>
    <row r="6">
      <c r="A6" s="4" t="inlineStr">
        <is>
          <t>Forgiveness of note payable to NY Farms Group Inc.</t>
        </is>
      </c>
      <c r="B6" s="6" t="n">
        <v>200000</v>
      </c>
    </row>
    <row r="7">
      <c r="A7" s="4" t="inlineStr">
        <is>
          <t>Total consideration</t>
        </is>
      </c>
      <c r="B7" s="6" t="n">
        <v>1200000</v>
      </c>
    </row>
    <row r="8">
      <c r="A8" s="3" t="inlineStr">
        <is>
          <t>Company investment in 51% of Green Grow at December 31, 2019:</t>
        </is>
      </c>
    </row>
    <row r="9">
      <c r="A9" s="4" t="inlineStr">
        <is>
          <t>Initial investment on May 9, 2019</t>
        </is>
      </c>
      <c r="B9" s="6" t="n">
        <v>1450000</v>
      </c>
    </row>
    <row r="10">
      <c r="A10" s="4" t="inlineStr">
        <is>
          <t>Loans receivable from Green Grow (forgiven)</t>
        </is>
      </c>
      <c r="B10" s="6" t="n">
        <v>797213</v>
      </c>
    </row>
    <row r="11">
      <c r="A11" s="4" t="inlineStr">
        <is>
          <t>51% of net loss of Green Grow for the year ended December 31, 2019</t>
        </is>
      </c>
      <c r="B11" s="6" t="n">
        <v>-248374</v>
      </c>
    </row>
    <row r="12">
      <c r="A12" s="4" t="inlineStr">
        <is>
          <t>Total investment</t>
        </is>
      </c>
      <c r="B12" s="6" t="n">
        <v>1998839</v>
      </c>
    </row>
    <row r="13">
      <c r="A13" s="4" t="inlineStr">
        <is>
          <t>Loss on sale of discontinued subsidiary</t>
        </is>
      </c>
      <c r="B13" s="5" t="n">
        <v>-7988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OTE PAYABLE (Details Narrative) - Noncontrolling Interests in Subsidiaries and Variable Interest Entity [Member]</t>
        </is>
      </c>
      <c r="B1" s="2" t="inlineStr">
        <is>
          <t>12 Months Ended</t>
        </is>
      </c>
    </row>
    <row r="2">
      <c r="B2" s="2" t="inlineStr">
        <is>
          <t>Dec. 31, 2019USD ($)shares</t>
        </is>
      </c>
    </row>
    <row r="3">
      <c r="A3" s="4" t="inlineStr">
        <is>
          <t>Notes payable and accrued interest | $</t>
        </is>
      </c>
      <c r="B3" s="5" t="n">
        <v>519499</v>
      </c>
    </row>
    <row r="4">
      <c r="A4" s="4" t="inlineStr">
        <is>
          <t>Warrants to acquire | shares</t>
        </is>
      </c>
      <c r="B4" s="6" t="n">
        <v>831198</v>
      </c>
    </row>
    <row r="5">
      <c r="A5" s="4" t="inlineStr">
        <is>
          <t>Preferred stock shares issued | shares</t>
        </is>
      </c>
      <c r="B5" s="6" t="n">
        <v>2077994</v>
      </c>
    </row>
    <row r="6">
      <c r="A6" s="4" t="inlineStr">
        <is>
          <t>Convertible preferred stock, shares issued upon conversion | shares</t>
        </is>
      </c>
      <c r="B6" s="6" t="n">
        <v>831198</v>
      </c>
    </row>
    <row r="7">
      <c r="A7" s="4" t="inlineStr">
        <is>
          <t>Convertible notes | $</t>
        </is>
      </c>
      <c r="B7" s="5" t="n">
        <v>76569</v>
      </c>
    </row>
    <row r="8">
      <c r="A8" s="4" t="inlineStr">
        <is>
          <t>Convertible notes paid off with cash | $</t>
        </is>
      </c>
      <c r="B8" s="5" t="n">
        <v>902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LIABILITY ON CONVERTIBLE DEBT (Details Narrative) - USD ($)</t>
        </is>
      </c>
      <c r="B1" s="2" t="inlineStr">
        <is>
          <t>Mar. 31, 2020</t>
        </is>
      </c>
      <c r="C1" s="2" t="inlineStr">
        <is>
          <t>Dec. 31, 2019</t>
        </is>
      </c>
      <c r="D1" s="2" t="inlineStr">
        <is>
          <t>Jan. 02, 2019</t>
        </is>
      </c>
      <c r="E1" s="2" t="inlineStr">
        <is>
          <t>Dec. 31, 2018</t>
        </is>
      </c>
      <c r="F1" s="2" t="inlineStr">
        <is>
          <t>Sep. 30, 2018</t>
        </is>
      </c>
      <c r="G1" s="2" t="inlineStr">
        <is>
          <t>Dec. 31, 2017</t>
        </is>
      </c>
    </row>
    <row r="2">
      <c r="A2" s="3" t="inlineStr">
        <is>
          <t>DERIVATIVE LIABILITY ON CONVERTIBLE DEBT</t>
        </is>
      </c>
    </row>
    <row r="3">
      <c r="A3" s="4" t="inlineStr">
        <is>
          <t>Derivative liability</t>
        </is>
      </c>
      <c r="B3" s="5" t="n">
        <v>0</v>
      </c>
      <c r="C3" s="5" t="n">
        <v>0</v>
      </c>
      <c r="D3" s="5" t="n">
        <v>2261039</v>
      </c>
      <c r="E3" s="5" t="n">
        <v>2261039</v>
      </c>
      <c r="F3" s="5" t="n">
        <v>255294</v>
      </c>
      <c r="G3" s="5" t="n">
        <v>696000</v>
      </c>
    </row>
    <row r="4">
      <c r="A4" s="4" t="inlineStr">
        <is>
          <t>Change in derivative liability</t>
        </is>
      </c>
      <c r="F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an. 12, 2020</t>
        </is>
      </c>
      <c r="C1" s="2" t="inlineStr">
        <is>
          <t>Mar. 31, 2020</t>
        </is>
      </c>
      <c r="D1" s="2" t="inlineStr">
        <is>
          <t>Dec. 31, 2019</t>
        </is>
      </c>
    </row>
    <row r="2">
      <c r="A2" s="4" t="inlineStr">
        <is>
          <t>Preferred Stock Series G [Member]</t>
        </is>
      </c>
    </row>
    <row r="3">
      <c r="A3" s="4" t="inlineStr">
        <is>
          <t>Convertible Preferred Stock, Per share price</t>
        </is>
      </c>
      <c r="C3" s="5" t="n">
        <v>1000</v>
      </c>
      <c r="D3" s="5" t="n">
        <v>1000</v>
      </c>
    </row>
    <row r="4">
      <c r="A4" s="4" t="inlineStr">
        <is>
          <t>Securities Purchase Agreements [Member] | Accredited Investors [Member] | Subsequent Event [Member]</t>
        </is>
      </c>
    </row>
    <row r="5">
      <c r="A5" s="4" t="inlineStr">
        <is>
          <t>Number of common stock issuable upon exercise of warrants</t>
        </is>
      </c>
      <c r="B5" s="6" t="n">
        <v>1200000</v>
      </c>
    </row>
    <row r="6">
      <c r="A6" s="4" t="inlineStr">
        <is>
          <t>Proceeds from Issuance of common stock</t>
        </is>
      </c>
      <c r="B6" s="5" t="n">
        <v>1500000</v>
      </c>
    </row>
    <row r="7">
      <c r="A7" s="4" t="inlineStr">
        <is>
          <t>Warrants issued, Exercise price</t>
        </is>
      </c>
      <c r="B7" s="7" t="n">
        <v>1.25</v>
      </c>
    </row>
    <row r="8">
      <c r="A8" s="4" t="inlineStr">
        <is>
          <t>Securities Purchase Agreements [Member] | Accredited Investors [Member] | Subsequent Event [Member] | Preferred Stock Series G [Member]</t>
        </is>
      </c>
    </row>
    <row r="9">
      <c r="A9" s="4" t="inlineStr">
        <is>
          <t>Issuance of Convertible Preferred Stock</t>
        </is>
      </c>
      <c r="B9" s="6" t="n">
        <v>1500</v>
      </c>
    </row>
    <row r="10">
      <c r="A10" s="4" t="inlineStr">
        <is>
          <t>Convertible Preferred Stock, Per share price</t>
        </is>
      </c>
      <c r="B10" s="5" t="n">
        <v>1000</v>
      </c>
    </row>
    <row r="11">
      <c r="A11" s="4" t="inlineStr">
        <is>
          <t>Convertible Preferred Stock, Conversion price</t>
        </is>
      </c>
      <c r="B11" s="8" t="n">
        <v>1.25</v>
      </c>
    </row>
    <row r="12">
      <c r="A12" s="4" t="inlineStr">
        <is>
          <t>Convertible Preferred Stock, Dividend entitled upon liquidation</t>
        </is>
      </c>
      <c r="B12"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Activities:</t>
        </is>
      </c>
    </row>
    <row r="4">
      <c r="A4" s="4" t="inlineStr">
        <is>
          <t>Net loss attributable to Iconic Brands, Inc.</t>
        </is>
      </c>
      <c r="B4" s="5" t="n">
        <v>-837920</v>
      </c>
      <c r="C4" s="5" t="n">
        <v>-672667</v>
      </c>
      <c r="D4" s="5" t="n">
        <v>-2906698</v>
      </c>
      <c r="E4" s="5" t="n">
        <v>-4157254</v>
      </c>
    </row>
    <row r="5">
      <c r="A5" s="3" t="inlineStr">
        <is>
          <t>Adjustments to reconcile net income (loss) to net cash provided by (used in) operating activities:</t>
        </is>
      </c>
    </row>
    <row r="6">
      <c r="A6" s="4" t="inlineStr">
        <is>
          <t>Net loss attributable to noncontrolling interests in subsidiaries and variable interest entity</t>
        </is>
      </c>
      <c r="B6" s="6" t="n">
        <v>-74178</v>
      </c>
      <c r="C6" s="6" t="n">
        <v>-309697</v>
      </c>
      <c r="D6" s="6" t="n">
        <v>-424599</v>
      </c>
      <c r="E6" s="6" t="n">
        <v>-693364</v>
      </c>
    </row>
    <row r="7">
      <c r="A7" s="4" t="inlineStr">
        <is>
          <t>Issuance of note payable to consultant</t>
        </is>
      </c>
      <c r="B7" s="6" t="n">
        <v>0</v>
      </c>
      <c r="C7" s="6" t="n">
        <v>50000</v>
      </c>
      <c r="D7" s="6" t="n">
        <v>50000</v>
      </c>
      <c r="E7" s="6" t="n">
        <v>0</v>
      </c>
    </row>
    <row r="8">
      <c r="A8" s="4" t="inlineStr">
        <is>
          <t>Stock-based compensation</t>
        </is>
      </c>
      <c r="B8" s="6" t="n">
        <v>243081</v>
      </c>
      <c r="C8" s="6" t="n">
        <v>290700</v>
      </c>
      <c r="D8" s="6" t="n">
        <v>775700</v>
      </c>
      <c r="E8" s="6" t="n">
        <v>273250</v>
      </c>
    </row>
    <row r="9">
      <c r="A9" s="4" t="inlineStr">
        <is>
          <t>Depreciation and amortization</t>
        </is>
      </c>
      <c r="B9" s="6" t="n">
        <v>4615</v>
      </c>
      <c r="C9" s="6" t="n">
        <v>0</v>
      </c>
    </row>
    <row r="10">
      <c r="A10" s="4" t="inlineStr">
        <is>
          <t>Noncash lease expense</t>
        </is>
      </c>
      <c r="D10" s="6" t="n">
        <v>3293</v>
      </c>
      <c r="E10" s="6" t="n">
        <v>0</v>
      </c>
    </row>
    <row r="11">
      <c r="A11" s="3" t="inlineStr">
        <is>
          <t>Changes in operating assets and liabilities:</t>
        </is>
      </c>
    </row>
    <row r="12">
      <c r="A12" s="4" t="inlineStr">
        <is>
          <t>Expense (income) from derivative liability</t>
        </is>
      </c>
      <c r="D12" s="6" t="n">
        <v>0</v>
      </c>
      <c r="E12" s="6" t="n">
        <v>1106967</v>
      </c>
    </row>
    <row r="13">
      <c r="A13" s="4" t="inlineStr">
        <is>
          <t>Accounts receivable</t>
        </is>
      </c>
      <c r="B13" s="6" t="n">
        <v>325782</v>
      </c>
      <c r="C13" s="6" t="n">
        <v>9566</v>
      </c>
      <c r="D13" s="6" t="n">
        <v>-460241</v>
      </c>
      <c r="E13" s="6" t="n">
        <v>197568</v>
      </c>
    </row>
    <row r="14">
      <c r="A14" s="4" t="inlineStr">
        <is>
          <t>Loss (gain) from settlement of debt</t>
        </is>
      </c>
      <c r="D14" s="6" t="n">
        <v>0</v>
      </c>
      <c r="E14" s="6" t="n">
        <v>57229</v>
      </c>
    </row>
    <row r="15">
      <c r="A15" s="4" t="inlineStr">
        <is>
          <t>Inventories</t>
        </is>
      </c>
      <c r="B15" s="6" t="n">
        <v>-64344</v>
      </c>
      <c r="C15" s="6" t="n">
        <v>41768</v>
      </c>
      <c r="D15" s="6" t="n">
        <v>-315530</v>
      </c>
      <c r="E15" s="6" t="n">
        <v>-198423</v>
      </c>
    </row>
    <row r="16">
      <c r="A16" s="4" t="inlineStr">
        <is>
          <t>Amortization of debt discounts</t>
        </is>
      </c>
      <c r="D16" s="6" t="n">
        <v>0</v>
      </c>
      <c r="E16" s="6" t="n">
        <v>107846</v>
      </c>
    </row>
    <row r="17">
      <c r="A17" s="4" t="inlineStr">
        <is>
          <t>Prepaid expenses</t>
        </is>
      </c>
      <c r="B17" s="6" t="n">
        <v>-66318</v>
      </c>
      <c r="C17" s="6" t="n">
        <v>0</v>
      </c>
      <c r="D17" s="6" t="n">
        <v>0</v>
      </c>
      <c r="E17" s="6" t="n">
        <v>5000</v>
      </c>
    </row>
    <row r="18">
      <c r="A18" s="4" t="inlineStr">
        <is>
          <t>Loss on conversion of debt and accrued interest</t>
        </is>
      </c>
      <c r="D18" s="6" t="n">
        <v>0</v>
      </c>
      <c r="E18" s="6" t="n">
        <v>1343910</v>
      </c>
    </row>
    <row r="19">
      <c r="A19" s="4" t="inlineStr">
        <is>
          <t>Accounts payable and accrued expenses</t>
        </is>
      </c>
      <c r="B19" s="6" t="n">
        <v>-153575</v>
      </c>
      <c r="C19" s="6" t="n">
        <v>220754</v>
      </c>
      <c r="D19" s="6" t="n">
        <v>541343</v>
      </c>
      <c r="E19" s="6" t="n">
        <v>215481</v>
      </c>
    </row>
    <row r="20">
      <c r="A20" s="4" t="inlineStr">
        <is>
          <t>Gain on forgiveness of debt</t>
        </is>
      </c>
      <c r="D20" s="6" t="n">
        <v>0</v>
      </c>
      <c r="E20" s="6" t="n">
        <v>-5000</v>
      </c>
    </row>
    <row r="21">
      <c r="A21" s="4" t="inlineStr">
        <is>
          <t>Accrued interest payable</t>
        </is>
      </c>
      <c r="D21" s="6" t="n">
        <v>0</v>
      </c>
      <c r="E21" s="6" t="n">
        <v>-7849</v>
      </c>
    </row>
    <row r="22">
      <c r="A22" s="4" t="inlineStr">
        <is>
          <t>Net cash used in operating activities</t>
        </is>
      </c>
      <c r="B22" s="6" t="n">
        <v>-622857</v>
      </c>
      <c r="C22" s="6" t="n">
        <v>-369576</v>
      </c>
      <c r="D22" s="6" t="n">
        <v>-2736732</v>
      </c>
      <c r="E22" s="6" t="n">
        <v>-1754639</v>
      </c>
    </row>
    <row r="23">
      <c r="A23" s="3" t="inlineStr">
        <is>
          <t>Investing Activities:</t>
        </is>
      </c>
    </row>
    <row r="24">
      <c r="A24" s="4" t="inlineStr">
        <is>
          <t>Leasehold improvements</t>
        </is>
      </c>
      <c r="B24" s="6" t="n">
        <v>0</v>
      </c>
      <c r="C24" s="6" t="n">
        <v>0</v>
      </c>
      <c r="D24" s="6" t="n">
        <v>-20000</v>
      </c>
      <c r="E24" s="6" t="n">
        <v>0</v>
      </c>
    </row>
    <row r="25">
      <c r="A25" s="4" t="inlineStr">
        <is>
          <t>Loans to discontinued subsidiary</t>
        </is>
      </c>
      <c r="D25" s="6" t="n">
        <v>-797213</v>
      </c>
      <c r="E25" s="6" t="n">
        <v>0</v>
      </c>
    </row>
    <row r="26">
      <c r="A26" s="4" t="inlineStr">
        <is>
          <t>Furniture and equipment</t>
        </is>
      </c>
      <c r="B26" s="6" t="n">
        <v>-8708</v>
      </c>
      <c r="C26" s="6" t="n">
        <v>0</v>
      </c>
    </row>
    <row r="27">
      <c r="A27" s="4" t="inlineStr">
        <is>
          <t>Net cash used in investing activities</t>
        </is>
      </c>
      <c r="B27" s="6" t="n">
        <v>-8708</v>
      </c>
      <c r="C27" s="6" t="n">
        <v>0</v>
      </c>
      <c r="D27" s="6" t="n">
        <v>-817213</v>
      </c>
      <c r="E27" s="6" t="n">
        <v>0</v>
      </c>
    </row>
    <row r="28">
      <c r="A28" s="3" t="inlineStr">
        <is>
          <t>Financing Activities:</t>
        </is>
      </c>
    </row>
    <row r="29">
      <c r="A29" s="4" t="inlineStr">
        <is>
          <t>Proceeds from sale of Series G Preferred Stock and warrants (net of placement agent fees of $150,000)</t>
        </is>
      </c>
      <c r="B29" s="6" t="n">
        <v>1325000</v>
      </c>
      <c r="C29" s="6" t="n">
        <v>0</v>
      </c>
      <c r="D29" s="6" t="n">
        <v>2802500</v>
      </c>
      <c r="E29" s="6" t="n">
        <v>0</v>
      </c>
    </row>
    <row r="30">
      <c r="A30" s="4" t="inlineStr">
        <is>
          <t>Proceeds from sale of Series E Preferred Stock and warrants</t>
        </is>
      </c>
      <c r="B30" s="6" t="n">
        <v>0</v>
      </c>
      <c r="C30" s="6" t="n">
        <v>340630</v>
      </c>
      <c r="D30" s="6" t="n">
        <v>509380</v>
      </c>
      <c r="E30" s="6" t="n">
        <v>831250</v>
      </c>
    </row>
    <row r="31">
      <c r="A31" s="4" t="inlineStr">
        <is>
          <t>Repayment of debt and accrued interest</t>
        </is>
      </c>
      <c r="D31" s="6" t="n">
        <v>-10000</v>
      </c>
      <c r="E31" s="6" t="n">
        <v>-90296</v>
      </c>
    </row>
    <row r="32">
      <c r="A32" s="4" t="inlineStr">
        <is>
          <t>Loans payable to officer and affiliated entity</t>
        </is>
      </c>
      <c r="D32" s="6" t="n">
        <v>17040</v>
      </c>
      <c r="E32" s="6" t="n">
        <v>-32284</v>
      </c>
    </row>
    <row r="33">
      <c r="A33" s="4" t="inlineStr">
        <is>
          <t>Repayment of note payable</t>
        </is>
      </c>
      <c r="B33" s="6" t="n">
        <v>-25000</v>
      </c>
      <c r="C33" s="6" t="n">
        <v>0</v>
      </c>
    </row>
    <row r="34">
      <c r="A34" s="4" t="inlineStr">
        <is>
          <t>Loans payable to officer and affiliated entity</t>
        </is>
      </c>
      <c r="B34" s="6" t="n">
        <v>-15387</v>
      </c>
      <c r="C34" s="6" t="n">
        <v>0</v>
      </c>
    </row>
    <row r="35">
      <c r="A35" s="4" t="inlineStr">
        <is>
          <t>Proceeds from exercise of warrants</t>
        </is>
      </c>
      <c r="B35" s="6" t="n">
        <v>307200</v>
      </c>
      <c r="D35" s="6" t="n">
        <v>307200</v>
      </c>
      <c r="E35" s="6" t="n">
        <v>0</v>
      </c>
    </row>
    <row r="36">
      <c r="A36" s="4" t="inlineStr">
        <is>
          <t>Net cash provided by financing activities</t>
        </is>
      </c>
      <c r="B36" s="6" t="n">
        <v>1284613</v>
      </c>
      <c r="C36" s="6" t="n">
        <v>340630</v>
      </c>
      <c r="D36" s="6" t="n">
        <v>3626120</v>
      </c>
      <c r="E36" s="6" t="n">
        <v>708670</v>
      </c>
    </row>
    <row r="37">
      <c r="A37" s="4" t="inlineStr">
        <is>
          <t>Increase (decrease) in cash and cash equivalents</t>
        </is>
      </c>
      <c r="B37" s="6" t="n">
        <v>653048</v>
      </c>
      <c r="C37" s="6" t="n">
        <v>-28946</v>
      </c>
      <c r="D37" s="6" t="n">
        <v>72175</v>
      </c>
      <c r="E37" s="6" t="n">
        <v>-1045969</v>
      </c>
    </row>
    <row r="38">
      <c r="A38" s="4" t="inlineStr">
        <is>
          <t>Cash and cash equivalents, beginning of period</t>
        </is>
      </c>
      <c r="B38" s="6" t="n">
        <v>263638</v>
      </c>
      <c r="C38" s="6" t="n">
        <v>191463</v>
      </c>
      <c r="D38" s="6" t="n">
        <v>191463</v>
      </c>
      <c r="E38" s="6" t="n">
        <v>1237432</v>
      </c>
    </row>
    <row r="39">
      <c r="A39" s="4" t="inlineStr">
        <is>
          <t>Cash and cash equivalents, end of period</t>
        </is>
      </c>
      <c r="B39" s="6" t="n">
        <v>916686</v>
      </c>
      <c r="C39" s="6" t="n">
        <v>162517</v>
      </c>
      <c r="D39" s="6" t="n">
        <v>263638</v>
      </c>
      <c r="E39" s="6" t="n">
        <v>191463</v>
      </c>
    </row>
    <row r="40">
      <c r="A40" s="3" t="inlineStr">
        <is>
          <t>SUPPLEMENTAL CASH FLOW INFORMATION:</t>
        </is>
      </c>
    </row>
    <row r="41">
      <c r="A41" s="4" t="inlineStr">
        <is>
          <t>Income taxes paid</t>
        </is>
      </c>
      <c r="B41" s="6" t="n">
        <v>0</v>
      </c>
      <c r="C41" s="6" t="n">
        <v>0</v>
      </c>
      <c r="D41" s="6" t="n">
        <v>0</v>
      </c>
      <c r="E41" s="6" t="n">
        <v>0</v>
      </c>
    </row>
    <row r="42">
      <c r="A42" s="4" t="inlineStr">
        <is>
          <t>Interest paid</t>
        </is>
      </c>
      <c r="B42" s="6" t="n">
        <v>0</v>
      </c>
      <c r="C42" s="6" t="n">
        <v>0</v>
      </c>
      <c r="D42" s="6" t="n">
        <v>0</v>
      </c>
      <c r="E42" s="6" t="n">
        <v>0</v>
      </c>
    </row>
    <row r="43">
      <c r="A43" s="3" t="inlineStr">
        <is>
          <t>NON-CASH INVESTING AND FINANCING ACTIVITIES:</t>
        </is>
      </c>
    </row>
    <row r="44">
      <c r="A44" s="4" t="inlineStr">
        <is>
          <t>Issuance of common stock in exchange for the surrender of Series C Preferred Stock and Series D Preferred Stock</t>
        </is>
      </c>
      <c r="B44" s="6" t="n">
        <v>0</v>
      </c>
      <c r="C44" s="6" t="n">
        <v>2000</v>
      </c>
      <c r="D44" s="6" t="n">
        <v>500000</v>
      </c>
      <c r="E44" s="6" t="n">
        <v>0</v>
      </c>
    </row>
    <row r="45">
      <c r="A45" s="4" t="inlineStr">
        <is>
          <t>Issuance of common stock in exchange for Series E Preferred Stock</t>
        </is>
      </c>
      <c r="B45" s="6" t="n">
        <v>270</v>
      </c>
      <c r="C45" s="6" t="n">
        <v>0</v>
      </c>
      <c r="D45" s="6" t="n">
        <v>781323</v>
      </c>
      <c r="E45" s="6" t="n">
        <v>0</v>
      </c>
    </row>
    <row r="46">
      <c r="A46" s="4" t="inlineStr">
        <is>
          <t>Issuance of common stock in exchange for Series F Preferred Stock</t>
        </is>
      </c>
      <c r="B46" s="6" t="n">
        <v>304</v>
      </c>
      <c r="C46" s="6" t="n">
        <v>0</v>
      </c>
      <c r="D46" s="6" t="n">
        <v>650500</v>
      </c>
      <c r="E46" s="6" t="n">
        <v>0</v>
      </c>
    </row>
    <row r="47">
      <c r="A47" s="4" t="inlineStr">
        <is>
          <t>Issuance of common stock to Escrow Agent in connection with Settlement Agreement and Amended Settlement Agreement</t>
        </is>
      </c>
      <c r="B47" s="5" t="n">
        <v>0</v>
      </c>
      <c r="C47" s="5" t="n">
        <v>534</v>
      </c>
      <c r="D47" s="6" t="n">
        <v>133551</v>
      </c>
      <c r="E47" s="6" t="n">
        <v>345000</v>
      </c>
    </row>
    <row r="48">
      <c r="A48" s="4" t="inlineStr">
        <is>
          <t>Issuance of common stock in connection with acquisition of 51% equity interest in Green Grow Farms, Inc.</t>
        </is>
      </c>
      <c r="D48" s="6" t="n">
        <v>1250000</v>
      </c>
      <c r="E48" s="6" t="n">
        <v>0</v>
      </c>
    </row>
    <row r="49">
      <c r="A49" s="4" t="inlineStr">
        <is>
          <t>Issuance of note payable in connection with acquisition of 51% Equity interest in Green Grow Farms, Inc.</t>
        </is>
      </c>
      <c r="D49" s="6" t="n">
        <v>200000</v>
      </c>
      <c r="E49" s="6" t="n">
        <v>0</v>
      </c>
    </row>
    <row r="50">
      <c r="A50" s="4" t="inlineStr">
        <is>
          <t>Exchange of Series E Preferred Stock for Series F Preferred Stock</t>
        </is>
      </c>
      <c r="D50" s="6" t="n">
        <v>681250</v>
      </c>
      <c r="E50" s="6" t="n">
        <v>0</v>
      </c>
    </row>
    <row r="51">
      <c r="A51" s="4" t="inlineStr">
        <is>
          <t>Receipt of Can B Corp. common stock in connection with sale of 51% equity interest in Green Grow Farms, Inc. effective December 31, 2019</t>
        </is>
      </c>
      <c r="D51" s="6" t="n">
        <v>1000000</v>
      </c>
      <c r="E51" s="6" t="n">
        <v>0</v>
      </c>
    </row>
    <row r="52">
      <c r="A52" s="4" t="inlineStr">
        <is>
          <t>Issuance of common stock in satisfaction of debt and accrued interest</t>
        </is>
      </c>
      <c r="D52" s="5" t="n">
        <v>0</v>
      </c>
      <c r="E52" s="5" t="n">
        <v>881667</v>
      </c>
    </row>
    <row r="53">
      <c r="A53" s="4" t="inlineStr">
        <is>
          <t>Series E Preferred Stock to be issued in exchange for common stock pursuant to Share Exchange Agreement dated May 21, 2018</t>
        </is>
      </c>
      <c r="D53" s="4" t="inlineStr">
        <is>
          <t xml:space="preserve"> </t>
        </is>
      </c>
      <c r="E53" s="6" t="n">
        <v>1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0</t>
        </is>
      </c>
      <c r="C2" s="2" t="inlineStr">
        <is>
          <t>Dec. 31, 2019</t>
        </is>
      </c>
    </row>
    <row r="3">
      <c r="A3" s="3" t="inlineStr">
        <is>
          <t>ORGANIZATION AND NATURE OF BUSINESS</t>
        </is>
      </c>
    </row>
    <row r="4">
      <c r="A4" s="4" t="inlineStr">
        <is>
          <t>NOTE 1. ORGANIZATION AND NATURE OF BUSINESS</t>
        </is>
      </c>
      <c r="B4" s="4" t="inlineStr">
        <is>
          <t>Iconic Brands, Inc., formerly Paw Spa, Inc. (“Iconic Brands” or “Iconic”), was incorporated in the State of Nevada on October 21, 2005. Effective December 31, 2016, Iconic closed on a May 15, 2015 agreement to acquire a 51% interest in BiVi LLC (“BiVi”), the brand owner of “BiVi 100 percent Sicilian Vodka,” and closed on a December 13, 2016 agreement to acquire a 51% interest in Bellissima Spirits LLC (“Bellissima”), the brand owner of Bellissima sparkling wines. These transactions involved entities under common control of the Company’s chief executive officer and represented a change in reporting entity. The financial statements of the Company have been retrospectively adjusted to reflect the operations of BiVi and Bellissima from their inception. BiVi was organized in Nevada on May 4, 2015. Bellissima was organized in Nevada on November 23, 2015. Effective May 9, 2019, Iconic closed on a May 9, 2019 Share Exchange Agreement to acquire a 51% interest in Green Grow Farms, Inc. (“Green Grow”), an entity organized on February 28, 2019 to grow hemp for CBD extraction. Effective December 31, 2019, Iconic sold its 51% interest in Green Grow Farms, Inc. to Can B Corp (see Note 3). Reverse Stock Split Effective January 18, 2019, the Company effectuated a 1 share for 250 shares reverse stock split which reduced the issued and outstanding shares of common stock at December 31, 2018 from 1,359,941,153 shares to 5,439,765 shares. The accompanying financial statements have been retrospectively adjusted to reflect this reverse stock split.</t>
        </is>
      </c>
      <c r="C4" s="4" t="inlineStr">
        <is>
          <t>Iconic Brands, Inc., formerly Paw Spa, Inc. (“Iconic Brands” or “Iconic”), was incorporated in the State of Nevada on October 21, 2005. Effective December 31, 2016, Iconic closed on a May 15, 2015 agreement to acquire a 51% interest in BiVi LLC (“BiVi”), the brand owner of “BiVi 100 percent Sicilian Vodka,” and closed on a December 13, 2016 agreement to acquire a 51% interest in Bellissima Spirits LLC (“Bellissima”), the brand owner of Bellissima sparkling wines. These transactions involved entities under common control of the Company’s chief executive officer and represented a change in reporting entity. The financial statements of the Company have been retrospectively adjusted to reflect the operations at BiVi and Bellissima from their inception. BiVi was organized in Nevada on May 4, 2015. Bellissima was organized in Nevada on November 23, 2015. Effective May 9, 2019, Iconic closed on a May 9, 2019 Share Exchange Agreement to acquire a 51% interest in Green Grow Farms, Inc. (“Green Grow”), an entity organized on February 28, 2019 to grow hemp for CBD extraction. Effective December 31, 2019, Iconic sold its 51% interest in Green Grow Farms, Inc. to Can B Corp (see Note 3). Reverse Stock Split Effective January 18, 2019, the Company effectuated a 1 share for 250 shares reverse stock split which reduced the issued and outstanding shares of common stock at December 31, 2018 from 1,359,941,153 shares to 5,439,765 shares. The accompanying financial statements have been retrospectively adjusted to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NOTE 2. SUMMARY OF SIGNIFICANT ACCOUNTING POLICIES</t>
        </is>
      </c>
      <c r="B4" s="4" t="inlineStr">
        <is>
          <t>(a) Principles of Consolidation 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 (b) Interim Financial Statements The interim financial statements as of March 31, 2020 and for the three months ended March 31, 2020 and 2019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months ended March 31, 2020 are not necessarily indicative of results that may be expected for the year ending December 31, 2020.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report on Form 10-K. (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loans payable to officer and affiliated entity, and note payable, it was estimated that the carrying amount approximated fair value because of the short maturities of these instruments. (e) Cash and Cash Equivalents The Company considers all liquid investments purchased with original maturities of ninety days or less to be cash equivalents. (f)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March 31, 2020 and December 31, 2019, the allowance for doubtful accounts was $26,513 and $26,513, respectively. (g) Inventories Inventories are stated at the lower of cost (first-in, first-out method) or market, with due consideration given to obsolescence and to slow moving items. Inventory at March 31, 2020 and December 31, 2019 consists of cases of BiVi Vodka and cases of Bellissima sparkling wines purchased from our Italian suppliers, and cases of alcoholic beverages and packaging materials relating to our Hooters line of products introduced in August 2019. (h) Marketable Equity Securities Marketable equity securities are recorded at fair value with unrealized gains and losses included in income. The Company has classified its investment in Can B Corp (see Note 3) as trading securities. (i) Revenue Recognition 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j)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k) Stock-Based Compensation Stock-based compensation is accounted for at fair value in accordance with Accounting Standards Codification (“ASC”) Topic 718, “Compensation-Stock Compensation”. For the three months ended March 31, 2020 and 2019, stock-based compensation was $243,081 and $290,700, respectively. (l)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m) Net Income (Loss) per Share Basic net income (loss) per common share is computed on the basis of the weighted average number of common shares outstanding and to be issued to Escrow Agent (see Note 11) during the periods presented. Diluted net income (loss) per common share is computed on the basis of the weighted average number of common shares and to be issued to Escrow Agent (see Note 11) and dilutive securities (such as stock options, warrants, and convertible securities) outstanding. Dilutive securities having an anti-dilutive effect on diluted net income (loss) per share are excluded from the calculation. (n) Recently Issued Accounting Pronouncements 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3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0) and a $2,261,039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o)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March 31, 2020 of $23,763,668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c r="C4" s="4" t="inlineStr">
        <is>
          <t xml:space="preserve"> (a) Principles of Consolidation The consolidated financial statements include the accounts of Iconic, its two 51% owned subsidiaries BiVi and Bellissima, its 51% owned subsidiary Green Grow Farms Inc. (“Green Grow”) for the period May 9, 2019 (date of acquisition) to December 31, 2019 (date of sale), and United Spirits, Inc., a variable interest entity of Iconic (see Note 6) (collectively, the “Company”).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loans payable to officer and affiliated entity, and note payable, it was estimated that the carrying amount approximated fair value because of the short maturities of these instruments. (d) Cash and Cash Equivalents The Company considers all liquid investments purchased with original maturities of ninety days or less to be cash equivalents.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19 and December 31, 2018, the allowance for doubtful accounts was $26,513 and $0, respectively. (f) Inventories Inventories are stated at the lower of cost (first-in, first-out method) or market, with due consideration given to obsolescence and to slow moving items. Inventory at December 31, 2018 consists of cases of BiVi Vodka and cases of Bellissima sparkling wines purchased from our Italian suppliers. Inventory at December 31, 2019 also includes cases of alcoholic beverages and packaging materials relating to our Hooters line of products introduced in August 2019. ( g ) Marketable Equity Securities Marketable equity securities are recorded at fair value with unrealized gains and losses included in income. The Company has classified its investment in Can B Corp (see Note 3) as trading securities. ( h ) Revenue Recognition In May 2014, the FASB issued ASU 2014-09 “Revenue from Contracts with Customers” (Topic 606) which establishes revenue recognition standards. ASU 2014-19 was effective for annual reporting periodsbeginning after December 15, 2017. We adopted ASU 2014-09 effective January 1, 2018. ASU 2014-09 has not had a significant effect on the Company’s financial position and results of operations.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 i)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 j ) Stock-Based Compensation Stock-based compensation is accounted for at fair value in accordance with Accounting Standards Codification (“ASC”) Topic 718, “Compensation-Stock Compensation”. For the years ended December 31, 2019 and 2018, stock-based compensation was $775,700 and 273,250, respectively. ( k)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l ) Net Income (Loss) per Share Basic net income (loss) per common share is computed on the basis of the weighted average number of common shares outstanding and to be issued to Escrow Agent (see Note 12) during the period of the financial statements. Diluted net income (loss) per common share is computed on the basis of the weighted average number of common shares and to be issued to Escrow Agent (see Note 12) and dilutive securities (such as stock options, warrants, and convertible securities) outstanding. Dilutive securities having an anti-dilutive effect on diluted net income (loss) per share are excluded from the calculation. (m) Recently Issued Accounting Pronouncements 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4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1) and a $2,261,039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n)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9 of $22,925,748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0</t>
        </is>
      </c>
      <c r="C2" s="2" t="inlineStr">
        <is>
          <t>Dec. 31, 2019</t>
        </is>
      </c>
    </row>
    <row r="3">
      <c r="A3" s="3" t="inlineStr">
        <is>
          <t>DISCONTINUED OPERATIONS</t>
        </is>
      </c>
    </row>
    <row r="4">
      <c r="A4" s="4" t="inlineStr">
        <is>
          <t>NOTE 3. DISCONTINUED OPERATIONS</t>
        </is>
      </c>
      <c r="B4" s="4" t="inlineStr">
        <is>
          <t>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s $1,000,000. We acquired this equity interest on May 9, 2019 in exchange for a $200,000 note payable to NY Farms Group Inc. and 2,000,000 shares of Company common stock valued at $1,250,000.</t>
        </is>
      </c>
      <c r="C4" s="4" t="inlineStr">
        <is>
          <t xml:space="preserve"> 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s $1,000,000. We acquired this equity interest on May 9, 2019 in exchange for a $200,000 note payable to NY Farms Group Inc. and 2,000,000 shares of Company common stock valued at $1,250,000. The $487,007 loss from operations of discontinued subsidiary for the period May 9, 2019 to December 31, 2019 consists of: Sales $ - Cost of sales 239,810 Gross profit (239,810 ) Operating expenses: Officer’s compensation 168,232 Occupancy costs 30,373 Other 48,592 Total operating expenses 247,197 Net loss $ (487,007 ) The $694,663 loss on sale of discontinued subsidiary was calculated as follows: Consideration received from sale effective December 31, 2019: Can B Corp. common stock $ 487,500 Receivable from Can B for “Additional Purchase Shares” due June 30, 2020 512,500 Forgiveness of note payable to NY Farms Group Inc. 200,000 Total consideration 1,200,000 Company investment in 51% of Green Grow at December 31, 2019: Initial investment on May 9, 2019 1,450,000 Loans receivable from Green Grow (forgiven) 797,213 51% of net loss of Green Grow for the year ended December 31, 2019 (248,374 ) Total investment 1,998,839 Loss on sale of discontinued subsidiary $ (798,8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00:15Z</dcterms:created>
  <dcterms:modified xmlns:dcterms="http://purl.org/dc/terms/" xmlns:xsi="http://www.w3.org/2001/XMLSchema-instance" xsi:type="dcterms:W3CDTF">2020-07-27T16:00:15Z</dcterms:modified>
</cp:coreProperties>
</file>